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Reorganization"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Equipment and Leaseho"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Taxation" sheetId="15" state="visible" r:id="rId15"/>
    <sheet xmlns:r="http://schemas.openxmlformats.org/officeDocument/2006/relationships" name="Taxes Payable" sheetId="16" state="visible" r:id="rId16"/>
    <sheet xmlns:r="http://schemas.openxmlformats.org/officeDocument/2006/relationships" name="Short-term Loans" sheetId="17" state="visible" r:id="rId17"/>
    <sheet xmlns:r="http://schemas.openxmlformats.org/officeDocument/2006/relationships" name="Accrued Expenses and Other Curr" sheetId="18" state="visible" r:id="rId18"/>
    <sheet xmlns:r="http://schemas.openxmlformats.org/officeDocument/2006/relationships" name="Cost of Revenues" sheetId="19" state="visible" r:id="rId19"/>
    <sheet xmlns:r="http://schemas.openxmlformats.org/officeDocument/2006/relationships" name="Pre-Ipo Preferred Shares"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egment Information" sheetId="25" state="visible" r:id="rId25"/>
    <sheet xmlns:r="http://schemas.openxmlformats.org/officeDocument/2006/relationships" name="Fair Value Measurement" sheetId="26" state="visible" r:id="rId26"/>
    <sheet xmlns:r="http://schemas.openxmlformats.org/officeDocument/2006/relationships" name="Restricted Net Assets" sheetId="27" state="visible" r:id="rId27"/>
    <sheet xmlns:r="http://schemas.openxmlformats.org/officeDocument/2006/relationships" name="Significant Accounting Polici_2" sheetId="28" state="visible" r:id="rId28"/>
    <sheet xmlns:r="http://schemas.openxmlformats.org/officeDocument/2006/relationships" name="Organization and Reorganizati_2" sheetId="29" state="visible" r:id="rId29"/>
    <sheet xmlns:r="http://schemas.openxmlformats.org/officeDocument/2006/relationships" name="Significant Accounting Polici_3" sheetId="30" state="visible" r:id="rId30"/>
    <sheet xmlns:r="http://schemas.openxmlformats.org/officeDocument/2006/relationships" name="Cash and Cash Equivalents (Tabl" sheetId="31" state="visible" r:id="rId31"/>
    <sheet xmlns:r="http://schemas.openxmlformats.org/officeDocument/2006/relationships" name="Accounts Receivable, Net (Table" sheetId="32" state="visible" r:id="rId32"/>
    <sheet xmlns:r="http://schemas.openxmlformats.org/officeDocument/2006/relationships" name="Prepayments and Other Current_2" sheetId="33" state="visible" r:id="rId33"/>
    <sheet xmlns:r="http://schemas.openxmlformats.org/officeDocument/2006/relationships" name="Property, Equipment and Lease_2"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Taxation (Tables)" sheetId="37" state="visible" r:id="rId37"/>
    <sheet xmlns:r="http://schemas.openxmlformats.org/officeDocument/2006/relationships" name="Taxes Payable (Tables)" sheetId="38" state="visible" r:id="rId38"/>
    <sheet xmlns:r="http://schemas.openxmlformats.org/officeDocument/2006/relationships" name="Accrued Expenses and Other Cu_2" sheetId="39" state="visible" r:id="rId39"/>
    <sheet xmlns:r="http://schemas.openxmlformats.org/officeDocument/2006/relationships" name="Cost of Revenues (Tables)" sheetId="40" state="visible" r:id="rId40"/>
    <sheet xmlns:r="http://schemas.openxmlformats.org/officeDocument/2006/relationships" name="Pre-Ipo Preferred Shares (Table" sheetId="41" state="visible" r:id="rId41"/>
    <sheet xmlns:r="http://schemas.openxmlformats.org/officeDocument/2006/relationships" name="Share-based Compensation (Table" sheetId="42" state="visible" r:id="rId42"/>
    <sheet xmlns:r="http://schemas.openxmlformats.org/officeDocument/2006/relationships" name="Net Loss per Share (Tables)" sheetId="43" state="visible" r:id="rId43"/>
    <sheet xmlns:r="http://schemas.openxmlformats.org/officeDocument/2006/relationships" name="Segment Information (Tables)" sheetId="44" state="visible" r:id="rId44"/>
    <sheet xmlns:r="http://schemas.openxmlformats.org/officeDocument/2006/relationships" name="Fair Value Measurements (Tables" sheetId="45" state="visible" r:id="rId45"/>
    <sheet xmlns:r="http://schemas.openxmlformats.org/officeDocument/2006/relationships" name="Organization and Reorganizati_3" sheetId="46" state="visible" r:id="rId46"/>
    <sheet xmlns:r="http://schemas.openxmlformats.org/officeDocument/2006/relationships" name="Organization and Reorganizati_4" sheetId="47" state="visible" r:id="rId47"/>
    <sheet xmlns:r="http://schemas.openxmlformats.org/officeDocument/2006/relationships" name="Organization and Reorganizati_5"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Cash and Cash Equivalents - Sum" sheetId="56" state="visible" r:id="rId56"/>
    <sheet xmlns:r="http://schemas.openxmlformats.org/officeDocument/2006/relationships" name="Accounts Receivable Net - Summa" sheetId="57" state="visible" r:id="rId57"/>
    <sheet xmlns:r="http://schemas.openxmlformats.org/officeDocument/2006/relationships" name="Prepayments and Other Current_3" sheetId="58" state="visible" r:id="rId58"/>
    <sheet xmlns:r="http://schemas.openxmlformats.org/officeDocument/2006/relationships" name="Property, Equipment and Lease_3" sheetId="59" state="visible" r:id="rId59"/>
    <sheet xmlns:r="http://schemas.openxmlformats.org/officeDocument/2006/relationships" name="Property, Equipment and Lease_4"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Summary o_2" sheetId="63" state="visible" r:id="rId63"/>
    <sheet xmlns:r="http://schemas.openxmlformats.org/officeDocument/2006/relationships" name="Leases - Summary of Information" sheetId="64" state="visible" r:id="rId64"/>
    <sheet xmlns:r="http://schemas.openxmlformats.org/officeDocument/2006/relationships" name="Leases - Summary of Lease Cost " sheetId="65" state="visible" r:id="rId65"/>
    <sheet xmlns:r="http://schemas.openxmlformats.org/officeDocument/2006/relationships" name="Leases - Summary of Lessee Oper" sheetId="66" state="visible" r:id="rId66"/>
    <sheet xmlns:r="http://schemas.openxmlformats.org/officeDocument/2006/relationships" name="Taxation - Additional Informati" sheetId="67" state="visible" r:id="rId67"/>
    <sheet xmlns:r="http://schemas.openxmlformats.org/officeDocument/2006/relationships" name="Taxation - Summary of Income Ta" sheetId="68" state="visible" r:id="rId68"/>
    <sheet xmlns:r="http://schemas.openxmlformats.org/officeDocument/2006/relationships" name="Taxation - Summary of Operating" sheetId="69" state="visible" r:id="rId69"/>
    <sheet xmlns:r="http://schemas.openxmlformats.org/officeDocument/2006/relationships" name="Taxation - Summary of Significa" sheetId="70" state="visible" r:id="rId70"/>
    <sheet xmlns:r="http://schemas.openxmlformats.org/officeDocument/2006/relationships" name="Taxation - Summary of Movement " sheetId="71" state="visible" r:id="rId71"/>
    <sheet xmlns:r="http://schemas.openxmlformats.org/officeDocument/2006/relationships" name="Taxes Payable - Additional Info" sheetId="72" state="visible" r:id="rId72"/>
    <sheet xmlns:r="http://schemas.openxmlformats.org/officeDocument/2006/relationships" name="Taxes Payable - Summary of Taxe" sheetId="73" state="visible" r:id="rId73"/>
    <sheet xmlns:r="http://schemas.openxmlformats.org/officeDocument/2006/relationships" name="Short-term Loans - Additional I" sheetId="74" state="visible" r:id="rId74"/>
    <sheet xmlns:r="http://schemas.openxmlformats.org/officeDocument/2006/relationships" name="Accrued Expenses and Other Cu_3" sheetId="75" state="visible" r:id="rId75"/>
    <sheet xmlns:r="http://schemas.openxmlformats.org/officeDocument/2006/relationships" name="Cost of Revenues - Summary of C" sheetId="76" state="visible" r:id="rId76"/>
    <sheet xmlns:r="http://schemas.openxmlformats.org/officeDocument/2006/relationships" name="Pre-Ipo Preferred Shares - Addi" sheetId="77" state="visible" r:id="rId77"/>
    <sheet xmlns:r="http://schemas.openxmlformats.org/officeDocument/2006/relationships" name="Pre-Ipo Preferred Shares - Summ" sheetId="78" state="visible" r:id="rId78"/>
    <sheet xmlns:r="http://schemas.openxmlformats.org/officeDocument/2006/relationships" name="Share-based Compensation - Addi"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Su_3" sheetId="82" state="visible" r:id="rId82"/>
    <sheet xmlns:r="http://schemas.openxmlformats.org/officeDocument/2006/relationships" name="Net Loss per Share - Summary of" sheetId="83" state="visible" r:id="rId83"/>
    <sheet xmlns:r="http://schemas.openxmlformats.org/officeDocument/2006/relationships" name="Net Loss per Share - Summary _2" sheetId="84" state="visible" r:id="rId84"/>
    <sheet xmlns:r="http://schemas.openxmlformats.org/officeDocument/2006/relationships" name="Commitments and Contingencies -" sheetId="85" state="visible" r:id="rId85"/>
    <sheet xmlns:r="http://schemas.openxmlformats.org/officeDocument/2006/relationships" name="Segment Information - Schedule " sheetId="86" state="visible" r:id="rId86"/>
    <sheet xmlns:r="http://schemas.openxmlformats.org/officeDocument/2006/relationships" name="Fair Value Measurement - Additi" sheetId="87" state="visible" r:id="rId87"/>
    <sheet xmlns:r="http://schemas.openxmlformats.org/officeDocument/2006/relationships" name="Fair Value Measurements - Summa" sheetId="88" state="visible" r:id="rId88"/>
    <sheet xmlns:r="http://schemas.openxmlformats.org/officeDocument/2006/relationships" name="Restricted Net Assets - Additio"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12 Months Ended</t>
        </is>
      </c>
    </row>
    <row r="2">
      <c r="B2" s="2" t="inlineStr">
        <is>
          <t>Dec. 31, 2021</t>
        </is>
      </c>
      <c r="C2" s="2" t="inlineStr">
        <is>
          <t>Feb. 28, 2022</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LIZHI INC.</t>
        </is>
      </c>
    </row>
    <row r="14">
      <c r="A14" s="4" t="inlineStr">
        <is>
          <t>Entity Central Index Key</t>
        </is>
      </c>
      <c r="B14" s="4" t="inlineStr">
        <is>
          <t>0001783407</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Accelerated Filer</t>
        </is>
      </c>
    </row>
    <row r="20">
      <c r="A20" s="4" t="inlineStr">
        <is>
          <t>Entity Shell Company</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Interactive Data Current</t>
        </is>
      </c>
      <c r="B23" s="4" t="inlineStr">
        <is>
          <t>Yes</t>
        </is>
      </c>
    </row>
    <row r="24">
      <c r="A24" s="4" t="inlineStr">
        <is>
          <t>Document Accounting Standard</t>
        </is>
      </c>
      <c r="B24" s="4" t="inlineStr">
        <is>
          <t>U.S. GAAP</t>
        </is>
      </c>
    </row>
    <row r="25">
      <c r="A25" s="4" t="inlineStr">
        <is>
          <t>Entity File Number</t>
        </is>
      </c>
      <c r="B25" s="4" t="inlineStr">
        <is>
          <t>001-39177</t>
        </is>
      </c>
    </row>
    <row r="26">
      <c r="A26" s="4" t="inlineStr">
        <is>
          <t>Entity Incorporation, State or Country Code</t>
        </is>
      </c>
      <c r="B26" s="4" t="inlineStr">
        <is>
          <t>E9</t>
        </is>
      </c>
    </row>
    <row r="27">
      <c r="A27" s="4" t="inlineStr">
        <is>
          <t>Entity Address, Address Line One</t>
        </is>
      </c>
      <c r="B27" s="4" t="inlineStr">
        <is>
          <t>Yangcheng Creative Industry Zone</t>
        </is>
      </c>
    </row>
    <row r="28">
      <c r="A28" s="4" t="inlineStr">
        <is>
          <t>Entity Address, Address Line Two</t>
        </is>
      </c>
      <c r="B28" s="4" t="inlineStr">
        <is>
          <t>No. 309 Middle Huangpu Avenue</t>
        </is>
      </c>
    </row>
    <row r="29">
      <c r="A29" s="4" t="inlineStr">
        <is>
          <t>Entity Address, City or Town</t>
        </is>
      </c>
      <c r="B29" s="4" t="inlineStr">
        <is>
          <t>Guangzhou</t>
        </is>
      </c>
    </row>
    <row r="30">
      <c r="A30" s="4" t="inlineStr">
        <is>
          <t>Entity Address, Postal Zip Code</t>
        </is>
      </c>
      <c r="B30" s="4" t="inlineStr">
        <is>
          <t>510655</t>
        </is>
      </c>
    </row>
    <row r="31">
      <c r="A31" s="4" t="inlineStr">
        <is>
          <t>Entity Address, Country</t>
        </is>
      </c>
      <c r="B31" s="4" t="inlineStr">
        <is>
          <t>CN</t>
        </is>
      </c>
    </row>
    <row r="32">
      <c r="A32" s="4" t="inlineStr">
        <is>
          <t>ICFR Auditor Attestation Flag</t>
        </is>
      </c>
      <c r="B32" s="4" t="inlineStr">
        <is>
          <t>true</t>
        </is>
      </c>
    </row>
    <row r="33">
      <c r="A33" s="4" t="inlineStr">
        <is>
          <t>Auditor Name</t>
        </is>
      </c>
      <c r="B33" s="4" t="inlineStr">
        <is>
          <t>PricewaterhouseCoopers Zhong Tian LLP</t>
        </is>
      </c>
    </row>
    <row r="34">
      <c r="A34" s="4" t="inlineStr">
        <is>
          <t>Auditor Firm ID</t>
        </is>
      </c>
      <c r="B34" s="4" t="inlineStr">
        <is>
          <t>1427</t>
        </is>
      </c>
    </row>
    <row r="35">
      <c r="A35" s="4" t="inlineStr">
        <is>
          <t>Auditor Location</t>
        </is>
      </c>
      <c r="B35" s="4" t="inlineStr">
        <is>
          <t>Beijing, the People’s Republic of China</t>
        </is>
      </c>
    </row>
    <row r="36">
      <c r="A36" s="4" t="inlineStr">
        <is>
          <t>Business Contact [Member]</t>
        </is>
      </c>
    </row>
    <row r="37">
      <c r="A37" s="3" t="inlineStr">
        <is>
          <t>Document Information [Line Items]</t>
        </is>
      </c>
    </row>
    <row r="38">
      <c r="A38" s="4" t="inlineStr">
        <is>
          <t>Contact Personnel Name</t>
        </is>
      </c>
      <c r="B38" s="4" t="inlineStr">
        <is>
          <t>Chengfang Lu</t>
        </is>
      </c>
    </row>
    <row r="39">
      <c r="A39" s="4" t="inlineStr">
        <is>
          <t>Entity Address, Address Line One</t>
        </is>
      </c>
      <c r="B39" s="4" t="inlineStr">
        <is>
          <t>Yangcheng Creative Industry Zone</t>
        </is>
      </c>
    </row>
    <row r="40">
      <c r="A40" s="4" t="inlineStr">
        <is>
          <t>Entity Address, Address Line Two</t>
        </is>
      </c>
      <c r="B40" s="4" t="inlineStr">
        <is>
          <t>No. 309 Middle Huangpu Avenue</t>
        </is>
      </c>
    </row>
    <row r="41">
      <c r="A41" s="4" t="inlineStr">
        <is>
          <t>Entity Address, City or Town</t>
        </is>
      </c>
      <c r="B41" s="4" t="inlineStr">
        <is>
          <t>Guangzhou</t>
        </is>
      </c>
    </row>
    <row r="42">
      <c r="A42" s="4" t="inlineStr">
        <is>
          <t>Entity Address, Postal Zip Code</t>
        </is>
      </c>
      <c r="B42" s="4" t="inlineStr">
        <is>
          <t>510655</t>
        </is>
      </c>
    </row>
    <row r="43">
      <c r="A43" s="4" t="inlineStr">
        <is>
          <t>Entity Address, Country</t>
        </is>
      </c>
      <c r="B43" s="4" t="inlineStr">
        <is>
          <t>CN</t>
        </is>
      </c>
    </row>
    <row r="44">
      <c r="A44" s="4" t="inlineStr">
        <is>
          <t>Country Region</t>
        </is>
      </c>
      <c r="B44" s="4" t="inlineStr">
        <is>
          <t>86</t>
        </is>
      </c>
    </row>
    <row r="45">
      <c r="A45" s="4" t="inlineStr">
        <is>
          <t>City Area Code</t>
        </is>
      </c>
      <c r="B45" s="4" t="inlineStr">
        <is>
          <t>20</t>
        </is>
      </c>
    </row>
    <row r="46">
      <c r="A46" s="4" t="inlineStr">
        <is>
          <t>Local Phone Number</t>
        </is>
      </c>
      <c r="B46" s="4" t="inlineStr">
        <is>
          <t>3866-4265</t>
        </is>
      </c>
    </row>
    <row r="47">
      <c r="A47" s="4" t="inlineStr">
        <is>
          <t>Contact Personnel Email Address</t>
        </is>
      </c>
      <c r="B47" s="4" t="inlineStr">
        <is>
          <t>luchengfang@lizhi.fm</t>
        </is>
      </c>
    </row>
    <row r="48">
      <c r="A48" s="4" t="inlineStr">
        <is>
          <t>American Depositary Shares [Member]</t>
        </is>
      </c>
    </row>
    <row r="49">
      <c r="A49" s="3" t="inlineStr">
        <is>
          <t>Document Information [Line Items]</t>
        </is>
      </c>
    </row>
    <row r="50">
      <c r="A50" s="4" t="inlineStr">
        <is>
          <t>Title of 12(b) Security</t>
        </is>
      </c>
      <c r="B50" s="4" t="inlineStr">
        <is>
          <t>American depositary shares, each ADS represents 20 Class A ordinary shares, par value US$0.0001 per share</t>
        </is>
      </c>
    </row>
    <row r="51">
      <c r="A51" s="4" t="inlineStr">
        <is>
          <t>Trading Symbol</t>
        </is>
      </c>
      <c r="B51" s="4" t="inlineStr">
        <is>
          <t>LIZI</t>
        </is>
      </c>
    </row>
    <row r="52">
      <c r="A52" s="4" t="inlineStr">
        <is>
          <t>Security Exchange Name</t>
        </is>
      </c>
      <c r="B52" s="4" t="inlineStr">
        <is>
          <t>NASDAQ</t>
        </is>
      </c>
    </row>
    <row r="53">
      <c r="A53" s="4" t="inlineStr">
        <is>
          <t>Ordinary Shares A [Member]</t>
        </is>
      </c>
    </row>
    <row r="54">
      <c r="A54" s="3" t="inlineStr">
        <is>
          <t>Document Information [Line Items]</t>
        </is>
      </c>
    </row>
    <row r="55">
      <c r="A55" s="4" t="inlineStr">
        <is>
          <t>Entity Common Stock, Shares Outstanding</t>
        </is>
      </c>
      <c r="C55" s="5" t="n">
        <v>783141010</v>
      </c>
    </row>
    <row r="56">
      <c r="A56" s="4" t="inlineStr">
        <is>
          <t>Title of 12(b) Security</t>
        </is>
      </c>
      <c r="B56" s="4" t="inlineStr">
        <is>
          <t>Class A ordinary shares, par value US$0.0001 per share</t>
        </is>
      </c>
    </row>
    <row r="57">
      <c r="A57" s="4" t="inlineStr">
        <is>
          <t>No Trading Symbol Flag</t>
        </is>
      </c>
      <c r="B57" s="4" t="inlineStr">
        <is>
          <t>true</t>
        </is>
      </c>
    </row>
    <row r="58">
      <c r="A58" s="4" t="inlineStr">
        <is>
          <t>Security Exchange Name</t>
        </is>
      </c>
      <c r="B58" s="4" t="inlineStr">
        <is>
          <t>NASDAQ</t>
        </is>
      </c>
    </row>
    <row r="59">
      <c r="A59" s="4" t="inlineStr">
        <is>
          <t>Ordinary Shares B [Member]</t>
        </is>
      </c>
    </row>
    <row r="60">
      <c r="A60" s="3" t="inlineStr">
        <is>
          <t>Document Information [Line Items]</t>
        </is>
      </c>
    </row>
    <row r="61">
      <c r="A61" s="4" t="inlineStr">
        <is>
          <t>Entity Common Stock, Shares Outstanding</t>
        </is>
      </c>
      <c r="C61" s="5" t="n">
        <v>23121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Dec. 31, 2021</t>
        </is>
      </c>
    </row>
    <row r="3">
      <c r="A3" s="3" t="inlineStr">
        <is>
          <t>Credit Loss, Additional Improvements [Abstract]</t>
        </is>
      </c>
    </row>
    <row r="4">
      <c r="A4" s="4" t="inlineStr">
        <is>
          <t>Accounts Receivable, Net</t>
        </is>
      </c>
      <c r="B4" s="4" t="inlineStr">
        <is>
          <t>4. Accounts Receivable, Net Accounts receivable, net is consisted of the following:
December 31, 2020 December 31, 2021
RMB RMB
Accounts receivable, gross: 8,361 6,458
Less: allowance for doubtful accounts — —
Accounts receivable, net 8,361 6,458
The Group closely monitors the collection of its accounts receivable and records allowance for doubtful accounts against aged accounts receivable and for specifically identified non-recover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yments and Other Current Assets</t>
        </is>
      </c>
      <c r="B4" s="4" t="inlineStr">
        <is>
          <t>5. Prepayments and Other Current Assets The following is a summary of prepayments and other current assets:
December 31, 2020 December 31, 2021
RMB RMB
Deposits 3,509 7,786
Prepaid service fees 5,234 7,868
Prepaid promotional expenses 3,971 4,536
Staff advances 141 495
Receivables from third-party online payment platform 1,511 5,652
Deductible Value Added Tax (“VAT”) 1,283 2,946
Others 3,722 4,321
Total 19,371 33,6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Leasehold Improvement, Ne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6. Property, Equipment and Leasehold Improvement, Net The following is a summary of property, equipment and leasehold improvement, net:
December 31, 2020 December 31, 2021
RMB RMB
Electronic equipment 65,352 76,401
Furniture and office equipment 1,530 1,729
Vehicles 597 2,793
Leasehold improvement 5,392 10,012
Total property, equipment and leasehold improvement 72,871 90,935
Less: accumulated depreciation (38,353 ) (57,544 )
Property, equipment and leasehold improvement, net 34,518 33,391
Depreciation expenses were RMB10.8 million, RMB17.7 million and RMB19.2 million for the years ended December 31, 2019, 2020 and 2021, respectively. No impairment charge was recognized for any of the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7. Intangible Assets The following table summarizes the Group’s intangible assets:
December 31, 2020 December 31, 2021
RMB RMB
Gross carrying amount
Copyright 8,488 8,492
Software 2,851 3,080
Trademark and others 2,446 3,215
Total gross carrying amount 13,785 14,787
Less: accumulated amortization
Copyright (8,468 ) (8,696 )
Software (1,503 ) (2,032 )
Trademark and others (885 ) (1,814 )
Total accumulated amortization (10,856 ) (12,542 )
Intangible assets, net 2,929 2,245
Amortization expense for the years ended December 31, 2019, 2020 and 2021 were RMB1.8 million, RMB1.6 million and RMB1.7 million, respectively. The estimated amortization expenses for each of the following five years are as follows:
Amortization expense of intangible assets
RMB
2022 1,276
2023 660
2024 204
2025 91
2026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Group’s operating leases mainly related to offices facilities . As of December 31, 2020 and 2021, the Group recognized the following items related to operating leases on its consolidated balance sheet:
December 31, 2020 December 31, 2021
RMB RMB
Operating lease ROU assets 4,282 28,941
Operating lease liabilities-non-current (587 ) (17,076 )
Operating lease liabilities-current (3,709 ) (13,929 )
Total operating lease liabilities (4,296 ) (31,005 )
Weighted average remaining lease term 1.3 years 2.5 years
Weighted average discount rate 7.0 % 7.0 %
The components of lease cost for the years ended December 31, 2020 and 2021 were as follows:
For the year ended December 31,
2020 2021
RMB RMB
Operating lease cost 8,569 10,329
Short-term lease cost 7,456 9,353
Total lease cost 16,025 19,682
No lease cost was capitalized as part of the cost of another assets. Supplemental cash flow information related to the operating leases was as follows:
For the year ended December 31,
2020 2021
RMB RMB
Cash paid for operating leases 8,867 9,786
Right-of-use assets 12,851 34,988
A summary of maturity of operating lease liabilities under the Group’s non-cancellable
December 31, 2021
RMB
2021 —
2022 14,446
2023 13,080
2024 5,969
Total lease payment 33,495
Less: interest (2,490 )
Present value of operating lease liability 31,005
The increase of operating lease assets obtained in exchange for operating lease liabilities in 2021 was mainly due to the renewal of lease agreements that , no operating leases that had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9. Taxation
a) Income taxes Cayman Islands Under the current laws of the Cayman Islands, the Company is not subject to tax on income or capital gain. Additionally, upon payments of dividends by the Company in the Cayman Islands to its shareholders, no Cayman Islands withholding tax will be imposed. British Virgin Islands Under the current laws of the British Virgin Islands, entities incorporated in British Virgin Islands are exempted from income tax on their foreign-derived incomes in the BVI. There are no withholding taxes in the BVI. Singapore Under the Singapore tax laws, subsidiaries in Singapore are subject to a unified 17% tax rate, except for certain entities that are entitled to preferential tax treatments, and there are no withholding taxes in Singapore on remittance of dividends. For the years ended December 31, 2020 and 2021, the million and RMB0.3 million, respectively, for the assessable profits base on the existing legislation, interpretation and practice of Singapore. Hong Kong Subsidiary incorporated in Hong Kong is subject to Hong Kong profits tax at a rate of 16.5% for taxable income earned in Hong Kong before April 1, 2018. Starting from the financial year commencing on April 1, 2018, the two-tiered China Under the Enterprise Income Tax Law of the PRC, the Company’s Chinese subsidiaries, VIEs and subsidiaries of VIEs are subject to an income tax of , except for Guangzhou Lizhi and Guangzhou Huanliao. Due to their current status of entitled High and New Technology Enterprise (“HNTE”), Guangzhou Lizhi and Guangzhou Huanliao enjoy a preferential tax rate of 15% starting from 2017 and 2021, respectively. This status is subject to annual evaluation and a requirement that Guangzhou Lizhi reapply for HNTE status every three years. The following table presents a reconciliation of the differences between the statutory income tax rate and the Company’s effective income tax rate for the years ended December 31, 2019, 2020 and 2021:
For the year ended December 31,
2019 2020 2021
% % %
Statutory income tax rate of the PRC 25.0 25.0 25.0
Tax rate difference from preferential tax treatments and statutory rate in other jurisdictions (7.4 ) (16.3 ) (16.5 )
Effect of withholding taxes — — (0.3 )
Permanent differences 5.6 16.9 26.6
Change in valuation allowances (23.2 ) (26.8 ) (35.2 )
Effective income tax rate — (1.2 ) (0.4 )
As of December 31, 2021, certain entities of the Company had net operating tax loss carry forwards as follows:
RMB
Loss expiring in 2022 7,626
Loss expiring in 2023 5,620
Loss expiring in 2024 18,949
Loss expiring in 2025 22,150
Loss expiring in 2026 64,533
Loss expiring in 2027 15,141
Loss expiring in 2028 47,863
Loss expiring in 2029 156,879
Loss expiring in 2030 156,066
Loss expiring in 2031 207,664
702,491
b) Deferred tax assets and liabilities The following table presents the tax impact of significant temporary differences that give rise to the deferred tax assets as of December 31, 2020 and 2021:
December 31, 2020 December 31, 2021
RMB RMB
Deferred tax assets:
Net operating tax loss carry forwards 72,988 112,248
Advertising expenses in excess of deduction limit 709 63
Deferred revenue 910 527
Total deferred tax assets 74,607 112,838
Less: valuation allowances (74,607 ) (112,838 )
Net deferred tax assets — —
The Group does not believe that sufficient positive evidence exists to conclude that the recoverability of deferred tax assets of certain entities of the Group is more likely than not to be realized. Consequently, the Group has provided full valuation allowances on the related deferred tax assets. The following table sets forth the movement of the aggregate valuation allowances for deferred tax assets for the years presented:
Balance at January 1 Movement* Balance at December 31
RMB RMB RMB
2019 (50,499 ) (29,821 ) (80,320 )
2020 (80,320 ) 5,713 (74,607 )
2021 (74,607 ) (38,231 ) (112,838 )
* The movement in valuation allowances were due to the changes of deferred tax assets recognized for net operating tax loss carry forwards, advertising expenses in excess of deduction limit and deferred revenue.
c) Withholding income tax The enterprise income tax (“EIT”) Law also imposes a withholding income tax of 10% on dividends distributed by a foreign-invested entity (“FIE”) to its immediate holding company outside of China, if such immediate holding company is considered as a non-resident tax at a rate that may be lowered to 5% (if the foreign investor owns directly at least 25% of the shares of the FIE). The State Administration of Taxation (“SAT”)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Further, the SAT promulgated the Notice on Issues Related to the “Beneficial Owner” in Tax Treaties in February 2018, which requires the “beneficial owner” to have ownership and the right to dispose of the income or the rights and properties giving rise to the income and generally engage in substantive business activities and sets forth certain detailed factors in determining the “beneficial owner” status. To the extent that subsidiaries, VIEs and subsidiaries of VIEs of the Group have undistributed earnings, the Company will accrue appropriate expected withholding tax associated with repatriation of such undistributed earnings. As of December 31, 2020 and 2021, the Company did not record any such withholding tax of its subsidiaries,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1</t>
        </is>
      </c>
    </row>
    <row r="3">
      <c r="A3" s="3" t="inlineStr">
        <is>
          <t>Taxes Payable [Abstract]</t>
        </is>
      </c>
    </row>
    <row r="4">
      <c r="A4" s="4" t="inlineStr">
        <is>
          <t>Taxes Payable</t>
        </is>
      </c>
      <c r="B4" s="4" t="inlineStr">
        <is>
          <t>10. Taxes Payable The Group’s subsidiaries, the The following is a summary of taxes payable as of December 31, 2020 and 2021:
December 31, 2020 December 31, 2021
RMB RMB
VAT payables 2,830 2,058
Withholding individual income taxes for employees 1,533 2,334
Income tax payable 999 450
Others 447 722
Total 5,809 5,5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1</t>
        </is>
      </c>
    </row>
    <row r="3">
      <c r="A3" s="3" t="inlineStr">
        <is>
          <t>Debt Disclosure [Abstract]</t>
        </is>
      </c>
    </row>
    <row r="4">
      <c r="A4" s="4" t="inlineStr">
        <is>
          <t>Short-term Loans</t>
        </is>
      </c>
      <c r="B4" s="4" t="inlineStr">
        <is>
          <t>11. Short-term Loans Guangzhou Lizhi entered into agreements with banks, pursuant to which it has obtained total credit facilities of RMB100 million. The total unused credit line amount was RMB million as of December 31, 2021. During the year ended December 31, 2021, the loans obtained by Guangzhou Lizhi have a maturity of less than and the weighted average interest rate for the outstanding loans was %. As of December 31, 2021, the balance of short-term loans was RMB69.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2. Accrued Expenses and Other Current Liabilities The following is a summary of accrued expenses and other current liabilities as of December 31, 2020 and 2021:
December 31, 2020 December 31, 2021
RMB RMB
Advertising and promotional expenses 33,808 32,849
Professional service fees 7,719 7,690
Payable for property, equipment and leasehold improvement, 1,526 681
Accrued sales rebates for advertising business 3,286 2,660
Accrued legal cost 1,101 4,863
Others 3,607 4,743
Total 51,047 53,4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t>
        </is>
      </c>
      <c r="B1" s="2" t="inlineStr">
        <is>
          <t>12 Months Ended</t>
        </is>
      </c>
    </row>
    <row r="2">
      <c r="B2" s="2" t="inlineStr">
        <is>
          <t>Dec. 31, 2021</t>
        </is>
      </c>
    </row>
    <row r="3">
      <c r="A3" s="3" t="inlineStr">
        <is>
          <t>Cost Of Revenues [Abstract]</t>
        </is>
      </c>
    </row>
    <row r="4">
      <c r="A4" s="4" t="inlineStr">
        <is>
          <t>Cost of Revenues</t>
        </is>
      </c>
      <c r="B4" s="4" t="inlineStr">
        <is>
          <t>13. Cost of Revenues The following is a summary of cost of revenues for the years ended December 31, 2019, 2020 and 2021:
For the year ended December 31,
2019 2020 2021
RMB RMB RMB
Revenue sharing fees 850,167 1,031,903 1,357,270
Salary and welfare benefits 29,072 41,159 52,268
Payment handling costs 15,573 22,692 32,506
Bandwidth costs 5,702 11,226 30,889
Share-based compensation expense — 14,789 11,484
Others 9,641 12,909 18,088
Total 910,155 1,134,678 1,502,5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533293</v>
      </c>
      <c r="C3" s="7" t="n">
        <v>83700</v>
      </c>
      <c r="D3" s="6" t="n">
        <v>315459</v>
      </c>
    </row>
    <row r="4">
      <c r="A4" s="4" t="inlineStr">
        <is>
          <t>Short-term investments</t>
        </is>
      </c>
      <c r="B4" s="5" t="n">
        <v>0</v>
      </c>
      <c r="C4" s="5" t="n">
        <v>0</v>
      </c>
      <c r="D4" s="5" t="n">
        <v>73022</v>
      </c>
    </row>
    <row r="5">
      <c r="A5" s="4" t="inlineStr">
        <is>
          <t>Restricted cash</t>
        </is>
      </c>
      <c r="B5" s="5" t="n">
        <v>4155</v>
      </c>
      <c r="C5" s="5" t="n">
        <v>652</v>
      </c>
      <c r="D5" s="5" t="n">
        <v>3695</v>
      </c>
    </row>
    <row r="6">
      <c r="A6" s="4" t="inlineStr">
        <is>
          <t>Accounts receivable, net</t>
        </is>
      </c>
      <c r="B6" s="5" t="n">
        <v>6458</v>
      </c>
      <c r="C6" s="5" t="n">
        <v>1013</v>
      </c>
      <c r="D6" s="5" t="n">
        <v>8361</v>
      </c>
    </row>
    <row r="7">
      <c r="A7" s="4" t="inlineStr">
        <is>
          <t>Prepayments and other current assets</t>
        </is>
      </c>
      <c r="B7" s="5" t="n">
        <v>33604</v>
      </c>
      <c r="C7" s="5" t="n">
        <v>5273</v>
      </c>
      <c r="D7" s="5" t="n">
        <v>19371</v>
      </c>
    </row>
    <row r="8">
      <c r="A8" s="4" t="inlineStr">
        <is>
          <t>Total current assets</t>
        </is>
      </c>
      <c r="B8" s="5" t="n">
        <v>577510</v>
      </c>
      <c r="C8" s="5" t="n">
        <v>90623</v>
      </c>
      <c r="D8" s="5" t="n">
        <v>419908</v>
      </c>
    </row>
    <row r="9">
      <c r="A9" s="3" t="inlineStr">
        <is>
          <t>Non-current assets:</t>
        </is>
      </c>
    </row>
    <row r="10">
      <c r="A10" s="4" t="inlineStr">
        <is>
          <t>Property, equipment and leasehold improvement, net</t>
        </is>
      </c>
      <c r="B10" s="5" t="n">
        <v>33391</v>
      </c>
      <c r="C10" s="5" t="n">
        <v>5240</v>
      </c>
      <c r="D10" s="5" t="n">
        <v>34518</v>
      </c>
    </row>
    <row r="11">
      <c r="A11" s="4" t="inlineStr">
        <is>
          <t>Intangible assets, net</t>
        </is>
      </c>
      <c r="B11" s="5" t="n">
        <v>2245</v>
      </c>
      <c r="C11" s="5" t="n">
        <v>352</v>
      </c>
      <c r="D11" s="5" t="n">
        <v>2929</v>
      </c>
    </row>
    <row r="12">
      <c r="A12" s="4" t="inlineStr">
        <is>
          <t>Right-of-use assets, net</t>
        </is>
      </c>
      <c r="B12" s="5" t="n">
        <v>28941</v>
      </c>
      <c r="C12" s="5" t="n">
        <v>4541</v>
      </c>
      <c r="D12" s="5" t="n">
        <v>4282</v>
      </c>
    </row>
    <row r="13">
      <c r="A13" s="4" t="inlineStr">
        <is>
          <t>Other non-current assets</t>
        </is>
      </c>
      <c r="B13" s="5" t="n">
        <v>799</v>
      </c>
      <c r="C13" s="5" t="n">
        <v>125</v>
      </c>
      <c r="D13" s="5" t="n">
        <v>2181</v>
      </c>
    </row>
    <row r="14">
      <c r="A14" s="4" t="inlineStr">
        <is>
          <t>Total non-current assets</t>
        </is>
      </c>
      <c r="B14" s="5" t="n">
        <v>65376</v>
      </c>
      <c r="C14" s="5" t="n">
        <v>10258</v>
      </c>
      <c r="D14" s="5" t="n">
        <v>43910</v>
      </c>
    </row>
    <row r="15">
      <c r="A15" s="4" t="inlineStr">
        <is>
          <t>TOTAL ASSETS</t>
        </is>
      </c>
      <c r="B15" s="5" t="n">
        <v>642886</v>
      </c>
      <c r="C15" s="5" t="n">
        <v>100881</v>
      </c>
      <c r="D15" s="5" t="n">
        <v>463818</v>
      </c>
    </row>
    <row r="16">
      <c r="A16" s="3" t="inlineStr">
        <is>
          <t>Current liabilities:</t>
        </is>
      </c>
    </row>
    <row r="17">
      <c r="A17" s="4" t="inlineStr">
        <is>
          <t>Accounts payable (including accounts payable of the consolidated variable interest entities ("VIEs") without recourse to the primary beneficiary of RMB74.0 million and RMB70.6 million as of December 31, 2020 and 2021, respectively)</t>
        </is>
      </c>
      <c r="B17" s="5" t="n">
        <v>80793</v>
      </c>
      <c r="C17" s="5" t="n">
        <v>12678</v>
      </c>
      <c r="D17" s="5" t="n">
        <v>78267</v>
      </c>
    </row>
    <row r="18">
      <c r="A18" s="4" t="inlineStr">
        <is>
          <t>Deferred revenue (including deferred revenue of the consolidated VIEs without recourse to the primary beneficiary of RMB16.2 million and RMB19.1 million as of December 31, 2020 and 2021, respectively)</t>
        </is>
      </c>
      <c r="B18" s="5" t="n">
        <v>20657</v>
      </c>
      <c r="C18" s="5" t="n">
        <v>3242</v>
      </c>
      <c r="D18" s="5" t="n">
        <v>17001</v>
      </c>
    </row>
    <row r="19">
      <c r="A19" s="4" t="inlineStr">
        <is>
          <t>Salary and welfare payable (including salary and welfare payable of the consolidated VIEs without recourse to the primary beneficiary of RMB88.5 million and RMB116.2 million as of December 31, 2020 and 2021, respectively)</t>
        </is>
      </c>
      <c r="B19" s="5" t="n">
        <v>123075</v>
      </c>
      <c r="C19" s="5" t="n">
        <v>19312</v>
      </c>
      <c r="D19" s="5" t="n">
        <v>93288</v>
      </c>
    </row>
    <row r="20">
      <c r="A20" s="4" t="inlineStr">
        <is>
          <t>Taxes payable (including taxes payable of the consolidated VIEs without recourse to the primary beneficiary of RMB4.6 million and RMB4.9 million as of December 31, 2020 and 2021, respectively)</t>
        </is>
      </c>
      <c r="B20" s="5" t="n">
        <v>5564</v>
      </c>
      <c r="C20" s="5" t="n">
        <v>872</v>
      </c>
      <c r="D20" s="5" t="n">
        <v>5809</v>
      </c>
    </row>
    <row r="21">
      <c r="A21" s="4" t="inlineStr">
        <is>
          <t>Short-term loans (including short-term loans of the consolidated VIEs without recourse to the primary beneficiary of RMB39.5 million and RMB69.0 million as of December 31, 2020 and 2021, respectively)</t>
        </is>
      </c>
      <c r="B21" s="5" t="n">
        <v>68999</v>
      </c>
      <c r="C21" s="5" t="n">
        <v>10827</v>
      </c>
      <c r="D21" s="5" t="n">
        <v>39508</v>
      </c>
    </row>
    <row r="22">
      <c r="A22" s="4" t="inlineStr">
        <is>
          <t>Lease liabilities due within one year (including lease liabilities due within one year of the consolidated VIEs without recourse to the primary beneficiary of RMB3.5 million and RMB5.8 million as of December 31, 2020 and 2021, respectively)</t>
        </is>
      </c>
      <c r="B22" s="5" t="n">
        <v>13929</v>
      </c>
      <c r="C22" s="5" t="n">
        <v>2186</v>
      </c>
      <c r="D22" s="5" t="n">
        <v>3709</v>
      </c>
    </row>
    <row r="23">
      <c r="A23" s="4" t="inlineStr">
        <is>
          <t>Accrued expenses and other current liabilities (including accrued expenses and other current liabilities of the consolidated VIEs without recourse to the primary beneficiary of RMB41.6 million and RMB42.8 million as of December 31, 2020 and 2021, respectively)</t>
        </is>
      </c>
      <c r="B23" s="5" t="n">
        <v>53486</v>
      </c>
      <c r="C23" s="5" t="n">
        <v>8392</v>
      </c>
      <c r="D23" s="5" t="n">
        <v>51047</v>
      </c>
    </row>
    <row r="24">
      <c r="A24" s="4" t="inlineStr">
        <is>
          <t>Total current liabilities</t>
        </is>
      </c>
      <c r="B24" s="5" t="n">
        <v>366503</v>
      </c>
      <c r="C24" s="5" t="n">
        <v>57509</v>
      </c>
      <c r="D24" s="5" t="n">
        <v>288629</v>
      </c>
    </row>
    <row r="25">
      <c r="A25" s="3" t="inlineStr">
        <is>
          <t>Non-current liabilities:</t>
        </is>
      </c>
    </row>
    <row r="26">
      <c r="A26" s="4" t="inlineStr">
        <is>
          <t>Lease liabilities (including lease liabilities of the consolidated VIEs without recourse to the primary beneficiary of RMB0.6 million and RMB4.1 million as of December 31, 2020 and 2021, respectively)</t>
        </is>
      </c>
      <c r="B26" s="5" t="n">
        <v>17076</v>
      </c>
      <c r="C26" s="5" t="n">
        <v>2680</v>
      </c>
      <c r="D26" s="5" t="n">
        <v>587</v>
      </c>
    </row>
    <row r="27">
      <c r="A27" s="4" t="inlineStr">
        <is>
          <t>Other non-current liabilities (including other non-current liabilities of the consolidated VIEs without recourse to the primary beneficiary of nil and nil as of December 31, 2020 and 2021, respectively)</t>
        </is>
      </c>
      <c r="B27" s="5" t="n">
        <v>4452</v>
      </c>
      <c r="C27" s="5" t="n">
        <v>699</v>
      </c>
      <c r="D27" s="5" t="n">
        <v>5411</v>
      </c>
    </row>
    <row r="28">
      <c r="A28" s="4" t="inlineStr">
        <is>
          <t>Total non-current liabilities</t>
        </is>
      </c>
      <c r="B28" s="5" t="n">
        <v>21528</v>
      </c>
      <c r="C28" s="5" t="n">
        <v>3379</v>
      </c>
      <c r="D28" s="5" t="n">
        <v>5998</v>
      </c>
    </row>
    <row r="29">
      <c r="A29" s="4" t="inlineStr">
        <is>
          <t>TOTAL LIABILITIES</t>
        </is>
      </c>
      <c r="B29" s="5" t="n">
        <v>388031</v>
      </c>
      <c r="C29" s="5" t="n">
        <v>60888</v>
      </c>
      <c r="D29" s="5" t="n">
        <v>294627</v>
      </c>
    </row>
    <row r="30">
      <c r="A30" s="4" t="inlineStr">
        <is>
          <t>COMMITMENTS AND CONTINGENCIES (NOTE 17)</t>
        </is>
      </c>
      <c r="B30" s="5" t="n">
        <v>0</v>
      </c>
      <c r="C30" s="5" t="n">
        <v>0</v>
      </c>
      <c r="D30" s="5" t="n">
        <v>0</v>
      </c>
    </row>
    <row r="31">
      <c r="A31" s="3" t="inlineStr">
        <is>
          <t>SHAREHOLDERS' EQUITY</t>
        </is>
      </c>
    </row>
    <row r="32">
      <c r="A32" s="4" t="inlineStr">
        <is>
          <t>Treasury stock</t>
        </is>
      </c>
      <c r="B32" s="5" t="n">
        <v>-11</v>
      </c>
      <c r="C32" s="5" t="n">
        <v>-2</v>
      </c>
      <c r="D32" s="5" t="n">
        <v>-12</v>
      </c>
    </row>
    <row r="33">
      <c r="A33" s="4" t="inlineStr">
        <is>
          <t>Additional paid in capital</t>
        </is>
      </c>
      <c r="B33" s="5" t="n">
        <v>2630456</v>
      </c>
      <c r="C33" s="5" t="n">
        <v>412776</v>
      </c>
      <c r="D33" s="5" t="n">
        <v>2409753</v>
      </c>
    </row>
    <row r="34">
      <c r="A34" s="4" t="inlineStr">
        <is>
          <t>Accumulated deficit</t>
        </is>
      </c>
      <c r="B34" s="5" t="n">
        <v>-2366500</v>
      </c>
      <c r="C34" s="5" t="n">
        <v>-371360</v>
      </c>
      <c r="D34" s="5" t="n">
        <v>-2239281</v>
      </c>
    </row>
    <row r="35">
      <c r="A35" s="4" t="inlineStr">
        <is>
          <t>Accumulated other comprehensive loss</t>
        </is>
      </c>
      <c r="B35" s="5" t="n">
        <v>-9757</v>
      </c>
      <c r="C35" s="5" t="n">
        <v>-1531</v>
      </c>
      <c r="D35" s="5" t="n">
        <v>-1909</v>
      </c>
    </row>
    <row r="36">
      <c r="A36" s="4" t="inlineStr">
        <is>
          <t>TOTAL SHAREHOLDERS' EQUITY</t>
        </is>
      </c>
      <c r="B36" s="5" t="n">
        <v>254855</v>
      </c>
      <c r="C36" s="5" t="n">
        <v>39993</v>
      </c>
      <c r="D36" s="5" t="n">
        <v>169191</v>
      </c>
    </row>
    <row r="37">
      <c r="A37" s="4" t="inlineStr">
        <is>
          <t>TOTAL LIABILITIES AND SHAREHOLDERS' EQUITY</t>
        </is>
      </c>
      <c r="B37" s="5" t="n">
        <v>642886</v>
      </c>
      <c r="C37" s="5" t="n">
        <v>100881</v>
      </c>
      <c r="D37" s="5" t="n">
        <v>463818</v>
      </c>
    </row>
    <row r="38">
      <c r="A38" s="4" t="inlineStr">
        <is>
          <t>Ordinary Shares A [Member]</t>
        </is>
      </c>
    </row>
    <row r="39">
      <c r="A39" s="3" t="inlineStr">
        <is>
          <t>SHAREHOLDERS' EQUITY</t>
        </is>
      </c>
    </row>
    <row r="40">
      <c r="A40" s="4" t="inlineStr">
        <is>
          <t>Ordinary shares</t>
        </is>
      </c>
      <c r="B40" s="5" t="n">
        <v>530</v>
      </c>
      <c r="C40" s="5" t="n">
        <v>84</v>
      </c>
      <c r="D40" s="5" t="n">
        <v>472</v>
      </c>
    </row>
    <row r="41">
      <c r="A41" s="4" t="inlineStr">
        <is>
          <t>Ordinary Shares B [Member]</t>
        </is>
      </c>
    </row>
    <row r="42">
      <c r="A42" s="3" t="inlineStr">
        <is>
          <t>SHAREHOLDERS' EQUITY</t>
        </is>
      </c>
    </row>
    <row r="43">
      <c r="A43" s="4" t="inlineStr">
        <is>
          <t>Ordinary shares</t>
        </is>
      </c>
      <c r="B43" s="6" t="n">
        <v>168</v>
      </c>
      <c r="C43" s="7" t="n">
        <v>26</v>
      </c>
      <c r="D43" s="6" t="n">
        <v>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Ipo Preferred Shares</t>
        </is>
      </c>
      <c r="B1" s="2" t="inlineStr">
        <is>
          <t>12 Months Ended</t>
        </is>
      </c>
    </row>
    <row r="2">
      <c r="B2" s="2" t="inlineStr">
        <is>
          <t>Dec. 31, 2021</t>
        </is>
      </c>
    </row>
    <row r="3">
      <c r="A3" s="3" t="inlineStr">
        <is>
          <t>Equity [Abstract]</t>
        </is>
      </c>
    </row>
    <row r="4">
      <c r="A4" s="4" t="inlineStr">
        <is>
          <t>Pre-IPO Preferred Shares</t>
        </is>
      </c>
      <c r="B4" s="4" t="inlineStr">
        <is>
          <t xml:space="preserve">14. Pre-IPO Series A, B, C, C1, C1+, D and D1 convertible redeemable preferred shares are collectively referred to as the “Preferred Shares”. Series A financing In March 2011, the Group raised an aggregate of US$1,000,000 from the issuance of 10,000,000 Series A preferred shares of the Group to Matrix Partners China I Hong Kong Limited. These 10,000,000 Series A preferred shares were subdivided into 100,000,000 Series A preferred shares at par value of US$0.0001 upon a 1:10 Series B financing In March 2012, the Group raised an aggregate of US$2,500,000 from the issuance of 1,666,666 and 6,666,666 Series B preferred shares of the Group to Morningside China TMT Fund II, L.P. and Matrix Partners China I Hong Kong Limited, respectively. These 8,333,332 Series B preferred shares were subdivided into 83,333,320 Series B preferred shares at par value of US$0.0001 upon a 1:10 In February 2014, the Group raised an aggregated of US$1,000,000 from the issuance of 3,333,333 Series B preferred shares of the Group to Morningside China TMT Fund II, L.P. These 3,333,333 Series B preferred shares were subdivided into 33,333,330 Series B preferred shares at par value of US$0.0001 upon a 1:10 Series C financing In December 2014, the Group issued 1,266,247 and 1,266,247 Series C preferred shares of the Group to Matrix Partners China I Hong Kong and Morningside China TMT Fund II, L.P. upon the conversion of the 2014 Loan, respectively. These 2,532,494 Series C preferred shares were subdivided into 25,324,940 Series C preferred shares at par value of US$0.0001 upon a 1:10 In December 2014, the Group raised an aggregate of US$10,894,477 from the issuance of 5,192,086 and 6,533,753 Series C preferred shares of the Group to Matrix Partners China I Hong Kong and Morningside China TMT Top Up Fund, L.P., respectively. These 11,725,839 Series C preferred shares were subdivided into 117,258,390 Series C preferred shares at par value of US$0.0001 upon a 1:10 Series C1 financing In January 2015, the Group raised an aggregate of US$3,223,675 from the issuance of 1,734,868 and 1,734,868 Series C+ preferred shares of the Group to People Better Limited and Shunwei Internet Limited, respectively. These 3,469,736 Series C1 preferred shares were subdivided into 34,697,360 Series C1 preferred shares at par value of US$0.0001 upon a 1:10 Series C1+ financing In December 2017, the Group issued 2,691,209 Series C1+ preferred shares of the Group to the Group B upon the conversion of the 2016 June and October Loan and the 2017 November Loan. These 2,691,209 Series C1+ preferred shares were subdivided into 26,912,090 Series C1+ preferred shares at par value of US$0.0001 upon a 1:10 Series D financing In June 2017, the Group raised an aggregate of US$22,000,000 from the issuance of 8,810,504 Series D preferred shares of the Group to Cyber Dreamer Limited. These 8,810,504 Series D preferred shares were subdivided into 88,105,040 Series D preferred shares at par value of US$0.0001 upon a 1:10 In July 2017, the Group raised an aggregate of US$10,000,000 from the issuance of 4,004,775 Series D preferred shares of the Group to Cyber Dreamer Limited. These 4,004,775 Series D preferred shares were subdivided into 40,047,750 Series D preferred shares at par value of US$0.0001 upon a 1:10 share split in July 2018. On October 18, 2019, Cyber Dreamer Limited transferred an aggregate of 17,597,981 Series D preferred shares of the Group to a third party. Series D1 financing In July 2017, the Group raised an aggregate of US$5,000,000 from the issuance of 2,002,387 Series D1 preferred shares of the Group to Evolution Media China L.P. These 2,002,387 Series D1 preferred shares were subdivided into 20,023,870 Series D1 preferred shares at par value of US$0.0001 upon a 1:10 The key terms of the Preferred Shares are as follows: Conversion right The Series A, B, C, C1, C1+, D and D1 preferred shares were convertible, at the option of the holders at any time after the original issue date of the relevant series of preferred shares into such number of fully paid and non-assessable pre-offering pre-offering The conversion ratio for each preferred share shall be determined by dividing the issue price by the then conversion price, in effect at the time of the conversion. The conversion price shall initially be equal to the issue price per ordinary share. No adjustment in the conversion price for any series of preferred shares shall be made in respect of the issuance of additional ordinary shares unless the consideration per share for an additional ordinary share issued or deemed to be issued by the Group is less than the conversion price for such series in effect on the date of and immediately prior to such issuance. Redemption right At any time on or after the earlier of: (i) the Redemption Start Date for each series of preferred shares; or (ii) the date on which a holder of any equity securities of the Group has requested a redemption of its shares, and subject to the law, at the option of a holder of the preferred shares, the Group shall redeem all or any part of the outstanding preferred shares held by the requesting holder as elected by such holder out of funds legally available therefor including capital, at the redemption price. “Redemption Start Date” means (i) with respect to the Series C1+, D and D1 preferred shares, December 31, 2020; (ii) with respect to the Series A, B, C and C1 preferred shares, December 31, 2018. The Series A redemption price shall be equal to the greater of (i) an amount equal to: Series A issue price * 2, plus all declared but unpaid dividends thereon up to the date of redemption, proportionally adjusted for share subdivisions, share dividends, reorganizations, reclassifications, consolidations or mergers; or (ii) the fair market value of the Series A Shares, the valuation of which shall be determined through an independent appraisal performed by an appraiser selected jointly by the Board and the holders of at least a majority of outstanding Series A Shares; provided that such valuation shall not take into account any liquidity or minority interest discounts. The Series B redemption price shall be equal to the greater of (i) an amount equal to: Series B issue price * (1.20)N, N = a fraction, the numerator of which is the number of calendar days between the Series B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B shares, the valuation of which shall be determined through an independent appraisal performed by an appraiser selected jointly by the Board and the holders of at least a majority of outstanding Series B shares; provided that such valuation shall not take into account any liquidity or minority interest discounts. The Series C redemption price shall be equal to the greater of (i) an amount equal to: Series C issue price * (1.20)N, N = a fraction, the numerator of which is the number of calendar days between the Series C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C shares, the valuation of which shall be determined through an independent appraisal performed by an appraiser selected jointly by the Board and the holders of at least a majority of outstanding Series C shares; provided that such valuation shall not take into account any liquidity or minority interest discounts. The Series C1 redemption price shall be equal to the greater of (i) an amount equal to: Series C1 issue price * (1.20)N, N = a fraction, the numerator of which is the number of calendar days between the Series C1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C1 shares, the valuation of which shall be determined through an independent appraisal performed by an appraiser selected jointly by the Board and the holders of at least a majority of outstanding Series C1 shares; provided that such valuation shall not take into account any liquidity or minority interest discounts. The Series C1+ redemption price shall be equal to the greater of (i) an amount equal to: Series C1+ issue price * (1.20)N, N = a fraction, the numerator of which is the number of calendar days between the Series C1+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C1+ shares, the valuation of which shall be determined through an independent appraisal performed by an appraiser selected jointly by the Board and the holders of at least a majority of outstanding Series C1+ shares; provided that such valuation shall not take into account any liquidity or minority interest discounts. The Series D redemption price shall be equal to the greater of (i) an amount equal to: Series D issue price * (1.10)N, N = a fraction, the numerator of which is the number of calendar days between the Series D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D shares, the valuation of which shall be determined through an independent appraisal performed by an appraiser selected jointly by the Board and the holders of at least a majority of outstanding Series D shares; provided that such valuation shall not take into account any liquidity or minority interest discounts. The Series D1 redemption price shall be equal to the greater of (i) an amount equal to: Series D1 issue price * (1.10)N, N = a fraction, the numerator of which is the number of calendar days between the Series D1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D1 shares, the valuation of which shall be determined through an independent appraisal performed by an appraiser selected jointly by the Board and the holders of at least a majority of outstanding Series D1 shares; provided that such valuation shall not take into account any liquidity or minority interest discounts. Upon issuance of Series D preferred shares, redemption dates and liquidation prices for Series A, B, C and C1 preferred shares were changed to be aligned with the terms stipulated in the Share Purchase Agreement of Series D preferred shares. Based on the independent valuations, the Group compared the fair value of Series A, B, C and C1 preferred shares immediately before and after the modifications, and it’s determined that the changes of the fair value was lower than 10%, therefore, the changes to redemption dates and liquidation prices should be accounted for as modification to related preferred shares. Dividend rights No dividends or other distributions shall be made or declared, whether in cash, in property, or in any other shares of the Group, unless and until dividends have been paid in full on the Preferred Shares. Liquidation rights After setting aside or paying in full of the Series D and D1 preference amount, the Series C, C1 and C1+ preference amount, the Series B preference amount and the Series A preference amount, the remaining assets of the Group available for distribution to members, if any, shall be distributed to the holders of the preferred shares and ordinary shares on a pro rata basis, based on the number of ordinary shares then held by each holder on an as-converted Voting rights Each Preferred Share confers the right to receive notice of, attend and vote at any general meeting of members. Accounting of Preferred Shares The Group had classified the Preferred Shares in the mezzanine equity of the consolidated balance sheets. In addition, the Group recorded accretions on the Preferred Shares to the redemption value from the issuance dates to the earliest redemption dates. The accretions were recorded against retained earnings, or in the absence of retained earnings, by charges against additional paid-in paid-in The Group had determined that there was no beneficial conversion feature attributable to all preferred shares because the initial effective conversion prices of these preferred shares were higher than the fair value of the Group’s common shares determined by the Group taking into account independent valuations. The Group had classified all Preferred Shares as mezzanine equity in the consolidated balance sheet as they were contingently redeemable at the options of the holders. All series of Preferred Shares were converted into Class A ordinary shares at the time of the Company’s IPO. Accordingly, no additional accretion has been recorded since conversion, and there is no longer mezzanine equity. The Group’s preferred shares activities for the years ended December 31, 2019 and 2020 are summariz e
Series A Preferred Shares Series B Preferred Shares Series C Preferred Shares Series C1 Preferred Shares Series C1+ Preferred Shares Series D Preferred Shares Series D1 Preferred Shares Mezzanine Equity
Number of shares Amount Number of shares Amount Number of shares Amount Number of shares Amount Number of shares Amount Number of shares Amount Number of shares Amount Total number of shares Total
RMB RMB RMB RMB RMB RMB RMB RMB
Balance as of January 1, 2019 100,000,000 164,733 116,666,650 195,422 142,583,330 249,150 34,697,360 60,433 26,912,090 49,539 128,152,790 250,098 20,023,870 37,429 569,036,090 1,006,804
Accretions to Preferred Shares redemption value — 180,143 — 205,054 — 236,152 — 57,540 — 43,427 — 188,341 — 29,529 — 940,186
Balance as of December 31, 2019 100,000,000 344,876 116,666,650 400,476 142,583,330 485,302 34,697,360 117,973 26,912,090 92,966 128,152,790 438,439 20,023,870 66,958 569,036,090 1,946,990
Balance as of January 1, 2020 100,000,000 344,876 116,666,650 400,476 142,583,330 485,302 34,697,360 117,973 26,912,090 92,966 128,152,790 438,439 20,023,870 66,958 569,036,090 1,946,990
Accretions to Preferred Shares redemption value — 29,021 — 33,342 — 38,707 — 9,424 — 7,015 — 31,610 — 4,947 — 154,066
Conversion of preferred shares to Class A ordinary shares upon the completion of the IPO (100,000,000 ) (373,897 ) (116,666,650 ) (433,818 ) (142,583,330 ) (524,009 ) (34,697,360 ) (127,397 ) (26,912,090 ) (99,981 ) (128,152,790 ) (470,049 ) (20,023,870 ) (71,905 ) (569,036,090 ) (2,101,056 )
Balance as of December 31, 2020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5. Share-based Compensation
(a) Description of stock incentive plan 2012 Incentive Plan In September 2012, the Group permitted the grant of options of the Company to relevant directors and officers of the Company (the “2012 Incentive Plan”). 2018 Incentive Plan In September 2018 and April 2019, the Group permitted the grant of options and restricted shares of the Company to relevant directors, officers, other employees and consultants of the Company (the “2018 Incentive Plan”). Option awards are granted with an exercise price determined by the Board of Directors. Those options and restricted shares awards generally vest over a period Both vested options and restricted shares shall be held by the CEO of the Company in trust and may be exercised/transferred after the completion of IPO. 2019 Incentive Plan and related amendments On May 31, 2019, in connection with the Reorganization in 2019, the Board of Directors of the Company approved the 2019 Share Incentive Plan (the “2019 Incentive Plan”) whereby the incentive share options and restricted shares granted to employees and non-employees On March 18, 2020, the 2019 Incentive Plan was further amended and restated, to increase the maximum aggregate number of Class A ordinary shares authorized to issue from 40,000,000 to 100,000,000 (the “Amended and Restated 2019 Share Incentive Plan”). On September 17 , 2021, the Second Amended and Restated 2019 Share Incentive Plan was adopted to replace the Amended and Restated 2019 Share Incentive Plan in its entirety, increasing the maximum aggregate number of Class A ordinary shares authorized to issue from 100,000,000 to 170,000,000. Kastle Limited and Futu Securities(Hong Kong) Limited hold certain Class A ordinary shares for the benefit of certain Company’s senior management, directors and employees before the corresponding share awards granted to such senior management, directors and employees are vested or exercised. The corresponding share awards were included in the outstanding options, restricted shares and restricted share units as of December 31, 2021. As of December 31, 2021, Kastle Limited and Futu Securities(Hong Kong) Limited hold 9,020,630 and 7,140,380 ordinary shares respectively. Share-based compensation recognized for the years ended December 31, 2019, 2020 and 2021 is as follows:
For the year ended December 31,
2019 2020 2021 2021
RMB RMB RMB US$
Cost of revenues — 14,789 11,484 1,802
Selling and marketing expenses — 2,370 3,431 538
General and administrative expenses — 16,128 12,496 1,961
Research and development expenses — 17,454 9,948 1,561
Total — 50,741 37,359 5,862
As of December 31, 2020 and 2021, total unrecognized compensation expenses related to unvested awards granted under the Second Amended share-based awards During the year s compensation cost for share-based payment arrangements was capitalized as part of the cost of an asset.
(b) Stock options activities The following table presents a summary of the Company’s stock options activities for the years ended December 31, 2019, 2020 and 2021.
Employees Consultants Total Weighted Remaining Aggregated
(in thousands) (in thousands) (in thousands) US$ RMB
Outstanding at January 1, 2019 12,665 500 13,165 0.0001 3.75 20,514
Forfeited (844 ) — (844 ) 0.0001 — —
Outstanding at December 31, 2019 11,821 500 12,321 0.0001 2.75 43,011
Exercisable as of December 31, 2019 — — — — — —
Outstanding at January 1, 2020 11,821 500 12,321 0.0001 2.75 43,011
Granted 32,932 363 33,295 0.0001 — —
Exercised (3,235 ) — (3,235 ) 0.0001 — —
Forfeited (3,714 ) — (3,714 ) 0.0001 — —
Outstanding at December 31, 2020 37,804 863 38,667 0.0001 3.09 48,921
Exercisable as of December 31, 2020 5,002 250 5,252 0.0001 — 6,644
Outstanding at January 1, 2021 37,804 863 38,667 0.0001 3.09 48,921
Granted 32,389 — 32,389 0.0001 — —
Exercised (4,925 ) — (4,925 ) 0.0001 — —
Forfeited (15,571 ) — (15,571 ) 0.0001 — —
Outstanding at December 31, 2021 49,697 863 50,560 0.0001 2.56 29,786
Exercisable as of December 31, 2021 8,216 341 8,557 0.0001 — 5,041
The granted options awards will be vested over a period from nil to four years. The weighted average grant date fair value of options granted for the years ended December 31, 2019, 2020 and 2021 were nil, RMB1.96 and RMB1.44 (US$0.23) per option, respectively.
(c) Restricted shares activities The following table sets forth the summary of restricted shares activities:
Number of Restricted Shares Weighted-Average Grant Date Fair Value
(in thousands) US$
January 1, 2019 14,500 0.21
Awarded 10,428 0.26
Vested — —
Outstanding at December 31, 2019 24,928 0.23
January 1, 2020 24,928 0.23
Awarded 2,607 0.27
Forfeited (7,821 ) 0.26
Vested (9,857 ) 0.22
Outstanding at December 31, 2020 9,857 0.23
January 1, 2021 9,857 0.23
Awarded — —
Forfeited — —
Vested (6,232 ) 0.24
Outstanding at December 31, 2021 3,625 0.21
The granted restricted shares will be vested over a period from one to four years.
(d) Restricted share units activities (i) Pursuant to the Second Amended restricted share units were granted to certain employees in 2020 and 2021, respectively. These restricted share unit awards will be vested over a period of four years, with a summary of activities as follows:
Number of Restricted Share Weighted-Average Grant Date Fair Value
(in thousands) (in thousands)
US$
January 1, 2020 — —
Awarded 9,611 0.22
Forfeited (5,101 ) 0.24
Vested — —
Outstanding at December 31, 2020 4,510 0.20
January 1, 2021 4,510 0.20
Awarded 13,080 0.30
Forfeited (2,308 ) 0.20
Vested (3,018 ) 0.19
Outstanding at December 31, 2021 12,264 0.31
(ii) Pursuant to the Second Amended 480-10-25-14(a). 2019, nil,
(e) Founders’ shares In accordance with the restricted share agreement dated as of March 7, 2011, all ordinary shares ultimately owned by the Company’s founders became subject to four-year vesting schedule, with 25% vesting on each anniversary of this date of over four years. In the event the founder’s relationship with the Group terminates, directly or indirectly, upon (i) the voluntary termination by the founder of his employment with the Group, or (ii) the termination by the Group of the founder’s employment for any event of default, then the Company shall have the right to repurchase from the founder all of the restricted shares that have not been released from the repurchase right. All of the restricted shares were released from the repurchase right upon completion of the IPO in January 2020. The Company accounted for this arrangement similar to a reverse stock split, followed by the grant of restricted stock awards subject to service vesting conditions, though these founders’ shares are legally outstanding from the grant day. Accordingly, compensation cost was measured based on the fair value of the ordinary shares at the grant date and is recognized over the requisite servic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6. Net Loss per Share The Group incurred losses for the years ended December 31, 2019, 2020 and 2021, hence restricted shares, restricted share units and share options granted were anti-dilutive and should be excluded from the calculation of diluted net loss per share of the Company. The following table sets forth a summary that been excluded from the calculation of diluted net loss per share of the Company for the periods been presented.
For the year ended December 31,
2019 2020 2021
Preferred shares 569,036,090 — —
Share options — 2,092,300 7,036,117
Restricted shares — 3,141,612 5,680,877
Restricted share units — — 2,462,618
Total 569,036,090 5,233,912 15,179,612
The following table sets forth the computation of basic and diluted net loss per share for the years ended December 31, 2019, 2020 and 2021:
For the year ended December 31,
2019 2020 2021
RMB RMB RMB
Numerator:
Net loss (132,957 ) (82,184 ) (127,250 )
Less: accretions to preferred shares redemption value (940,186 ) (154,066 ) —
Net loss attributable to Lizhi Inc.’s ordinary shareholders (1,073,143 ) (236,250 ) (127,250 )
Denominator:
Weighted average number of ordinary shares outstanding, basic 260,000,000 883,202,412 991,715,849
Weighted average number of ordinary shares outstanding, diluted 260,000,000 883,202,412 991,715,849
Weighted average number of ADSs outstanding, basic 13,000,000 44,160,121 49,585,792
Weighted average number of ADSs outstanding, diluted 13,000,000 44,160,121 49,585,792
Basic net loss per share attributable to Lizhi Inc.’s ordinary shareholders (4.13 ) (0.27 ) (0.13 )
Diluted net loss per share attributable to Lizhi Inc.’s ordinary shareholders (4.13 ) (0.27 ) (0.13 )
Basic net loss per ADSs attributable to Lizhi Inc.’s ordinary shareholders (82.55 ) (5.35 ) (2.57 )
Diluted net loss per ADSs attributable to Lizhi Inc.’s ordinary shareholders (82.55 ) (5.35 ) (2.5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Litigation In January 2021, certain of the Group’s current and former directors and officers, underwriters and certain other parties were named as defendants in two putative securities class actions filed in the Supreme Court of the State of New York, County of New York and the U.S. District Court for the Eastern District of New York, respectively. The actions are both purportedly brought on behalf of a class of persons who allegedly suffered damages as a result of their trading in the ADSs. Both actions allege that the Registration Statement dated January 16, 2020 contained material misstatements and/or omissions regarding the impact of COVID-19 on the Group in violation of the U.S. Securities Act of 1933. The defendants’ motion to dismiss was granted by the State Court on March 3, 2022. The motion to dismiss filed in the Federal Court is still pending. These actions remain in their preliminary stages. The Group are currently unable to estimate the potential loss, if any, associated with the resolution of such lawsuits, if they proceed.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0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4"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8. Subsequent Events Since 2020, the outbreak of the COVID-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9. Segment Information In accordance with ASC 280, Segment Reporting, the Group’s chief operating decision maker (“CODM”), concluded by the Company to be Mr. Jinnan (Marco) Lai, Chairman of the Board of Directors and CEO, reviews the consolidated results when making decisions about allocating resources and assessing performance of the Group as a whole. Information regarding the business segments provided to the Group’s CODM is at the revenue level and the Group currently does not allocate operating costs or assets to its segments, as its CODM does not use such information to allocate resources or evaluate the performance of the operating segments. As the Group’s long-lived assets are substantially located in the PRC and substantially the Group’s revenues are derived from the PRC, no geographical information is presented. The Group’s principal business segments at revenue level are as below:
For the year ended December 31,
2019 2020 2021
RMB RMB RMB
Audio entertainment 1,167,934 1,481,120 2,101,475
Podcast, advertising and others 12,663 21,788 18,039
Total 1,180,597 1,502,908 2,119,5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2 0 Fair Value Measurement Recurring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 and currency rate. The following table sets forth the Company’s financial instruments measured or disclosed at fair value on a recurring basis by level within the fair value hierarchy as of December 31, 2020. No balance of financial instruments measured or disclosed at fair value on a recurring basis as of December 31, 2021.
Fair Value Measurement at
Quoted Prices Significant Other Unobservable Fair Value at
RMB RMB RMB RMB US$
Short-term investments — 73,022 — 73,022 11,191
Total — 73,022 — 73,022 11,191
The Company’s other financial instruments, including cash and cash equivalents, accounts receivable, other receivables (included in “Prepayments and other current assets”), accounts payable, other payables (included in “Accrued expenses and other current liabilities”) and short-term loans are not measured at fair value in the consolidated balance sheets, as their carrying values approximated fair value due to their short-term maturity. Non-recurring As of December 31, 2020 and 2021, the group had no financial assets or financial liabilities that are measured at at non-recurring non-financial non-current non-recur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1</t>
        </is>
      </c>
    </row>
    <row r="3">
      <c r="A3" s="3" t="inlineStr">
        <is>
          <t>Receivables [Abstract]</t>
        </is>
      </c>
    </row>
    <row r="4">
      <c r="A4" s="4" t="inlineStr">
        <is>
          <t>Restricted Net Assets</t>
        </is>
      </c>
      <c r="B4" s="4" t="inlineStr">
        <is>
          <t xml:space="preserve">2 1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of net after-tax million as of December 31, 2021. Even though the Company currently does not require any such dividends, loans or advances from the PRC subsidiaries, VIEs and subsidiaries of VIEs for working capital and other funding purposes, nor any remaining, undistributed earnings existed in its PRC subsidiaries as of December 31, 2021, the Company may in the future require additional cash resources from its PRC subsidiaries, VIEs and subsidiaries of VIEs due to changes in business conditions, to fund future acquisitions and developments, or merely declare and pay dividends to or distributions to the Company’s shareholders, if 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VIEs and subsidiaries of VIEs for which the Company is the ultimat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t>
        </is>
      </c>
    </row>
    <row r="6">
      <c r="A6" s="4" t="inlineStr">
        <is>
          <t>Use of estimates</t>
        </is>
      </c>
      <c r="B6" s="4" t="inlineStr">
        <is>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uch accounting estimates include, but are not limited to, assessment of average user relationship period for podcast business, assessment for the impairment of long-lived assets, provision for income taxes and valuation allowance for deferred tax assets, fair value of ordinary shares and preferred shares before IPO, and valuation and recognition of share-based compensation expenses. </t>
        </is>
      </c>
    </row>
    <row r="7">
      <c r="A7" s="4" t="inlineStr">
        <is>
          <t>Functional currency and foreign currency translation</t>
        </is>
      </c>
      <c r="B7" s="4" t="inlineStr">
        <is>
          <t xml:space="preserve">d) Functional currency and foreign currency translation The Group uses Renminbi (“RMB”) as its reporting currency. The functional currency of the Company and its overseas subsidiaries which incorporated in the Cayman Islands, British Virgin Islands, Hong Kong, and Singapore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losses) in the consolidated statements of operations and comprehensive loss. </t>
        </is>
      </c>
    </row>
    <row r="8">
      <c r="A8" s="4" t="inlineStr">
        <is>
          <t>Convenience Translation</t>
        </is>
      </c>
      <c r="B8" s="4" t="inlineStr">
        <is>
          <t xml:space="preserve">e) Convenience Translation Translations of balances in the consolidated balance sheets, the consolidated statements of operations and comprehensive loss and the consolidated statements of cash flows from RMB into US$ as of and for the year ended December 31, 2021 are solely for the convenience of the reader and were calculated at the rate of US$1.00 = RMB6.3726, representing the noon buying rate in The City of New York for cable transfers of RMB as certified for customs purposes by the Federal Reserve Bank of New York on December 3 0 No representation is made that the RMB amounts could have been, or could be, converted, realized or settled into U.S. dollars at such rate or at any other rate. </t>
        </is>
      </c>
    </row>
    <row r="9">
      <c r="A9" s="4" t="inlineStr">
        <is>
          <t>Fair value measurements</t>
        </is>
      </c>
      <c r="B9" s="4" t="inlineStr">
        <is>
          <t>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short-term investments, restricted cash, accounts receivable, other receivables (included in “Prepayments and other current assets”), accounts payable and other payables (included in “Accrued expenses and other current liabilities”), short-term loans of which the carrying values approximate their fair value. See Note 2 0</t>
        </is>
      </c>
    </row>
    <row r="10">
      <c r="A10" s="4" t="inlineStr">
        <is>
          <t>Cash and cash equivalents</t>
        </is>
      </c>
      <c r="B10" s="4" t="inlineStr">
        <is>
          <t xml:space="preserve">g) Cash and cash equivalents Cash and cash equivalents mainly represent cash and demand deposits placed with financial institutions, and highly liquid investments that are readily convertible to known amounts of cash and with original maturities from the date of purchase with terms of three months or less. As of December 31, 2020 and 2021, the Group had approximately RMB152.0 million and RMB237.8 million cash and cash equivalents held by its PRC subsidiaries and VIEs, representing 48.2% and 44.6% of total cash and cash equivalents of the Group, respectively. Cash transfers from the Company’s PRC subsidiaries and V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Group had no lien arrangements during the years ended December 31, 2020 and 2021. </t>
        </is>
      </c>
    </row>
    <row r="11">
      <c r="A11" s="4" t="inlineStr">
        <is>
          <t>Restricted cash</t>
        </is>
      </c>
      <c r="B11" s="4" t="inlineStr">
        <is>
          <t xml:space="preserve">h) Restricted cash Cash that is restricted as to withdrawal or for use or pledged as security is reported separately on the consolidated balance sheets. As of December 31, 2021, bank balance of the Group amounted to RMB4.2 million was restricted, among which RMB1.2 million was restricted for security against the Company’s credit card and RMB3.0 million, of which full provision was recorded, was restricted due to an ongoing investigation of an end consumer of the platform as requested by the local authorities. </t>
        </is>
      </c>
    </row>
    <row r="12">
      <c r="A12" s="4" t="inlineStr">
        <is>
          <t>Short-term investments</t>
        </is>
      </c>
      <c r="B12" s="4" t="inlineStr">
        <is>
          <t xml:space="preserve">i) Short-term investments In accordance with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operation and comprehensive loss. To estimate fair value, the Company refers to the quoted rate of return provided by financial institutions at the end of each period and classifies the valuation techniques that use these inputs as level 2 of fair value measurement. Since these investments’ maturity dates are within one year, they are classified as short-term investments. The Company recorded investment income from its short-term investments million in the consolidated statements of operations and comprehensive loss for the years ended December 31, 2019, 2020 and 2021. </t>
        </is>
      </c>
    </row>
    <row r="13">
      <c r="A13" s="4" t="inlineStr">
        <is>
          <t>Accounts receivable</t>
        </is>
      </c>
      <c r="B13" s="4" t="inlineStr">
        <is>
          <t xml:space="preserve">j) Accounts receivable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specific allowance if there is evidence showing that the receivable is unlikely to be collected. Accounts receivable balances are written off against the allowance when they are determined to be uncollectible. </t>
        </is>
      </c>
    </row>
    <row r="14">
      <c r="A14" s="4" t="inlineStr">
        <is>
          <t>Property, equipment and leasehold improvement, net</t>
        </is>
      </c>
      <c r="B14" s="4" t="inlineStr">
        <is>
          <t xml:space="preserve">k) Property, equipment and leasehold improvement, net Property, equipment and leasehold improvement are stated at cost less accumulated depreciation and impairment, if any. Depreciation is computed using the straight-line method over the following estimated useful lives:
Electronic equipment 3 years
Furniture and office equipment 5 years
Vehicles 4 years
Leasehold improvement shorter of expected lives of leasehold improvement and lease term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 </t>
        </is>
      </c>
    </row>
    <row r="15">
      <c r="A15" s="4" t="inlineStr">
        <is>
          <t>Intangible assets, net</t>
        </is>
      </c>
      <c r="B15" s="4" t="inlineStr">
        <is>
          <t>l) Intangible assets, net Intangible assets mainly consist of copyright, software, trademark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Copyright 1-3 years
Software 1- 5
Trademark and others 3- 5</t>
        </is>
      </c>
    </row>
    <row r="16">
      <c r="A16" s="4" t="inlineStr">
        <is>
          <t>Impairment of long-lived assets</t>
        </is>
      </c>
      <c r="B16" s="4" t="inlineStr">
        <is>
          <t xml:space="preserve">m)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s presented. </t>
        </is>
      </c>
    </row>
    <row r="17">
      <c r="A17" s="4" t="inlineStr">
        <is>
          <t>Revenue recognition</t>
        </is>
      </c>
      <c r="B17" s="4" t="inlineStr">
        <is>
          <t xml:space="preserve">n) Revenue recognition The Group’s revenues comprise audio entertainment revenue, podcast, advertising and other revenue. The Group adopted ASC Topic 606, “Revenue from Contracts with Customers” for all years presented. Consistent with the criteria of Topic 606, the Group recognizes revenue to depict the transfer of promised goods or services to customers in an amount that reflects the consideration to which the entity expects to receive in exchange for those goods or services using the five steps defined under ASC Topic 606. Audio entertainment revenue The Group is principally engaged in operating its own audio entertainment live streaming platform, which enable hosts and users to interact with each other during audio entertainment live streaming services. Audio entertainment revenue is generated from sales of virtual items on the platform. The Group has a recharge system for users to purchase the Group’s virtual currency which is then used to purchase virtual items for use. Users can recharge via bank transfer and various online third-party payment platforms, including AliPay, WeChat Pay and other payment platforms. Virtual currency is non-refundable The Group engages hosts to provide audio entertainment live streaming services. The Group shares a portion of the sales proceeds of virtual items (“revenue sharing fee”) with hosts and their respective guilds in accordance with their audio entertainment live streaming service agreements. The Group evaluates and determines that it is the principal and views users to be its customers. The Group reports audio entertainment revenues on a gross basis. Accordingly, the amounts billed to users are recorded as revenues and revenue sharing fee paid to hosts and their respective guild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 to users with pre-determined Revenue related to each consumable item is a single performance obligation provided on a consumption basis and is recognized at the point in time when the virtual item is transferred directly to the users and consumed by them. Revenue related to time-based virtual items is recognized ratably over the contract period. During the years ended December 31, 2019, 2020 and 2021, the weighted average contract period for the time-based virtual items purchased were 97 days, 124 days and 117 days, respectively. The Group does not have further performance obligations to user s Podcast revenue The Group provides users certain subscription services which entitle paying subscribers access to listen to specific podcast content on the platform. The subscription fee is time-based and is collected upfront from subscribers. The receipt of subscription fee is initially recorded as deferred revenue. The Group satisfies its performance obligation by providing services throughout the estimated average user relationship period as the subscription period is generally perpetual. Revenue is recognized ratably over the estimated average user relationship period. The estimated average user relationship period is based on data collected from those paying users who have subscribed to podcast content. The Group estimates the average user relationship period for a podcast content to be the date a user subscribes to it through the date the Group estimates the paying user listens to the content for the last time. The determination of the estimated average user relationship period is based on the Group’s best estimate that takes into account all known and relevant information at the time of assessment. Any adjustments arising from changes in the estimated average user relationship period as a result of new information will be accounted as a change in accounting estimate in accordance with ASC 250 Accounting Changes and Error Corrections The podcast contents are licensed by broadcasters to the Group. The Group records revenue on a gross basis considering the Group: (i) is the primary obligor in the arrangement; (ii) has latitude in establishing the selling price. Contract liabilities Contract liabilities primarily consist of deferred revenue which comprises unconsumed virtual currency, unamortized revenue from time-based virtual items and unamortized subscription fees for podcast services:
January 1, 2019 December 31, 2019 December 31, 2020 December 31, 2021
Deferred revenue 10,668 14,530 17,001 20,657
During the years ended December 31, 2019, 2020 and 2021, the Group recognized revenue amounted to RMB8.9 million, RMB9.9 million and RMB11.0 million, respectively that was included in the corresponding opening deferred revenue balance on During the years ended December 31, 2019, 2020 and 2021, the Group did not have any arrangement where the performance obligations had already been satisfied in the past year but recognized the corresponding revenue in the current year. Advertising revenue The Group generates advertisement revenues from rendering various forms of advertisement services by way of advertisement display on its audio entertainment live streaming platform. Advertisements on the Group’s platform are generally charged on the basis of duration whereby revenue is recognized ratably over the contract period of display. The Group provides sales incentives in the forms of discounts and rebates to advertisement agencies based on purchase volume. Revenue is recognized based on the price charged to the advertisers or agencies, net of sales incentives provided to the agencies. Sales incentives are recorded at the time of revenue recognition based on the contracted rebate rates and contract amount. The accounts receivable arises primarily from its advertising customers.
December 31, 2020 December 31, 2021
Accounts receivable 8,361 6,458
Please see Note 4 for additional information. There were no material contract assets as of December 31, 2020 and 2021. Practical Expedients The Group has used the following practical expedients as allowed under ASC Topic 606: (i) The transaction price allocated to performance obligations that are unsatisfied or partially unsatisfied has not been disclosed, as substantially all of the Group’s contracts have an original expected duration of one year or less. (ii) Payment terms and conditions vary by contract type, although terms generally include a requirement of prepayment or payment within one year or less. The Group has determined that its contracts generally do not include a significant financing component. (iii) Costs to obtain a contract with a customer were expensed as incurred when the amortization period would have been one year or less. </t>
        </is>
      </c>
    </row>
    <row r="18">
      <c r="A18" s="4" t="inlineStr">
        <is>
          <t>Deferred revenue</t>
        </is>
      </c>
      <c r="B18" s="4" t="inlineStr">
        <is>
          <t xml:space="preserve">o) Deferred revenue Deferred revenue primarily consists of unconsumed virtual currency, unamortized revenue from time-based virtual items and unamortized subscription fees for podcast contents in the Group’s platform, where there is still an obligation to be provided by the Group, which will be recognized as revenue when all of the revenue recognition criteria are met. </t>
        </is>
      </c>
    </row>
    <row r="19">
      <c r="A19" s="4" t="inlineStr">
        <is>
          <t>Cost of revenue</t>
        </is>
      </c>
      <c r="B19" s="4" t="inlineStr">
        <is>
          <t xml:space="preserve">p) Cost of revenue Amounts recorded as cost of revenue relate to direct expenses incurred in order to generate revenue. Such costs are recorded as incurred. Cost of revenues consists primarily of revenue sharing fees, salary and welfare benefits, payment handling costs, bandwidth costs and other costs. Revenue sharing fees represent the Company’s payments to hosts or guilds based on a percentage of revenue from sales of virtual items and certain performance-based incentives. </t>
        </is>
      </c>
    </row>
    <row r="20">
      <c r="A20" s="4" t="inlineStr">
        <is>
          <t>Research and development expenses</t>
        </is>
      </c>
      <c r="B20" s="4" t="inlineStr">
        <is>
          <t xml:space="preserve">q) Research and development expenses Research and development expenses mainly consist of salary and welfare benefits and bandwidth costs incurred for the development and enhancement to the Company’s websites and platform of applications. </t>
        </is>
      </c>
    </row>
    <row r="21">
      <c r="A21" s="4" t="inlineStr">
        <is>
          <t>Selling and marketing expenses</t>
        </is>
      </c>
      <c r="B21" s="4" t="inlineStr">
        <is>
          <t xml:space="preserve">r) Selling and marketing expenses Selling and marketing expenses consist primarily of advertising and promotional expenses, salary and welfare benefits to the Group’s sales and marketing personnel. Advertising and promotional expenses consist primarily of costs for the promotion of corporate image and mobile app, organization of offline events between hosts and users. The Group expenses all advertising and promotional expenses as incurred and classifies them under selling and marketing expenses. For the years ended December 31, 2019, 2020 and 2021, advertising and promotional expenses were RMB191.1 million, RMB127.4 million and RMB360.2 million, respectively. </t>
        </is>
      </c>
    </row>
    <row r="22">
      <c r="A22" s="4" t="inlineStr">
        <is>
          <t>Leases</t>
        </is>
      </c>
      <c r="B22" s="4" t="inlineStr">
        <is>
          <t>s) Leases Adoption of the New Lease Accounting Standard In February 2016, the Financial Accounting Standards Board (“FASB”) issued Accounting Standards Update No. 2016-02, Leases 2016-02”). The Group has elected to utilize the package of practical expedients at the time of adoption, which allows the Group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Group did not recognize operating lease right-of-use The impact of adoption of the new guidance on January 1, 2020, was not material; the Group recognized operating lease ROU assets and operating lease non-current The Group determines if an arrangement is a lease and determines the classification of the lease, as either operating or finance, at commencement. The Group has operating leases for office buildings and has no finance lease December 31, 2020 and 2021.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t>
        </is>
      </c>
    </row>
    <row r="23">
      <c r="A23" s="4" t="inlineStr">
        <is>
          <t>Government grants</t>
        </is>
      </c>
      <c r="B23" s="4" t="inlineStr">
        <is>
          <t xml:space="preserve">t) Government grants Government grants represent cash subsidies received from the PRC government by the Group. Government grants are in connection with the Group’s contributions to research and development activities, and tax refunds in local business districts. </t>
        </is>
      </c>
    </row>
    <row r="24">
      <c r="A24" s="4" t="inlineStr">
        <is>
          <t>Share-based compensation</t>
        </is>
      </c>
      <c r="B24" s="4" t="inlineStr">
        <is>
          <t xml:space="preserve">u) Share-based compensation Share-based compensation expenses arise from share-based awards, including share options for the purchase of ordinary shares, restricted shares and restricted share units. The Company accounts for share-based awards granted to employee and non-employee The Company has never declared or paid any cash dividends on its capital stock, and the Group does not anticipate any dividend payments in the foreseeable future. The contractual term is the contract life of the options. The Group estimated the risk-free interest rate based on the market yield of US Government Bonds with maturities of ten years as of the valuation date, plus a country default risk spread between China and US. share based awards was granted for the year ended December 31, 2019, and all share-based awards granted in 2020 and 2021 were with little to exercise price for which fair value was measured as the grant date price of the Company’s ordinary shares. Share-based compensation expenses are recorded net of actual forfeitures. For a cliff-vesting award or award with graded-vesting features and service conditions only, the Company uses straight-line method to recognize compensation cost over the total requisite service period for the entire award. For an award with performance and/or service condition that affects vesting, the performance and/or service condition is not considered in determining the award’s fair value on the grant date. The Company recognizes compensation expenses for awards with performance conditions if and when the Company concludes that it is probable that the performance condition will be achieved, net of actual pre-vesting occurs. </t>
        </is>
      </c>
    </row>
    <row r="25">
      <c r="A25" s="4" t="inlineStr">
        <is>
          <t>Employee benefits</t>
        </is>
      </c>
      <c r="B25" s="4" t="inlineStr">
        <is>
          <t xml:space="preserve">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36.0 million, RMB38.5 million and RMB57.2 million for the years ended December 31, 2019, 2020 and 2021, respectively. </t>
        </is>
      </c>
    </row>
    <row r="26">
      <c r="A26" s="4" t="inlineStr">
        <is>
          <t>Taxation</t>
        </is>
      </c>
      <c r="B26" s="4" t="inlineStr">
        <is>
          <t xml:space="preserve">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two-step </t>
        </is>
      </c>
    </row>
    <row r="27">
      <c r="A27" s="4" t="inlineStr">
        <is>
          <t>Related parties</t>
        </is>
      </c>
      <c r="B27" s="4" t="inlineStr">
        <is>
          <t xml:space="preserve">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8">
      <c r="A28" s="4" t="inlineStr">
        <is>
          <t>Net loss per share</t>
        </is>
      </c>
      <c r="B28" s="4" t="inlineStr">
        <is>
          <t xml:space="preserve">y) Net loss per share Loss per share is computed in accordance with ASC 260, Earnings per Share. The two-class two-class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restricted shares, restricted share units and preferred shares,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 </t>
        </is>
      </c>
    </row>
    <row r="29">
      <c r="A29" s="4" t="inlineStr">
        <is>
          <t>Statutory reserves</t>
        </is>
      </c>
      <c r="B29" s="4" t="inlineStr">
        <is>
          <t xml:space="preserve">z) Statutory reserves In accordance with China’s Company Laws, the Company’s VIEs and subsidiaries of VIEs in PRC must make appropriations from their after-tax non-distributable after-tax Pursuant to the laws applicable to China’s Foreign Investment Enterprises, the Company’s subsidiary that is a foreign investment enterprise in China have to make appropriations from their after-tax The Group has not appropriated any amount to statutory reserves for the years ended December 31, 2019, 2020 and 2021, because the Company’s Chinese subsidiaries, the </t>
        </is>
      </c>
    </row>
    <row r="30">
      <c r="A30" s="4" t="inlineStr">
        <is>
          <t>Comprehensive loss</t>
        </is>
      </c>
      <c r="B30" s="4" t="inlineStr">
        <is>
          <t xml:space="preserve">aa) Comprehensive loss Comprehensive loss is defined to include all changes in (deficit)/equity of the Group during a period arising from transactions and other events and circumstances excluding transactions resulting from investments by shareholders and distributions to shareholders. Other comprehensive income/(loss), as presented on the consolidated balance sheets, consists of accumulated foreign currency translation adjustments. </t>
        </is>
      </c>
    </row>
    <row r="31">
      <c r="A31" s="4" t="inlineStr">
        <is>
          <t>Segment reporting</t>
        </is>
      </c>
      <c r="B31" s="4" t="inlineStr">
        <is>
          <t xml:space="preserve">bb) Segment reporting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n one segment, as that term is defined by FASB ASC Topic 280, Segment reporting. </t>
        </is>
      </c>
    </row>
    <row r="32">
      <c r="A32" s="4" t="inlineStr">
        <is>
          <t>Concentration and credit risk</t>
        </is>
      </c>
      <c r="B32" s="4" t="inlineStr">
        <is>
          <t xml:space="preserve">cc) Concentration and credit risk Advertising and promotional service providers The Group relied on advertising and promotional service providers and their affiliates to promote its platform and enhance brand awareness through a variety of online and offline marketing and brand promotion activities. The number of advertising and promotional service providers during the years ended December 31, 2019, 2020 and 2021 are as follows:
For the year ended December 31,
2019 2020 2021
Total number of advertising and promotional service providers 236 203 198
Number of service providers that accounted for 10% or more of the Group’s advertising and promotional expenses 2 3 2
Total percentage of the Group’s advertising and promotional expenses that were paid to these service providers who accounted for 10% or more of the Group’s advertising and promotional service expenses 36.0 % 38.1 % 44.9 % Credit risk Financial instruments that potentially subject the Group to the concentration of credit risk consist of cash and cash equivalents, short-term investments, restricted cash, accounts receivable and other receivables (recorded in “Prepayments and other current assets”). As of December 31, 2020 and 2021, substantially all of the Group’s cash and cash equivalents, restricted cash and short-term investments were held in financial institutions which management consider being of high credit quality. Accounts receivable is typically unsecured and is generally derived from revenue earned from advertising business. Major customers for advertising business There were two and one customers that had receivable balances derived from advertising business exceeding l0% of the total accounts receivable balances of the Group as of December 31, 2020 and 2021, respectively, as follows:
December 31, December 31,
Customer A 68.3 % 87.3 %
Customer B 21.5 % — </t>
        </is>
      </c>
    </row>
    <row r="33">
      <c r="A33" s="4" t="inlineStr">
        <is>
          <t>Recently issued accounting pronouncements</t>
        </is>
      </c>
      <c r="B33" s="4" t="inlineStr">
        <is>
          <t xml:space="preserve">dd) Recently issued accounting pronouncements The Group qualifies as an “emerging growth company”, or “EGC”, pursuant to the Jumpstart Our Business Startups Act of 2012, as amended, or the JOBS Act. As an EGC, the Group does not need to comply with any Recent accounting pronouncements not yet adopted In February 2016, the FASB issued Accounting Standards Update No. 2016-02, Leases (Topic 842) to increase transparency and comparability among organizations by recognizing lease assets and lease liabilities on the balance sheet and disclosing key information about leasing transactions. Topic 842 currently provides lessees that are not public business entities with a practical expedient that allows them to elect, as an accounting policy, to use a risk-free rate as the discount rate for all leases. In November 2021, the FASB issued amendments in Accounting Standards Update No. 2021-09 (the “Update”), which allow non-public business entities as lessees to make the risk-free rate election by class of underlying asset, rather than at the entity-wide level. An entity that makes the risk-free rate election is required to disclose which asset classes it has elected to apply a risk-free rate. The amendments require that when the rate implicit in the lease is readily determinable for any individual lease, the lessee use that rate (rather than a risk-free rate or an incremental borrowing rate), regardless of whether it has made the risk-free rate election. The effective date for this Update is different for entities that have not yet adopted Topic 842 as of November 11, 2021, and those that have. Entities that have not yet adopted Topic 842 as of November 11, 2021, are required to adopt the amendments in this Update at the same time that they adopt Topic 842. For entities that have adopted Topic 842 as of November 11, 2021, the amendments in this Update are effective for fiscal years beginning after December 15, 2021, and interim periods within fiscal years beginning after December 15, 2022. Earlier application is permitted. Entities are required to apply the amendments on a modified retrospective basis to leases that exist at the beginning of the fiscal year of adoption of a final Update. The adoption of the amendments should not be considered an event that would cause remeasurement and reallocation of the consideration in the contract (including lease payments) or reassessment of lease term or classification. The Group had adopted the Topic 842 in the year ended December 31, 2020 and will adopt this Update in the year ending December 31, 2022 as an EGC. The Group is currently evaluating the impact of adopting this standard and does not expect significant impact on its consolidated financial statements. In December 2019, the FASB issued ASU 2019-12, Simplifying the Accounting for Income Taxes, to remove certain exceptions to the general principles in Topic 740 and to simplify accounting for income taxes. The amendments also improve consistent application of and simplify GAAP for other areas of Topic 740 by clarifying and amending existing guidance. The standard is effective for public companies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is permitted. The Group is to adopt this ASU in the year ending December 31, 2022 and interim periods within the year ending December 31, 2023 as an EGC. The Group is currently evaluating the impact of adopting this standard and does not expect significant impact on its consolidated financial statements. In June 2016, the FASB amended guidance related to the impairment of financial instruments as part of ASU 201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Reorganiz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Major Subsidiaries Consolidated Vies and Vies Subsidiaries</t>
        </is>
      </c>
      <c r="B4" s="4" t="inlineStr">
        <is>
          <t xml:space="preserve">As of December 31, 2021, the Company’s consolidated subsidiaries, the VIEs and subsidiaries of VIEs are as follows:
Major Subsidiaries Place and year of incorporation Percentage of direct or indirect Principal activities
Lizhi Inc. (“Lizhi BVI”) British Virgin Islands, Y2010 100 Investment holding
Lizhi Holding Limited (“Lizhi HK”) Hong Kong, China Y2010 100 Investment holding
Beijing Beijing, China Y2011 100 Technical support and consulting services, advertising service
Tiya Inc. (“Tiya Cayman”) Cayman Islands, Y2019 100 Investment holding
TIYA INC. (“Tiya BVI”) British Virgin Islands, Y2019 100 Investment holding
Tiya Holding Limited (“Tiya HK”) Hong Kong, China Y2019 100 Investment holding
TIYA PTE. LTD. Singapore Y2019 100 Audio entertainment business and others
NASHOR PTE. LTD. Singapore Y2019 100 Audio entertainment business and others
Guangzhou Technology Guangzhou, China Y2019 100 Technical support and consulting services
Tiya Inc. (“Tiya USA”) USA Y2020 100 Audio entertainment business and others
Major VIEs Place and year of incorporation/ acquisition Percentage of direct or indirect Principal activities
Guangzhou Lizhi Network Technology Co., Ltd. (“Guangzhou Lizhi”) Guangzhou, China Y2007 100 Audio entertainment and podcast business
Guangzhou Huanliao Network Technology Co., Ltd. (“Guangzhou Huanliao”) * Guangzhou, China Y2016 100 Audio entertainment business and others
Major subsidiaries of VIEs Place and year of incorporation Percentage of direct or indirect Principal activities
Changsha Limang Interaction Entertainment Co., Ltd. Changsha, China Y2015 100 Audio entertainment business and others
Huai’an Lizhi Network Technology Co., Ltd. Huai’an, China Y2015 100 Audio entertainment business and others
Wuhan Lizhi Network Technology Co., Ltd. Wuhan, China Y2017 100 Audio entertainment business and others
Chongqing Piwan Network Technology Co., Ltd. Chongqing, China Y2019 100 Audio entertainment business and others
* In May 2019, Guangzhou Huanliao was restructured from being a subsidiary of Guangzhou Lizhi to a VIE of Guangzhou Tiya. </t>
        </is>
      </c>
    </row>
    <row r="5">
      <c r="A5" s="4" t="inlineStr">
        <is>
          <t>Summary of Variable Interest Entities</t>
        </is>
      </c>
      <c r="B5" s="4" t="inlineStr">
        <is>
          <t xml:space="preserve">The following combined financial information of the VIEs as of December 31, 2020 and 2021 and for the years ended December 31, 2019, 2020 and 2021 was included in the accompanying consolidated financial statements of the Group as follows:
As of December 31, As of December 31,
RMB RMB
ASSETS
Current assets:
Cash and cash equivalents 148,979 191,549
Short-term investments 73,022 —
Restricted cash 3,695 3,023
Accounts receivable, net 2,642 1
Prepayments and other current assets 13,190 20,245
Amount due from the subsidiaries of the Group 500 197
Total current assets 242,028 215,015
Non-current
Property, equipment and leasehold improvement, net 34,342 28,580
Intangible assets, net 2,929 2,245
Right-of-use 3,841 9,653
Other non-current 711 799
Total non-current 41,823 41,277
TOTAL ASSETS 283,851 256,292
Current liabilities:
Accounts payable 73,986 70,639
Deferred revenue 16,226 19,118
Salary and welfare payable 88,464 116,204
Taxes payable 4,559 4,940
Short-term loans 39,508 68,999
Lease liabilities due within one year 3,542 5,767
Accrued expenses and other current liabilities 41,559 42,803
Amount due to the subsidiaries of the Group 385,583 377,331
Total current liabilities 653,427 705,801
Non-current
Lease liabilities 587 4,132
Total non-current liabilities 587 4,132
TOTAL LIABILITIES 654,014 709,933
For the year ended
December 31, December 31, December 31,
RMB RMB RMB
Net revenues 1,179,468 1,456,190 1,975,758
Net loss (116,891 ) (84,441 ) (81,551 )
For the year ended
December 31, December 31, December 31,
RMB RMB RMB
Net cash (used in)/generated from operating activities (73,015 ) 17,425 (17,723 )
Net cash (used in)/generated from investing activities (29,164 ) (94,559 ) 52,323
Net cash generated from financing activities 38,854 187,752 7,298
Net (decrease)/increase in cash, cash equivalents and restricted cash (63,325 ) 110,618 41,898
For the years ended December 31, 2019, 2020 and 2021, net cash generated from financial activities in the VIEs consist of: i) net borrowing from/(net repayments to) the Group companies, amounted to RMB38.9 million, RMB148.8 million and RMB(22.2) million, respectively. and ii) net proceeds from bank loans of nil, RMB39.0 million and RMB29.5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c r="E1" s="2" t="inlineStr">
        <is>
          <t>Dec. 31, 2020$ / shares</t>
        </is>
      </c>
    </row>
    <row r="2">
      <c r="A2" s="4" t="inlineStr">
        <is>
          <t>Accounts payable</t>
        </is>
      </c>
      <c r="B2" s="6" t="n">
        <v>80793</v>
      </c>
      <c r="C2" s="7" t="n">
        <v>12678</v>
      </c>
      <c r="D2" s="6" t="n">
        <v>78267</v>
      </c>
    </row>
    <row r="3">
      <c r="A3" s="4" t="inlineStr">
        <is>
          <t>Deferred revenue</t>
        </is>
      </c>
      <c r="B3" s="5" t="n">
        <v>20657</v>
      </c>
      <c r="C3" s="5" t="n">
        <v>3242</v>
      </c>
      <c r="D3" s="5" t="n">
        <v>17001</v>
      </c>
    </row>
    <row r="4">
      <c r="A4" s="4" t="inlineStr">
        <is>
          <t>Salary and welfare payable</t>
        </is>
      </c>
      <c r="B4" s="5" t="n">
        <v>123075</v>
      </c>
      <c r="C4" s="5" t="n">
        <v>19312</v>
      </c>
      <c r="D4" s="5" t="n">
        <v>93288</v>
      </c>
    </row>
    <row r="5">
      <c r="A5" s="4" t="inlineStr">
        <is>
          <t>Taxes payable</t>
        </is>
      </c>
      <c r="B5" s="5" t="n">
        <v>5564</v>
      </c>
      <c r="C5" s="5" t="n">
        <v>872</v>
      </c>
      <c r="D5" s="5" t="n">
        <v>5809</v>
      </c>
    </row>
    <row r="6">
      <c r="A6" s="4" t="inlineStr">
        <is>
          <t>Short-term loans</t>
        </is>
      </c>
      <c r="B6" s="5" t="n">
        <v>68999</v>
      </c>
      <c r="C6" s="5" t="n">
        <v>10827</v>
      </c>
      <c r="D6" s="5" t="n">
        <v>39508</v>
      </c>
    </row>
    <row r="7">
      <c r="A7" s="4" t="inlineStr">
        <is>
          <t>Lease liabilities due within one year</t>
        </is>
      </c>
      <c r="B7" s="5" t="n">
        <v>13929</v>
      </c>
      <c r="C7" s="5" t="n">
        <v>2186</v>
      </c>
      <c r="D7" s="5" t="n">
        <v>3709</v>
      </c>
    </row>
    <row r="8">
      <c r="A8" s="4" t="inlineStr">
        <is>
          <t>Accrued expenses and other current liabilities</t>
        </is>
      </c>
      <c r="B8" s="5" t="n">
        <v>53486</v>
      </c>
      <c r="C8" s="5" t="n">
        <v>8392</v>
      </c>
      <c r="D8" s="5" t="n">
        <v>51047</v>
      </c>
    </row>
    <row r="9">
      <c r="A9" s="4" t="inlineStr">
        <is>
          <t>Lease liabilities</t>
        </is>
      </c>
      <c r="B9" s="5" t="n">
        <v>17076</v>
      </c>
      <c r="C9" s="5" t="n">
        <v>2680</v>
      </c>
      <c r="D9" s="5" t="n">
        <v>587</v>
      </c>
    </row>
    <row r="10">
      <c r="A10" s="4" t="inlineStr">
        <is>
          <t>Other non-current liabilities</t>
        </is>
      </c>
      <c r="B10" s="6" t="n">
        <v>4452</v>
      </c>
      <c r="C10" s="7" t="n">
        <v>699</v>
      </c>
      <c r="D10" s="6" t="n">
        <v>5411</v>
      </c>
    </row>
    <row r="11">
      <c r="A11" s="4" t="inlineStr">
        <is>
          <t>Ordinary Shares A [Member]</t>
        </is>
      </c>
    </row>
    <row r="12">
      <c r="A12" s="4" t="inlineStr">
        <is>
          <t>Ordinary shares, par value | $ / shares</t>
        </is>
      </c>
      <c r="E12" s="8" t="n">
        <v>0.0001</v>
      </c>
    </row>
    <row r="13">
      <c r="A13" s="4" t="inlineStr">
        <is>
          <t>Ordinary shares, shares authorized | shares</t>
        </is>
      </c>
      <c r="B13" s="5" t="n">
        <v>1268785000</v>
      </c>
      <c r="C13" s="5" t="n">
        <v>1268785000</v>
      </c>
      <c r="D13" s="5" t="n">
        <v>1268785000</v>
      </c>
    </row>
    <row r="14">
      <c r="A14" s="4" t="inlineStr">
        <is>
          <t>Ordinary shares, shares issued | shares</t>
        </is>
      </c>
      <c r="B14" s="5" t="n">
        <v>798962260</v>
      </c>
      <c r="C14" s="5" t="n">
        <v>798962260</v>
      </c>
      <c r="D14" s="5" t="n">
        <v>710249520</v>
      </c>
    </row>
    <row r="15">
      <c r="A15" s="4" t="inlineStr">
        <is>
          <t>Ordinary shares, shares outstanding | shares</t>
        </is>
      </c>
      <c r="B15" s="5" t="n">
        <v>782801250</v>
      </c>
      <c r="C15" s="5" t="n">
        <v>782801250</v>
      </c>
      <c r="D15" s="5" t="n">
        <v>693103450</v>
      </c>
    </row>
    <row r="16">
      <c r="A16" s="4" t="inlineStr">
        <is>
          <t>Ordinary Shares B [Member]</t>
        </is>
      </c>
    </row>
    <row r="17">
      <c r="A17" s="4" t="inlineStr">
        <is>
          <t>Ordinary shares, par value | $ / shares</t>
        </is>
      </c>
      <c r="C17" s="8" t="n">
        <v>0.0001</v>
      </c>
      <c r="E17" s="8" t="n">
        <v>0.0001</v>
      </c>
    </row>
    <row r="18">
      <c r="A18" s="4" t="inlineStr">
        <is>
          <t>Ordinary shares, shares authorized | shares</t>
        </is>
      </c>
      <c r="B18" s="5" t="n">
        <v>231215000</v>
      </c>
      <c r="C18" s="5" t="n">
        <v>231215000</v>
      </c>
      <c r="D18" s="5" t="n">
        <v>231215000</v>
      </c>
    </row>
    <row r="19">
      <c r="A19" s="4" t="inlineStr">
        <is>
          <t>Ordinary shares, shares issued | shares</t>
        </is>
      </c>
      <c r="B19" s="5" t="n">
        <v>231215000</v>
      </c>
      <c r="C19" s="5" t="n">
        <v>231215000</v>
      </c>
      <c r="D19" s="5" t="n">
        <v>231215000</v>
      </c>
    </row>
    <row r="20">
      <c r="A20" s="4" t="inlineStr">
        <is>
          <t>Ordinary shares, shares outstanding | shares</t>
        </is>
      </c>
      <c r="B20" s="5" t="n">
        <v>231215000</v>
      </c>
      <c r="C20" s="5" t="n">
        <v>231215000</v>
      </c>
      <c r="D20" s="5" t="n">
        <v>231215000</v>
      </c>
    </row>
    <row r="21">
      <c r="A21" s="4" t="inlineStr">
        <is>
          <t>Variable Interest Entity Primary Beneficiary [Member]</t>
        </is>
      </c>
    </row>
    <row r="22">
      <c r="A22" s="4" t="inlineStr">
        <is>
          <t>Accounts payable</t>
        </is>
      </c>
      <c r="B22" s="6" t="n">
        <v>70639</v>
      </c>
      <c r="D22" s="6" t="n">
        <v>73986</v>
      </c>
    </row>
    <row r="23">
      <c r="A23" s="4" t="inlineStr">
        <is>
          <t>Deferred revenue</t>
        </is>
      </c>
      <c r="B23" s="5" t="n">
        <v>19100</v>
      </c>
      <c r="D23" s="5" t="n">
        <v>16200</v>
      </c>
    </row>
    <row r="24">
      <c r="A24" s="4" t="inlineStr">
        <is>
          <t>Salary and welfare payable</t>
        </is>
      </c>
      <c r="B24" s="5" t="n">
        <v>116204</v>
      </c>
      <c r="D24" s="5" t="n">
        <v>88464</v>
      </c>
    </row>
    <row r="25">
      <c r="A25" s="4" t="inlineStr">
        <is>
          <t>Short-term loans</t>
        </is>
      </c>
      <c r="B25" s="5" t="n">
        <v>68999</v>
      </c>
      <c r="D25" s="5" t="n">
        <v>39508</v>
      </c>
    </row>
    <row r="26">
      <c r="A26" s="4" t="inlineStr">
        <is>
          <t>Lease liabilities due within one year</t>
        </is>
      </c>
      <c r="B26" s="5" t="n">
        <v>5767</v>
      </c>
      <c r="D26" s="5" t="n">
        <v>3542</v>
      </c>
    </row>
    <row r="27">
      <c r="A27" s="4" t="inlineStr">
        <is>
          <t>Accrued expenses and other current liabilities</t>
        </is>
      </c>
      <c r="B27" s="5" t="n">
        <v>42803</v>
      </c>
      <c r="D27" s="5" t="n">
        <v>41559</v>
      </c>
    </row>
    <row r="28">
      <c r="A28" s="4" t="inlineStr">
        <is>
          <t>Lease liabilities</t>
        </is>
      </c>
      <c r="B28" s="5" t="n">
        <v>4132</v>
      </c>
      <c r="D28" s="5" t="n">
        <v>587</v>
      </c>
    </row>
    <row r="29">
      <c r="A29" s="4" t="inlineStr">
        <is>
          <t>Other non-current liabilities</t>
        </is>
      </c>
      <c r="B29" s="5" t="n">
        <v>0</v>
      </c>
      <c r="D29" s="5" t="n">
        <v>0</v>
      </c>
    </row>
    <row r="30">
      <c r="A30" s="4" t="inlineStr">
        <is>
          <t>Variable Interest Entity, Not Primary Beneficiary, Aggregated Disclosure [Member]</t>
        </is>
      </c>
    </row>
    <row r="31">
      <c r="A31" s="4" t="inlineStr">
        <is>
          <t>Salary and welfare payable</t>
        </is>
      </c>
      <c r="B31" s="5" t="n">
        <v>116200</v>
      </c>
      <c r="D31" s="5" t="n">
        <v>88500</v>
      </c>
    </row>
    <row r="32">
      <c r="A32" s="4" t="inlineStr">
        <is>
          <t>Taxes payable</t>
        </is>
      </c>
      <c r="B32" s="6" t="n">
        <v>4900</v>
      </c>
      <c r="D32" s="6" t="n">
        <v>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Accounting Policies [Line Items]</t>
        </is>
      </c>
    </row>
    <row r="4">
      <c r="A4" s="4" t="inlineStr">
        <is>
          <t>Summary of Property Plant Equipment Estimated Useful Lives</t>
        </is>
      </c>
      <c r="B4" s="4" t="inlineStr">
        <is>
          <t>Depreciation is computed using the straight-line method over the following estimated useful lives:
Electronic equipment 3 years
Furniture and office equipment 5 years
Vehicles 4 years
Leasehold improvement shorter of expected lives of leasehold improvement and lease term</t>
        </is>
      </c>
    </row>
    <row r="5">
      <c r="A5" s="4" t="inlineStr">
        <is>
          <t>Summary of Finite Lived Intangible Assets Useful Lives</t>
        </is>
      </c>
      <c r="B5" s="4" t="inlineStr">
        <is>
          <t>Amortization of finite-lived intangible assets is computed using the straight-line method over their estimated useful lives, which are as follows:
Copyright 1-3 years
Software 1- 5
Trademark and others 3- 5</t>
        </is>
      </c>
    </row>
    <row r="6">
      <c r="A6" s="4" t="inlineStr">
        <is>
          <t>Summary of Contract Liabilities Consist of Deferred Revenue</t>
        </is>
      </c>
      <c r="B6" s="4" t="inlineStr">
        <is>
          <t>Contract liabilities primarily consist of deferred revenue which comprises unconsumed virtual currency, unamortized revenue from time-based virtual items and unamortized subscription fees for podcast services:
January 1, 2019 December 31, 2019 December 31, 2020 December 31, 2021
Deferred revenue 10,668 14,530 17,001 20,657</t>
        </is>
      </c>
    </row>
    <row r="7">
      <c r="A7" s="4" t="inlineStr">
        <is>
          <t>Summary of Accounts Receivable</t>
        </is>
      </c>
      <c r="B7" s="4" t="inlineStr">
        <is>
          <t>The accounts receivable arises primarily from its advertising customers.
December 31, 2020 December 31, 2021
Accounts receivable 8,361 6,458</t>
        </is>
      </c>
    </row>
    <row r="8">
      <c r="A8" s="4" t="inlineStr">
        <is>
          <t>Service Provider Concentration Risk [Member]</t>
        </is>
      </c>
    </row>
    <row r="9">
      <c r="A9" s="3" t="inlineStr">
        <is>
          <t>Disclosure of Accounting Policies [Line Items]</t>
        </is>
      </c>
    </row>
    <row r="10">
      <c r="A10" s="4" t="inlineStr">
        <is>
          <t>Summary of Advertising and Promotional Service Providers Details</t>
        </is>
      </c>
      <c r="B10" s="4" t="inlineStr">
        <is>
          <t xml:space="preserve">The Group relied on advertising and promotional service providers and their affiliates to promote its platform and enhance brand awareness through a variety of online and offline marketing and brand promotion activities. The number of advertising and promotional service providers during the years ended December 31, 2019, 2020 and 2021 are as follows:
For the year ended December 31,
2019 2020 2021
Total number of advertising and promotional service providers 236 203 198
Number of service providers that accounted for 10% or more of the Group’s advertising and promotional expenses 2 3 2
Total percentage of the Group’s advertising and promotional expenses that were paid to these service providers who accounted for 10% or more of the Group’s advertising and promotional service expenses 36.0 % 38.1 % 44.9 % </t>
        </is>
      </c>
    </row>
    <row r="11">
      <c r="A11" s="4" t="inlineStr">
        <is>
          <t>Accounts Receivable [Member]</t>
        </is>
      </c>
    </row>
    <row r="12">
      <c r="A12" s="3" t="inlineStr">
        <is>
          <t>Disclosure of Accounting Policies [Line Items]</t>
        </is>
      </c>
    </row>
    <row r="13">
      <c r="A13" s="4" t="inlineStr">
        <is>
          <t>Summary of Advertising and Promotional Service Providers Details</t>
        </is>
      </c>
      <c r="B13" s="4" t="inlineStr">
        <is>
          <t xml:space="preserve">There were two and one customers that had receivable balances derived from advertising business exceeding l0% of the total accounts receivable balances of the Group as of December 31, 2020 and 2021, respectively, as follows:
December 31, December 31,
Customer A 68.3 % 87.3 %
Customer B 21.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ummary of Cash and Cash Equivalents</t>
        </is>
      </c>
      <c r="B4" s="4" t="inlineStr">
        <is>
          <t>The following is a summary of cash and cash equivalents:
December 31, 2020 December 31, 2021
RMB RMB
Cash and cash equivalents:
RMB 152,032 237,393
US$ 161,663 291,776
Others 1,764 4,124
Total cash and cash equivalents 315,459 533,2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1</t>
        </is>
      </c>
    </row>
    <row r="3">
      <c r="A3" s="3" t="inlineStr">
        <is>
          <t>Credit Loss, Additional Improvements [Abstract]</t>
        </is>
      </c>
    </row>
    <row r="4">
      <c r="A4" s="4" t="inlineStr">
        <is>
          <t>Summary of Accounts Receivable Net</t>
        </is>
      </c>
      <c r="B4" s="4" t="inlineStr">
        <is>
          <t>Accounts receivable, net is consisted of the following:
December 31, 2020 December 31, 2021
RMB RMB
Accounts receivable, gross: 8,361 6,458
Less: allowance for doubtful accounts — —
Accounts receivable, net 8,361 6,4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yments and Other Current Assets</t>
        </is>
      </c>
      <c r="B4" s="4" t="inlineStr">
        <is>
          <t>The following is a summary of prepayments and other current assets:
December 31, 2020 December 31, 2021
RMB RMB
Deposits 3,509 7,786
Prepaid service fees 5,234 7,868
Prepaid promotional expenses 3,971 4,536
Staff advances 141 495
Receivables from third-party online payment platform 1,511 5,652
Deductible Value Added Tax (“VAT”) 1,283 2,946
Others 3,722 4,321
Total 19,371 33,6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Leasehold Improve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The following is a summary of property, equipment and leasehold improvement, net:
December 31, 2020 December 31, 2021
RMB RMB
Electronic equipment 65,352 76,401
Furniture and office equipment 1,530 1,729
Vehicles 597 2,793
Leasehold improvement 5,392 10,012
Total property, equipment and leasehold improvement 72,871 90,935
Less: accumulated depreciation (38,353 ) (57,544 )
Property, equipment and leasehold improvement, net 34,518 33,3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Finite Lived Intangible Assets</t>
        </is>
      </c>
      <c r="B4" s="4" t="inlineStr">
        <is>
          <t>The following table summarizes the Group’s intangible assets:
December 31, 2020 December 31, 2021
RMB RMB
Gross carrying amount
Copyright 8,488 8,492
Software 2,851 3,080
Trademark and others 2,446 3,215
Total gross carrying amount 13,785 14,787
Less: accumulated amortization
Copyright (8,468 ) (8,696 )
Software (1,503 ) (2,032 )
Trademark and others (885 ) (1,814 )
Total accumulated amortization (10,856 ) (12,542 )
Intangible assets, net 2,929 2,245</t>
        </is>
      </c>
    </row>
    <row r="5">
      <c r="A5" s="4" t="inlineStr">
        <is>
          <t>Summary of Finite-Lived Intangible Assets, Future Amortization Expense</t>
        </is>
      </c>
      <c r="B5" s="4" t="inlineStr">
        <is>
          <t xml:space="preserve">The estimated amortization expenses for each of the following five years are as follows:
Amortization expense of intangible assets
RMB
2022 1,276
2023 660
2024 204
2025 91
2026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Information Related To Operating Leases</t>
        </is>
      </c>
      <c r="B4" s="4" t="inlineStr">
        <is>
          <t>As of December 31, 2020 and 2021, the Group recognized the following items related to operating leases on its consolidated balance sheet:
December 31, 2020 December 31, 2021
RMB RMB
Operating lease ROU assets 4,282 28,941
Operating lease liabilities-non-current (587 ) (17,076 )
Operating lease liabilities-current (3,709 ) (13,929 )
Total operating lease liabilities (4,296 ) (31,005 )
Weighted average remaining lease term 1.3 years 2.5 years
Weighted average discount rate 7.0 % 7.0 %</t>
        </is>
      </c>
    </row>
    <row r="5">
      <c r="A5" s="4" t="inlineStr">
        <is>
          <t>Summary of Lease, Cost</t>
        </is>
      </c>
      <c r="B5" s="4" t="inlineStr">
        <is>
          <t>The components of lease cost for the years ended December 31, 2020 and 2021 were as follows:
For the year ended December 31,
2020 2021
RMB RMB
Operating lease cost 8,569 10,329
Short-term lease cost 7,456 9,353
Total lease cost 16,025 19,682
Supplemental cash flow information related to the operating leases was as follows:
For the year ended December 31,
2020 2021
RMB RMB
Cash paid for operating leases 8,867 9,786
Right-of-use assets 12,851 34,988</t>
        </is>
      </c>
    </row>
    <row r="6">
      <c r="A6" s="4" t="inlineStr">
        <is>
          <t>Summary of Lessee, Operating Lease, Liability, Maturity</t>
        </is>
      </c>
      <c r="B6" s="4" t="inlineStr">
        <is>
          <t>A summary of maturity of operating lease liabilities under the Group’s non-cancellable
December 31, 2021
RMB
2021 —
2022 14,446
2023 13,080
2024 5,969
Total lease payment 33,495
Less: interest (2,490 )
Present value of operating lease liability 31,0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ummary of Income Tax Reconciliation</t>
        </is>
      </c>
      <c r="B4" s="4" t="inlineStr">
        <is>
          <t>The following table presents a reconciliation of the differences between the statutory income tax rate and the Company’s effective income tax rate for the years ended December 31, 2019, 2020 and 2021:
For the year ended December 31,
2019 2020 2021
% % %
Statutory income tax rate of the PRC 25.0 25.0 25.0
Tax rate difference from preferential tax treatments and statutory rate in other jurisdictions (7.4 ) (16.3 ) (16.5 )
Effect of withholding taxes — — (0.3 )
Permanent differences 5.6 16.9 26.6
Change in valuation allowances (23.2 ) (26.8 ) (35.2 )
Effective income tax rate — (1.2 ) (0.4 )</t>
        </is>
      </c>
    </row>
    <row r="5">
      <c r="A5" s="4" t="inlineStr">
        <is>
          <t>Summary of Operating Loss Carry Forward</t>
        </is>
      </c>
      <c r="B5" s="4" t="inlineStr">
        <is>
          <t>As of December 31, 2021, certain entities of the Company had net operating tax loss carry forwards as follows:
RMB
Loss expiring in 2022 7,626
Loss expiring in 2023 5,620
Loss expiring in 2024 18,949
Loss expiring in 2025 22,150
Loss expiring in 2026 64,533
Loss expiring in 2027 15,141
Loss expiring in 2028 47,863
Loss expiring in 2029 156,879
Loss expiring in 2030 156,066
Loss expiring in 2031 207,664
702,491</t>
        </is>
      </c>
    </row>
    <row r="6">
      <c r="A6" s="4" t="inlineStr">
        <is>
          <t>Summary of Significant Components of Deferred Tax Assets</t>
        </is>
      </c>
      <c r="B6" s="4" t="inlineStr">
        <is>
          <t>The following table presents the tax impact of significant temporary differences that give rise to the deferred tax assets as of December 31, 2020 and 2021:
December 31, 2020 December 31, 2021
RMB RMB
Deferred tax assets:
Net operating tax loss carry forwards 72,988 112,248
Advertising expenses in excess of deduction limit 709 63
Deferred revenue 910 527
Total deferred tax assets 74,607 112,838
Less: valuation allowances (74,607 ) (112,838 )
Net deferred tax assets — —</t>
        </is>
      </c>
    </row>
    <row r="7">
      <c r="A7" s="4" t="inlineStr">
        <is>
          <t>Summary of Movement of Valuation Allowance</t>
        </is>
      </c>
      <c r="B7" s="4" t="inlineStr">
        <is>
          <t xml:space="preserve">The following table sets forth the movement of the aggregate valuation allowances for deferred tax assets for the years presented:
Balance at January 1 Movement* Balance at December 31
RMB RMB RMB
2019 (50,499 ) (29,821 ) (80,320 )
2020 (80,320 ) 5,713 (74,607 )
2021 (74,607 ) (38,231 ) (112,83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1</t>
        </is>
      </c>
    </row>
    <row r="3">
      <c r="A3" s="3" t="inlineStr">
        <is>
          <t>Taxes Payable [Abstract]</t>
        </is>
      </c>
    </row>
    <row r="4">
      <c r="A4" s="4" t="inlineStr">
        <is>
          <t>Summary of Taxes Payable</t>
        </is>
      </c>
      <c r="B4" s="4" t="inlineStr">
        <is>
          <t>The following is a summary of taxes payable as of December 31, 2020 and 2021:
December 31, 2020 December 31, 2021
RMB RMB
VAT payables 2,830 2,058
Withholding individual income taxes for employees 1,533 2,334
Income tax payable 999 450
Others 447 722
Total 5,809 5,5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The following is a summary of accrued expenses and other current liabilities as of December 31, 2020 and 2021:
December 31, 2020 December 31, 2021
RMB RMB
Advertising and promotional expenses 33,808 32,849
Professional service fees 7,719 7,690
Payable for property, equipment and leasehold improvement, 1,526 681
Accrued sales rebates for advertising business 3,286 2,660
Accrued legal cost 1,101 4,863
Others 3,607 4,743
Total 51,047 53,4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4" t="inlineStr">
        <is>
          <t>Net revenues</t>
        </is>
      </c>
      <c r="B3" s="6" t="n">
        <v>2119514</v>
      </c>
      <c r="C3" s="7" t="n">
        <v>332598</v>
      </c>
      <c r="D3" s="6" t="n">
        <v>1502908</v>
      </c>
      <c r="E3" s="6" t="n">
        <v>1180597</v>
      </c>
    </row>
    <row r="4">
      <c r="A4" s="4" t="inlineStr">
        <is>
          <t>Cost of revenues</t>
        </is>
      </c>
      <c r="B4" s="5" t="n">
        <v>-1502505</v>
      </c>
      <c r="C4" s="5" t="n">
        <v>-235776</v>
      </c>
      <c r="D4" s="5" t="n">
        <v>-1134678</v>
      </c>
      <c r="E4" s="5" t="n">
        <v>-910155</v>
      </c>
    </row>
    <row r="5">
      <c r="A5" s="4" t="inlineStr">
        <is>
          <t>Gross profit</t>
        </is>
      </c>
      <c r="B5" s="5" t="n">
        <v>617009</v>
      </c>
      <c r="C5" s="5" t="n">
        <v>96822</v>
      </c>
      <c r="D5" s="5" t="n">
        <v>368230</v>
      </c>
      <c r="E5" s="5" t="n">
        <v>270442</v>
      </c>
    </row>
    <row r="6">
      <c r="A6" s="3" t="inlineStr">
        <is>
          <t>Operating expenses:</t>
        </is>
      </c>
    </row>
    <row r="7">
      <c r="A7" s="4" t="inlineStr">
        <is>
          <t>Selling and marketing expenses</t>
        </is>
      </c>
      <c r="B7" s="5" t="n">
        <v>-386204</v>
      </c>
      <c r="C7" s="5" t="n">
        <v>-60604</v>
      </c>
      <c r="D7" s="5" t="n">
        <v>-142734</v>
      </c>
      <c r="E7" s="5" t="n">
        <v>-208550</v>
      </c>
    </row>
    <row r="8">
      <c r="A8" s="4" t="inlineStr">
        <is>
          <t>General and administrative expenses</t>
        </is>
      </c>
      <c r="B8" s="5" t="n">
        <v>-104617</v>
      </c>
      <c r="C8" s="5" t="n">
        <v>-16417</v>
      </c>
      <c r="D8" s="5" t="n">
        <v>-88856</v>
      </c>
      <c r="E8" s="5" t="n">
        <v>-45714</v>
      </c>
    </row>
    <row r="9">
      <c r="A9" s="4" t="inlineStr">
        <is>
          <t>Research and development expenses</t>
        </is>
      </c>
      <c r="B9" s="5" t="n">
        <v>-264706</v>
      </c>
      <c r="C9" s="5" t="n">
        <v>-41538</v>
      </c>
      <c r="D9" s="5" t="n">
        <v>-225329</v>
      </c>
      <c r="E9" s="5" t="n">
        <v>-158015</v>
      </c>
    </row>
    <row r="10">
      <c r="A10" s="4" t="inlineStr">
        <is>
          <t>Total operating expenses</t>
        </is>
      </c>
      <c r="B10" s="5" t="n">
        <v>-755527</v>
      </c>
      <c r="C10" s="5" t="n">
        <v>-118559</v>
      </c>
      <c r="D10" s="5" t="n">
        <v>-456919</v>
      </c>
      <c r="E10" s="5" t="n">
        <v>-412279</v>
      </c>
    </row>
    <row r="11">
      <c r="A11" s="4" t="inlineStr">
        <is>
          <t>Operating loss</t>
        </is>
      </c>
      <c r="B11" s="5" t="n">
        <v>-138518</v>
      </c>
      <c r="C11" s="5" t="n">
        <v>-21737</v>
      </c>
      <c r="D11" s="5" t="n">
        <v>-88689</v>
      </c>
      <c r="E11" s="5" t="n">
        <v>-141837</v>
      </c>
    </row>
    <row r="12">
      <c r="A12" s="3" t="inlineStr">
        <is>
          <t>Other income:</t>
        </is>
      </c>
    </row>
    <row r="13">
      <c r="A13" s="4" t="inlineStr">
        <is>
          <t>Interest income/(expenses), net</t>
        </is>
      </c>
      <c r="B13" s="5" t="n">
        <v>-1103</v>
      </c>
      <c r="C13" s="5" t="n">
        <v>-173</v>
      </c>
      <c r="D13" s="5" t="n">
        <v>-1796</v>
      </c>
      <c r="E13" s="5" t="n">
        <v>300</v>
      </c>
    </row>
    <row r="14">
      <c r="A14" s="4" t="inlineStr">
        <is>
          <t>Foreign exchange gains/(losses)</t>
        </is>
      </c>
      <c r="B14" s="5" t="n">
        <v>-738</v>
      </c>
      <c r="C14" s="5" t="n">
        <v>-116</v>
      </c>
      <c r="D14" s="5" t="n">
        <v>-836</v>
      </c>
      <c r="E14" s="5" t="n">
        <v>1178</v>
      </c>
    </row>
    <row r="15">
      <c r="A15" s="4" t="inlineStr">
        <is>
          <t>Investment income</t>
        </is>
      </c>
      <c r="B15" s="5" t="n">
        <v>468</v>
      </c>
      <c r="C15" s="5" t="n">
        <v>73</v>
      </c>
      <c r="D15" s="5" t="n">
        <v>1241</v>
      </c>
      <c r="E15" s="5" t="n">
        <v>0</v>
      </c>
    </row>
    <row r="16">
      <c r="A16" s="4" t="inlineStr">
        <is>
          <t>Government grants</t>
        </is>
      </c>
      <c r="B16" s="5" t="n">
        <v>13496</v>
      </c>
      <c r="C16" s="5" t="n">
        <v>2118</v>
      </c>
      <c r="D16" s="5" t="n">
        <v>12870</v>
      </c>
      <c r="E16" s="5" t="n">
        <v>9452</v>
      </c>
    </row>
    <row r="17">
      <c r="A17" s="4" t="inlineStr">
        <is>
          <t>Others, net</t>
        </is>
      </c>
      <c r="B17" s="5" t="n">
        <v>-479</v>
      </c>
      <c r="C17" s="5" t="n">
        <v>-75</v>
      </c>
      <c r="D17" s="5" t="n">
        <v>-3975</v>
      </c>
      <c r="E17" s="5" t="n">
        <v>-2050</v>
      </c>
    </row>
    <row r="18">
      <c r="A18" s="4" t="inlineStr">
        <is>
          <t>Loss before income taxes</t>
        </is>
      </c>
      <c r="B18" s="5" t="n">
        <v>-126874</v>
      </c>
      <c r="C18" s="5" t="n">
        <v>-19910</v>
      </c>
      <c r="D18" s="5" t="n">
        <v>-81185</v>
      </c>
      <c r="E18" s="5" t="n">
        <v>-132957</v>
      </c>
    </row>
    <row r="19">
      <c r="A19" s="4" t="inlineStr">
        <is>
          <t>Income tax expense</t>
        </is>
      </c>
      <c r="B19" s="5" t="n">
        <v>-376</v>
      </c>
      <c r="C19" s="5" t="n">
        <v>-59</v>
      </c>
      <c r="D19" s="5" t="n">
        <v>-999</v>
      </c>
      <c r="E19" s="5" t="n">
        <v>0</v>
      </c>
    </row>
    <row r="20">
      <c r="A20" s="4" t="inlineStr">
        <is>
          <t>Net loss</t>
        </is>
      </c>
      <c r="B20" s="5" t="n">
        <v>-127250</v>
      </c>
      <c r="C20" s="5" t="n">
        <v>-19969</v>
      </c>
      <c r="D20" s="5" t="n">
        <v>-82184</v>
      </c>
      <c r="E20" s="5" t="n">
        <v>-132957</v>
      </c>
    </row>
    <row r="21">
      <c r="A21" s="4" t="inlineStr">
        <is>
          <t>Accretions to preferred shares redemption value</t>
        </is>
      </c>
      <c r="B21" s="5" t="n">
        <v>0</v>
      </c>
      <c r="C21" s="5" t="n">
        <v>0</v>
      </c>
      <c r="D21" s="5" t="n">
        <v>-154066</v>
      </c>
      <c r="E21" s="5" t="n">
        <v>-940186</v>
      </c>
    </row>
    <row r="22">
      <c r="A22" s="4" t="inlineStr">
        <is>
          <t>Net loss attributable to the Lizhi Inc.'s ordinary shareholders</t>
        </is>
      </c>
      <c r="B22" s="5" t="n">
        <v>-127250</v>
      </c>
      <c r="C22" s="5" t="n">
        <v>-19969</v>
      </c>
      <c r="D22" s="5" t="n">
        <v>-236250</v>
      </c>
      <c r="E22" s="5" t="n">
        <v>-1073143</v>
      </c>
    </row>
    <row r="23">
      <c r="A23" s="4" t="inlineStr">
        <is>
          <t>Net loss</t>
        </is>
      </c>
      <c r="B23" s="5" t="n">
        <v>-127250</v>
      </c>
      <c r="C23" s="5" t="n">
        <v>-19969</v>
      </c>
      <c r="D23" s="5" t="n">
        <v>-82184</v>
      </c>
      <c r="E23" s="5" t="n">
        <v>-132957</v>
      </c>
    </row>
    <row r="24">
      <c r="A24" s="3" t="inlineStr">
        <is>
          <t>Other comprehensive income/(loss):</t>
        </is>
      </c>
    </row>
    <row r="25">
      <c r="A25" s="4" t="inlineStr">
        <is>
          <t>Foreign currency translation adjustments</t>
        </is>
      </c>
      <c r="B25" s="5" t="n">
        <v>-7848</v>
      </c>
      <c r="C25" s="5" t="n">
        <v>-1232</v>
      </c>
      <c r="D25" s="5" t="n">
        <v>-6338</v>
      </c>
      <c r="E25" s="5" t="n">
        <v>671</v>
      </c>
    </row>
    <row r="26">
      <c r="A26" s="4" t="inlineStr">
        <is>
          <t>Total other comprehensive income/(loss)</t>
        </is>
      </c>
      <c r="B26" s="5" t="n">
        <v>-7848</v>
      </c>
      <c r="C26" s="5" t="n">
        <v>-1232</v>
      </c>
      <c r="D26" s="5" t="n">
        <v>-6338</v>
      </c>
      <c r="E26" s="5" t="n">
        <v>671</v>
      </c>
    </row>
    <row r="27">
      <c r="A27" s="4" t="inlineStr">
        <is>
          <t>Total comprehensive loss</t>
        </is>
      </c>
      <c r="B27" s="5" t="n">
        <v>-135098</v>
      </c>
      <c r="C27" s="5" t="n">
        <v>-21201</v>
      </c>
      <c r="D27" s="5" t="n">
        <v>-88522</v>
      </c>
      <c r="E27" s="5" t="n">
        <v>-132286</v>
      </c>
    </row>
    <row r="28">
      <c r="A28" s="4" t="inlineStr">
        <is>
          <t>Accretions to preferred shares redemption value</t>
        </is>
      </c>
      <c r="B28" s="5" t="n">
        <v>0</v>
      </c>
      <c r="C28" s="5" t="n">
        <v>0</v>
      </c>
      <c r="D28" s="5" t="n">
        <v>-154066</v>
      </c>
      <c r="E28" s="5" t="n">
        <v>-940186</v>
      </c>
    </row>
    <row r="29">
      <c r="A29" s="4" t="inlineStr">
        <is>
          <t>Comprehensive loss attributable to the Lizhi Inc.'s ordinary shareholders</t>
        </is>
      </c>
      <c r="B29" s="6" t="n">
        <v>-135098</v>
      </c>
      <c r="C29" s="7" t="n">
        <v>-21201</v>
      </c>
      <c r="D29" s="6" t="n">
        <v>-242588</v>
      </c>
      <c r="E29" s="6" t="n">
        <v>-1072472</v>
      </c>
    </row>
    <row r="30">
      <c r="A30" s="3" t="inlineStr">
        <is>
          <t>Net loss attributable to the Lizhi Inc.'s ordinary shareholders per share</t>
        </is>
      </c>
    </row>
    <row r="31">
      <c r="A31" s="4" t="inlineStr">
        <is>
          <t>Basic | (per share)</t>
        </is>
      </c>
      <c r="B31" s="9" t="n">
        <v>-0.13</v>
      </c>
      <c r="C31" s="10" t="n">
        <v>-0.02</v>
      </c>
      <c r="D31" s="9" t="n">
        <v>-0.27</v>
      </c>
      <c r="E31" s="9" t="n">
        <v>-4.13</v>
      </c>
    </row>
    <row r="32">
      <c r="A32" s="4" t="inlineStr">
        <is>
          <t>Diluted | (per share)</t>
        </is>
      </c>
      <c r="B32" s="9" t="n">
        <v>-0.13</v>
      </c>
      <c r="C32" s="10" t="n">
        <v>-0.02</v>
      </c>
      <c r="D32" s="9" t="n">
        <v>-0.27</v>
      </c>
      <c r="E32" s="9" t="n">
        <v>-4.13</v>
      </c>
    </row>
    <row r="33">
      <c r="A33" s="3" t="inlineStr">
        <is>
          <t>Weighted average number of ordinary shares</t>
        </is>
      </c>
    </row>
    <row r="34">
      <c r="A34" s="4" t="inlineStr">
        <is>
          <t>Basic</t>
        </is>
      </c>
      <c r="B34" s="5" t="n">
        <v>991715849</v>
      </c>
      <c r="C34" s="5" t="n">
        <v>991715849</v>
      </c>
      <c r="D34" s="5" t="n">
        <v>883202412</v>
      </c>
      <c r="E34" s="5" t="n">
        <v>260000000</v>
      </c>
    </row>
    <row r="35">
      <c r="A35" s="4" t="inlineStr">
        <is>
          <t>Diluted</t>
        </is>
      </c>
      <c r="B35" s="5" t="n">
        <v>991715849</v>
      </c>
      <c r="C35" s="5" t="n">
        <v>991715849</v>
      </c>
      <c r="D35" s="5" t="n">
        <v>883202412</v>
      </c>
      <c r="E35" s="5" t="n">
        <v>260000000</v>
      </c>
    </row>
    <row r="36">
      <c r="A36" s="4" t="inlineStr">
        <is>
          <t>American Depository Shares [Member]</t>
        </is>
      </c>
    </row>
    <row r="37">
      <c r="A37" s="3" t="inlineStr">
        <is>
          <t>Net loss attributable to the Lizhi Inc.'s ordinary shareholders per share</t>
        </is>
      </c>
    </row>
    <row r="38">
      <c r="A38" s="4" t="inlineStr">
        <is>
          <t>Basic | (per share)</t>
        </is>
      </c>
      <c r="B38" s="9" t="n">
        <v>-2.57</v>
      </c>
      <c r="C38" s="10" t="n">
        <v>-0.4</v>
      </c>
      <c r="D38" s="9" t="n">
        <v>-5.35</v>
      </c>
      <c r="E38" s="9" t="n">
        <v>-82.55</v>
      </c>
    </row>
    <row r="39">
      <c r="A39" s="4" t="inlineStr">
        <is>
          <t>Diluted | (per share)</t>
        </is>
      </c>
      <c r="B39" s="9" t="n">
        <v>-2.57</v>
      </c>
      <c r="C39" s="10" t="n">
        <v>-0.4</v>
      </c>
      <c r="D39" s="9" t="n">
        <v>-5.35</v>
      </c>
      <c r="E39" s="9" t="n">
        <v>-82.55</v>
      </c>
    </row>
    <row r="40">
      <c r="A40" s="3" t="inlineStr">
        <is>
          <t>Weighted average number of ordinary shares</t>
        </is>
      </c>
    </row>
    <row r="41">
      <c r="A41" s="4" t="inlineStr">
        <is>
          <t>Basic</t>
        </is>
      </c>
      <c r="B41" s="5" t="n">
        <v>49585792</v>
      </c>
      <c r="C41" s="5" t="n">
        <v>49585792</v>
      </c>
      <c r="D41" s="5" t="n">
        <v>44160121</v>
      </c>
      <c r="E41" s="5" t="n">
        <v>13000000</v>
      </c>
    </row>
    <row r="42">
      <c r="A42" s="4" t="inlineStr">
        <is>
          <t>Diluted</t>
        </is>
      </c>
      <c r="B42" s="5" t="n">
        <v>49585792</v>
      </c>
      <c r="C42" s="5" t="n">
        <v>49585792</v>
      </c>
      <c r="D42" s="5" t="n">
        <v>44160121</v>
      </c>
      <c r="E42" s="5" t="n">
        <v>13000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s (Tables)</t>
        </is>
      </c>
      <c r="B1" s="2" t="inlineStr">
        <is>
          <t>12 Months Ended</t>
        </is>
      </c>
    </row>
    <row r="2">
      <c r="B2" s="2" t="inlineStr">
        <is>
          <t>Dec. 31, 2021</t>
        </is>
      </c>
    </row>
    <row r="3">
      <c r="A3" s="3" t="inlineStr">
        <is>
          <t>Cost Of Revenues [Abstract]</t>
        </is>
      </c>
    </row>
    <row r="4">
      <c r="A4" s="4" t="inlineStr">
        <is>
          <t>Summary of Cost Revenues</t>
        </is>
      </c>
      <c r="B4" s="4" t="inlineStr">
        <is>
          <t>The following is a summary of cost of revenues for the years ended December 31, 2019, 2020 and 2021:
For the year ended December 31,
2019 2020 2021
RMB RMB RMB
Revenue sharing fees 850,167 1,031,903 1,357,270
Salary and welfare benefits 29,072 41,159 52,268
Payment handling costs 15,573 22,692 32,506
Bandwidth costs 5,702 11,226 30,889
Share-based compensation expense — 14,789 11,484
Others 9,641 12,909 18,088
Total 910,155 1,134,678 1,502,5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Ipo Preferred Shares (Tables)</t>
        </is>
      </c>
      <c r="B1" s="2" t="inlineStr">
        <is>
          <t>12 Months Ended</t>
        </is>
      </c>
    </row>
    <row r="2">
      <c r="B2" s="2" t="inlineStr">
        <is>
          <t>Dec. 31, 2021</t>
        </is>
      </c>
    </row>
    <row r="3">
      <c r="A3" s="3" t="inlineStr">
        <is>
          <t>Equity [Abstract]</t>
        </is>
      </c>
    </row>
    <row r="4">
      <c r="A4" s="4" t="inlineStr">
        <is>
          <t>Summarized Group of Preferred Shares Activities</t>
        </is>
      </c>
      <c r="B4" s="4" t="inlineStr">
        <is>
          <t xml:space="preserve">The Group’s preferred shares activities for the years ended December 31, 2019 and 2020 are summariz e
Series A Preferred Shares Series B Preferred Shares Series C Preferred Shares Series C1 Preferred Shares Series C1+ Preferred Shares Series D Preferred Shares Series D1 Preferred Shares Mezzanine Equity
Number of shares Amount Number of shares Amount Number of shares Amount Number of shares Amount Number of shares Amount Number of shares Amount Number of shares Amount Total number of shares Total
RMB RMB RMB RMB RMB RMB RMB RMB
Balance as of January 1, 2019 100,000,000 164,733 116,666,650 195,422 142,583,330 249,150 34,697,360 60,433 26,912,090 49,539 128,152,790 250,098 20,023,870 37,429 569,036,090 1,006,804
Accretions to Preferred Shares redemption value — 180,143 — 205,054 — 236,152 — 57,540 — 43,427 — 188,341 — 29,529 — 940,186
Balance as of December 31, 2019 100,000,000 344,876 116,666,650 400,476 142,583,330 485,302 34,697,360 117,973 26,912,090 92,966 128,152,790 438,439 20,023,870 66,958 569,036,090 1,946,990
Balance as of January 1, 2020 100,000,000 344,876 116,666,650 400,476 142,583,330 485,302 34,697,360 117,973 26,912,090 92,966 128,152,790 438,439 20,023,870 66,958 569,036,090 1,946,990
Accretions to Preferred Shares redemption value — 29,021 — 33,342 — 38,707 — 9,424 — 7,015 — 31,610 — 4,947 — 154,066
Conversion of preferred shares to Class A ordinary shares upon the completion of the IPO (100,000,000 ) (373,897 ) (116,666,650 ) (433,818 ) (142,583,330 ) (524,009 ) (34,697,360 ) (127,397 ) (26,912,090 ) (99,981 ) (128,152,790 ) (470,049 ) (20,023,870 ) (71,905 ) (569,036,090 ) (2,101,056 )
Balance as of December 31, 2020 — — — — — — —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Fair Value Assumptions and Methodology [Abstract]</t>
        </is>
      </c>
    </row>
    <row r="4">
      <c r="A4" s="4" t="inlineStr">
        <is>
          <t>Summary of Share.Based Compensation</t>
        </is>
      </c>
      <c r="B4" s="4" t="inlineStr">
        <is>
          <t>Share-based compensation recognized for the years ended December 31, 2019, 2020 and 2021 is as follows:
For the year ended December 31,
2019 2020 2021 2021
RMB RMB RMB US$
Cost of revenues — 14,789 11,484 1,802
Selling and marketing expenses — 2,370 3,431 538
General and administrative expenses — 16,128 12,496 1,961
Research and development expenses — 17,454 9,948 1,561
Total — 50,741 37,359 5,862</t>
        </is>
      </c>
    </row>
    <row r="5">
      <c r="A5" s="4" t="inlineStr">
        <is>
          <t>Summary of Stock Option Awards Outstanding</t>
        </is>
      </c>
      <c r="B5" s="4" t="inlineStr">
        <is>
          <t>The following table presents a summary of the Company’s stock options activities for the years ended December 31, 2019, 2020 and 2021.
Employees Consultants Total Weighted Remaining Aggregated
(in thousands) (in thousands) (in thousands) US$ RMB
Outstanding at January 1, 2019 12,665 500 13,165 0.0001 3.75 20,514
Forfeited (844 ) — (844 ) 0.0001 — —
Outstanding at December 31, 2019 11,821 500 12,321 0.0001 2.75 43,011
Exercisable as of December 31, 2019 — — — — — —
Outstanding at January 1, 2020 11,821 500 12,321 0.0001 2.75 43,011
Granted 32,932 363 33,295 0.0001 — —
Exercised (3,235 ) — (3,235 ) 0.0001 — —
Forfeited (3,714 ) — (3,714 ) 0.0001 — —
Outstanding at December 31, 2020 37,804 863 38,667 0.0001 3.09 48,921
Exercisable as of December 31, 2020 5,002 250 5,252 0.0001 — 6,644
Outstanding at January 1, 2021 37,804 863 38,667 0.0001 3.09 48,921
Granted 32,389 — 32,389 0.0001 — —
Exercised (4,925 ) — (4,925 ) 0.0001 — —
Forfeited (15,571 ) — (15,571 ) 0.0001 — —
Outstanding at December 31, 2021 49,697 863 50,560 0.0001 2.56 29,786
Exercisable as of December 31, 2021 8,216 341 8,557 0.0001 — 5,041</t>
        </is>
      </c>
    </row>
    <row r="6">
      <c r="A6" s="4" t="inlineStr">
        <is>
          <t>Summary of Restricted Shares Activities</t>
        </is>
      </c>
      <c r="B6" s="4" t="inlineStr">
        <is>
          <t>The following table sets forth the summary of restricted shares activities:
Number of Restricted Shares Weighted-Average Grant Date Fair Value
(in thousands) US$
January 1, 2019 14,500 0.21
Awarded 10,428 0.26
Vested — —
Outstanding at December 31, 2019 24,928 0.23
January 1, 2020 24,928 0.23
Awarded 2,607 0.27
Forfeited (7,821 ) 0.26
Vested (9,857 ) 0.22
Outstanding at December 31, 2020 9,857 0.23
January 1, 2021 9,857 0.23
Awarded — —
Forfeited — —
Vested (6,232 ) 0.24
Outstanding at December 31, 2021 3,625 0.21
Number of Restricted Share Weighted-Average Grant Date Fair Value
(in thousands) (in thousands)
US$
January 1, 2020 — —
Awarded 9,611 0.22
Forfeited (5,101 ) 0.24
Vested — —
Outstanding at December 31, 2020 4,510 0.20
January 1, 2021 4,510 0.20
Awarded 13,080 0.30
Forfeited (2,308 ) 0.20
Vested (3,018 ) 0.19
Outstanding at December 31, 2021 12,264 0.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Reconciliation [Abstract]</t>
        </is>
      </c>
    </row>
    <row r="4">
      <c r="A4" s="4" t="inlineStr">
        <is>
          <t>Summary of diluted net loss per share</t>
        </is>
      </c>
      <c r="B4" s="4" t="inlineStr">
        <is>
          <t>The following table sets forth a summary that been excluded from the calculation of diluted net loss per share of the Company for the periods been presented.
For the year ended December 31,
2019 2020 2021
Preferred shares 569,036,090 — —
Share options — 2,092,300 7,036,117
Restricted shares — 3,141,612 5,680,877
Restricted share units — — 2,462,618
Total 569,036,090 5,233,912 15,179,612</t>
        </is>
      </c>
    </row>
    <row r="5">
      <c r="A5" s="4" t="inlineStr">
        <is>
          <t>Summary of Computation of Basic and Diluted Net Loss Per Share</t>
        </is>
      </c>
      <c r="B5" s="4" t="inlineStr">
        <is>
          <t xml:space="preserve">The following table sets forth the computation of basic and diluted net loss per share for the years ended December 31, 2019, 2020 and 2021:
For the year ended December 31,
2019 2020 2021
RMB RMB RMB
Numerator:
Net loss (132,957 ) (82,184 ) (127,250 )
Less: accretions to preferred shares redemption value (940,186 ) (154,066 ) —
Net loss attributable to Lizhi Inc.’s ordinary shareholders (1,073,143 ) (236,250 ) (127,250 )
Denominator:
Weighted average number of ordinary shares outstanding, basic 260,000,000 883,202,412 991,715,849
Weighted average number of ordinary shares outstanding, diluted 260,000,000 883,202,412 991,715,849
Weighted average number of ADSs outstanding, basic 13,000,000 44,160,121 49,585,792
Weighted average number of ADSs outstanding, diluted 13,000,000 44,160,121 49,585,792
Basic net loss per share attributable to Lizhi Inc.’s ordinary shareholders (4.13 ) (0.27 ) (0.13 )
Diluted net loss per share attributable to Lizhi Inc.’s ordinary shareholders (4.13 ) (0.27 ) (0.13 )
Basic net loss per ADSs attributable to Lizhi Inc.’s ordinary shareholders (82.55 ) (5.35 ) (2.57 )
Diluted net loss per ADSs attributable to Lizhi Inc.’s ordinary shareholders (82.55 ) (5.35 ) (2.5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key revenues streams</t>
        </is>
      </c>
      <c r="B4" s="4" t="inlineStr">
        <is>
          <t>The Group’s principal business segments at revenue level are as below:
For the year ended December 31,
2019 2020 2021
RMB RMB RMB
Audio entertainment 1,167,934 1,481,120 2,101,475
Podcast, advertising and others 12,663 21,788 18,039
Total 1,180,597 1,502,908 2,119,5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Assets and Liabilities Measured on Recurring and Nonrecurring Basis</t>
        </is>
      </c>
      <c r="B4" s="4" t="inlineStr">
        <is>
          <t>Fair Value Measurement at
Quoted Prices Significant Other Unobservable Fair Value at
RMB RMB RMB RMB US$
Short-term investments — 73,022 — 73,022 11,191
Total — 73,022 — 73,022 11,1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63" customWidth="1" min="2" max="2"/>
  </cols>
  <sheetData>
    <row r="1">
      <c r="A1" s="1" t="inlineStr">
        <is>
          <t>Organization and Reorganization - Summary of Major Subsidiaries Consolidated Vies and Vies Subsidiaries (Detail)</t>
        </is>
      </c>
      <c r="B1" s="2" t="inlineStr">
        <is>
          <t>12 Months Ended</t>
        </is>
      </c>
    </row>
    <row r="2">
      <c r="B2" s="2" t="inlineStr">
        <is>
          <t>Dec. 31, 2021</t>
        </is>
      </c>
    </row>
    <row r="3">
      <c r="A3" s="4" t="inlineStr">
        <is>
          <t>Lizhi Inc [Member]</t>
        </is>
      </c>
    </row>
    <row r="4">
      <c r="A4" s="3" t="inlineStr">
        <is>
          <t>Variable Interest Entity [Line Items]</t>
        </is>
      </c>
    </row>
    <row r="5">
      <c r="A5" s="4" t="inlineStr">
        <is>
          <t>Place and year of incorporation</t>
        </is>
      </c>
      <c r="B5" s="4" t="inlineStr">
        <is>
          <t>British Virgin Islands, Y2010</t>
        </is>
      </c>
    </row>
    <row r="6">
      <c r="A6" s="4" t="inlineStr">
        <is>
          <t>Percentage of direct or indirect economic ownership</t>
        </is>
      </c>
      <c r="B6" s="4" t="inlineStr">
        <is>
          <t>100.00%</t>
        </is>
      </c>
    </row>
    <row r="7">
      <c r="A7" s="4" t="inlineStr">
        <is>
          <t>Principal activities</t>
        </is>
      </c>
      <c r="B7" s="4" t="inlineStr">
        <is>
          <t>Investment holding</t>
        </is>
      </c>
    </row>
    <row r="8">
      <c r="A8" s="4" t="inlineStr">
        <is>
          <t>Lizhi Holding Limited [Member]</t>
        </is>
      </c>
    </row>
    <row r="9">
      <c r="A9" s="3" t="inlineStr">
        <is>
          <t>Variable Interest Entity [Line Items]</t>
        </is>
      </c>
    </row>
    <row r="10">
      <c r="A10" s="4" t="inlineStr">
        <is>
          <t>Place and year of incorporation</t>
        </is>
      </c>
      <c r="B10" s="4" t="inlineStr">
        <is>
          <t>Hong Kong, China Y2010</t>
        </is>
      </c>
    </row>
    <row r="11">
      <c r="A11" s="4" t="inlineStr">
        <is>
          <t>Percentage of direct or indirect economic ownership</t>
        </is>
      </c>
      <c r="B11" s="4" t="inlineStr">
        <is>
          <t>100.00%</t>
        </is>
      </c>
    </row>
    <row r="12">
      <c r="A12" s="4" t="inlineStr">
        <is>
          <t>Principal activities</t>
        </is>
      </c>
      <c r="B12" s="4" t="inlineStr">
        <is>
          <t>Investment holding</t>
        </is>
      </c>
    </row>
    <row r="13">
      <c r="A13" s="4" t="inlineStr">
        <is>
          <t>Beijing Hongyiyichuang Information Technology Co., Ltd [Member]</t>
        </is>
      </c>
    </row>
    <row r="14">
      <c r="A14" s="3" t="inlineStr">
        <is>
          <t>Variable Interest Entity [Line Items]</t>
        </is>
      </c>
    </row>
    <row r="15">
      <c r="A15" s="4" t="inlineStr">
        <is>
          <t>Place and year of incorporation</t>
        </is>
      </c>
      <c r="B15" s="4" t="inlineStr">
        <is>
          <t>Beijing, China Y2011</t>
        </is>
      </c>
    </row>
    <row r="16">
      <c r="A16" s="4" t="inlineStr">
        <is>
          <t>Percentage of direct or indirect economic ownership</t>
        </is>
      </c>
      <c r="B16" s="4" t="inlineStr">
        <is>
          <t>100.00%</t>
        </is>
      </c>
    </row>
    <row r="17">
      <c r="A17" s="4" t="inlineStr">
        <is>
          <t>Principal activities</t>
        </is>
      </c>
      <c r="B17" s="4" t="inlineStr">
        <is>
          <t>Technical support and consulting services, advertising service</t>
        </is>
      </c>
    </row>
    <row r="18">
      <c r="A18" s="4" t="inlineStr">
        <is>
          <t>TIYA INC. Tiya Cayman [Member]</t>
        </is>
      </c>
    </row>
    <row r="19">
      <c r="A19" s="3" t="inlineStr">
        <is>
          <t>Variable Interest Entity [Line Items]</t>
        </is>
      </c>
    </row>
    <row r="20">
      <c r="A20" s="4" t="inlineStr">
        <is>
          <t>Place and year of incorporation</t>
        </is>
      </c>
      <c r="B20" s="4" t="inlineStr">
        <is>
          <t>Cayman Islands, Y2019</t>
        </is>
      </c>
    </row>
    <row r="21">
      <c r="A21" s="4" t="inlineStr">
        <is>
          <t>Percentage of direct or indirect economic ownership</t>
        </is>
      </c>
      <c r="B21" s="4" t="inlineStr">
        <is>
          <t>100.00%</t>
        </is>
      </c>
    </row>
    <row r="22">
      <c r="A22" s="4" t="inlineStr">
        <is>
          <t>Principal activities</t>
        </is>
      </c>
      <c r="B22" s="4" t="inlineStr">
        <is>
          <t>Investment holding</t>
        </is>
      </c>
    </row>
    <row r="23">
      <c r="A23" s="4" t="inlineStr">
        <is>
          <t>TIYA INC Tiya BVI [Member]</t>
        </is>
      </c>
    </row>
    <row r="24">
      <c r="A24" s="3" t="inlineStr">
        <is>
          <t>Variable Interest Entity [Line Items]</t>
        </is>
      </c>
    </row>
    <row r="25">
      <c r="A25" s="4" t="inlineStr">
        <is>
          <t>Place and year of incorporation</t>
        </is>
      </c>
      <c r="B25" s="4" t="inlineStr">
        <is>
          <t>British Virgin Islands, Y2019</t>
        </is>
      </c>
    </row>
    <row r="26">
      <c r="A26" s="4" t="inlineStr">
        <is>
          <t>Percentage of direct or indirect economic ownership</t>
        </is>
      </c>
      <c r="B26" s="4" t="inlineStr">
        <is>
          <t>100.00%</t>
        </is>
      </c>
    </row>
    <row r="27">
      <c r="A27" s="4" t="inlineStr">
        <is>
          <t>Principal activities</t>
        </is>
      </c>
      <c r="B27" s="4" t="inlineStr">
        <is>
          <t>Investment holding</t>
        </is>
      </c>
    </row>
    <row r="28">
      <c r="A28" s="4" t="inlineStr">
        <is>
          <t>Tiya Holding Limited [Member]</t>
        </is>
      </c>
    </row>
    <row r="29">
      <c r="A29" s="3" t="inlineStr">
        <is>
          <t>Variable Interest Entity [Line Items]</t>
        </is>
      </c>
    </row>
    <row r="30">
      <c r="A30" s="4" t="inlineStr">
        <is>
          <t>Place and year of incorporation</t>
        </is>
      </c>
      <c r="B30" s="4" t="inlineStr">
        <is>
          <t xml:space="preserve">       Hong Kong, China Y2019    </t>
        </is>
      </c>
    </row>
    <row r="31">
      <c r="A31" s="4" t="inlineStr">
        <is>
          <t>Percentage of direct or indirect economic ownership</t>
        </is>
      </c>
      <c r="B31" s="4" t="inlineStr">
        <is>
          <t>100.00%</t>
        </is>
      </c>
    </row>
    <row r="32">
      <c r="A32" s="4" t="inlineStr">
        <is>
          <t>Principal activities</t>
        </is>
      </c>
      <c r="B32" s="4" t="inlineStr">
        <is>
          <t>Investment holding</t>
        </is>
      </c>
    </row>
    <row r="33">
      <c r="A33" s="4" t="inlineStr">
        <is>
          <t>TIYA PTE. LTD.[Member]</t>
        </is>
      </c>
    </row>
    <row r="34">
      <c r="A34" s="3" t="inlineStr">
        <is>
          <t>Variable Interest Entity [Line Items]</t>
        </is>
      </c>
    </row>
    <row r="35">
      <c r="A35" s="4" t="inlineStr">
        <is>
          <t>Place and year of incorporation</t>
        </is>
      </c>
      <c r="B35" s="4" t="inlineStr">
        <is>
          <t xml:space="preserve">       Singapore Y2019    </t>
        </is>
      </c>
    </row>
    <row r="36">
      <c r="A36" s="4" t="inlineStr">
        <is>
          <t>Percentage of direct or indirect economic ownership</t>
        </is>
      </c>
      <c r="B36" s="4" t="inlineStr">
        <is>
          <t>100.00%</t>
        </is>
      </c>
    </row>
    <row r="37">
      <c r="A37" s="4" t="inlineStr">
        <is>
          <t>Principal activities</t>
        </is>
      </c>
      <c r="B37" s="4" t="inlineStr">
        <is>
          <t>Audio entertainment business and others</t>
        </is>
      </c>
    </row>
    <row r="38">
      <c r="A38" s="4" t="inlineStr">
        <is>
          <t>NASHOR PTE. LTD. [Member]</t>
        </is>
      </c>
    </row>
    <row r="39">
      <c r="A39" s="3" t="inlineStr">
        <is>
          <t>Variable Interest Entity [Line Items]</t>
        </is>
      </c>
    </row>
    <row r="40">
      <c r="A40" s="4" t="inlineStr">
        <is>
          <t>Place and year of incorporation</t>
        </is>
      </c>
      <c r="B40" s="4" t="inlineStr">
        <is>
          <t xml:space="preserve">       Singapore Y2019    </t>
        </is>
      </c>
    </row>
    <row r="41">
      <c r="A41" s="4" t="inlineStr">
        <is>
          <t>Percentage of direct or indirect economic ownership</t>
        </is>
      </c>
      <c r="B41" s="4" t="inlineStr">
        <is>
          <t>100.00%</t>
        </is>
      </c>
    </row>
    <row r="42">
      <c r="A42" s="4" t="inlineStr">
        <is>
          <t>Principal activities</t>
        </is>
      </c>
      <c r="B42" s="4" t="inlineStr">
        <is>
          <t>Audio entertainment business and others</t>
        </is>
      </c>
    </row>
    <row r="43">
      <c r="A43" s="4" t="inlineStr">
        <is>
          <t>Guangzhou Tiya Information Technology Co., Ltd [Member]</t>
        </is>
      </c>
    </row>
    <row r="44">
      <c r="A44" s="3" t="inlineStr">
        <is>
          <t>Variable Interest Entity [Line Items]</t>
        </is>
      </c>
    </row>
    <row r="45">
      <c r="A45" s="4" t="inlineStr">
        <is>
          <t>Place and year of incorporation</t>
        </is>
      </c>
      <c r="B45" s="4" t="inlineStr">
        <is>
          <t xml:space="preserve">       Guangzhou, China Y2019    </t>
        </is>
      </c>
    </row>
    <row r="46">
      <c r="A46" s="4" t="inlineStr">
        <is>
          <t>Percentage of direct or indirect economic ownership</t>
        </is>
      </c>
      <c r="B46" s="4" t="inlineStr">
        <is>
          <t>100.00%</t>
        </is>
      </c>
    </row>
    <row r="47">
      <c r="A47" s="4" t="inlineStr">
        <is>
          <t>Principal activities</t>
        </is>
      </c>
      <c r="B47" s="4" t="inlineStr">
        <is>
          <t>Technical support and consulting services</t>
        </is>
      </c>
    </row>
    <row r="48">
      <c r="A48" s="4" t="inlineStr">
        <is>
          <t>Tiya Inc.[Member]</t>
        </is>
      </c>
    </row>
    <row r="49">
      <c r="A49" s="3" t="inlineStr">
        <is>
          <t>Variable Interest Entity [Line Items]</t>
        </is>
      </c>
    </row>
    <row r="50">
      <c r="A50" s="4" t="inlineStr">
        <is>
          <t>Place and year of incorporation</t>
        </is>
      </c>
      <c r="B50" s="4" t="inlineStr">
        <is>
          <t xml:space="preserve">       USA Y2020    </t>
        </is>
      </c>
    </row>
    <row r="51">
      <c r="A51" s="4" t="inlineStr">
        <is>
          <t>Percentage of direct or indirect economic ownership</t>
        </is>
      </c>
      <c r="B51" s="4" t="inlineStr">
        <is>
          <t>100.00%</t>
        </is>
      </c>
    </row>
    <row r="52">
      <c r="A52" s="4" t="inlineStr">
        <is>
          <t>Principal activities</t>
        </is>
      </c>
      <c r="B52" s="4" t="inlineStr">
        <is>
          <t>Audio entertainment business and others</t>
        </is>
      </c>
    </row>
    <row r="53">
      <c r="A53" s="4" t="inlineStr">
        <is>
          <t>Guangzhou Lizhi Network Technology Co., Ltd [Member]</t>
        </is>
      </c>
    </row>
    <row r="54">
      <c r="A54" s="3" t="inlineStr">
        <is>
          <t>Variable Interest Entity [Line Items]</t>
        </is>
      </c>
    </row>
    <row r="55">
      <c r="A55" s="4" t="inlineStr">
        <is>
          <t>Place and year of incorporation</t>
        </is>
      </c>
      <c r="B55" s="4" t="inlineStr">
        <is>
          <t>Guangzhou, China Y2007</t>
        </is>
      </c>
    </row>
    <row r="56">
      <c r="A56" s="4" t="inlineStr">
        <is>
          <t>Percentage of direct or indirect economic ownership</t>
        </is>
      </c>
      <c r="B56" s="4" t="inlineStr">
        <is>
          <t>100.00%</t>
        </is>
      </c>
    </row>
    <row r="57">
      <c r="A57" s="4" t="inlineStr">
        <is>
          <t>Principal activities</t>
        </is>
      </c>
      <c r="B57" s="4" t="inlineStr">
        <is>
          <t>Audio entertainment and podcast business</t>
        </is>
      </c>
    </row>
    <row r="58">
      <c r="A58" s="4" t="inlineStr">
        <is>
          <t>Guangzhou Huanliao Network Technology Co., Ltd [Member]</t>
        </is>
      </c>
    </row>
    <row r="59">
      <c r="A59" s="3" t="inlineStr">
        <is>
          <t>Variable Interest Entity [Line Items]</t>
        </is>
      </c>
    </row>
    <row r="60">
      <c r="A60" s="4" t="inlineStr">
        <is>
          <t>Place and year of incorporation</t>
        </is>
      </c>
      <c r="B60" s="4" t="inlineStr">
        <is>
          <t>Guangzhou, China Y2016</t>
        </is>
      </c>
    </row>
    <row r="61">
      <c r="A61" s="4" t="inlineStr">
        <is>
          <t>Percentage of direct or indirect economic ownership</t>
        </is>
      </c>
      <c r="B61" s="4" t="inlineStr">
        <is>
          <t>100.00%</t>
        </is>
      </c>
    </row>
    <row r="62">
      <c r="A62" s="4" t="inlineStr">
        <is>
          <t>Principal activities</t>
        </is>
      </c>
      <c r="B62" s="4" t="inlineStr">
        <is>
          <t>Audio entertainment business and others</t>
        </is>
      </c>
    </row>
    <row r="63">
      <c r="A63" s="4" t="inlineStr">
        <is>
          <t>Changsha Limang Interaction Entertainment Co., Ltd [Member]</t>
        </is>
      </c>
    </row>
    <row r="64">
      <c r="A64" s="3" t="inlineStr">
        <is>
          <t>Variable Interest Entity [Line Items]</t>
        </is>
      </c>
    </row>
    <row r="65">
      <c r="A65" s="4" t="inlineStr">
        <is>
          <t>Place and year of incorporation</t>
        </is>
      </c>
      <c r="B65" s="4" t="inlineStr">
        <is>
          <t>Changsha, China Y2015</t>
        </is>
      </c>
    </row>
    <row r="66">
      <c r="A66" s="4" t="inlineStr">
        <is>
          <t>Percentage of direct or indirect economic ownership</t>
        </is>
      </c>
      <c r="B66" s="4" t="inlineStr">
        <is>
          <t>100.00%</t>
        </is>
      </c>
    </row>
    <row r="67">
      <c r="A67" s="4" t="inlineStr">
        <is>
          <t>Principal activities</t>
        </is>
      </c>
      <c r="B67" s="4" t="inlineStr">
        <is>
          <t>Audio entertainment business and others</t>
        </is>
      </c>
    </row>
    <row r="68">
      <c r="A68" s="4" t="inlineStr">
        <is>
          <t>Huaian Lizhi Network Technology Co., Ltd [Member]</t>
        </is>
      </c>
    </row>
    <row r="69">
      <c r="A69" s="3" t="inlineStr">
        <is>
          <t>Variable Interest Entity [Line Items]</t>
        </is>
      </c>
    </row>
    <row r="70">
      <c r="A70" s="4" t="inlineStr">
        <is>
          <t>Place and year of incorporation</t>
        </is>
      </c>
      <c r="B70" s="4" t="inlineStr">
        <is>
          <t>Huai’an, China Y2015</t>
        </is>
      </c>
    </row>
    <row r="71">
      <c r="A71" s="4" t="inlineStr">
        <is>
          <t>Percentage of direct or indirect economic ownership</t>
        </is>
      </c>
      <c r="B71" s="4" t="inlineStr">
        <is>
          <t>100.00%</t>
        </is>
      </c>
    </row>
    <row r="72">
      <c r="A72" s="4" t="inlineStr">
        <is>
          <t>Principal activities</t>
        </is>
      </c>
      <c r="B72" s="4" t="inlineStr">
        <is>
          <t>Audio entertainment business and others</t>
        </is>
      </c>
    </row>
    <row r="73">
      <c r="A73" s="4" t="inlineStr">
        <is>
          <t>Wuhan Lizhi Network Technology Co., Ltd [Member]</t>
        </is>
      </c>
    </row>
    <row r="74">
      <c r="A74" s="3" t="inlineStr">
        <is>
          <t>Variable Interest Entity [Line Items]</t>
        </is>
      </c>
    </row>
    <row r="75">
      <c r="A75" s="4" t="inlineStr">
        <is>
          <t>Place and year of incorporation</t>
        </is>
      </c>
      <c r="B75" s="4" t="inlineStr">
        <is>
          <t>Wuhan, China Y2017</t>
        </is>
      </c>
    </row>
    <row r="76">
      <c r="A76" s="4" t="inlineStr">
        <is>
          <t>Percentage of direct or indirect economic ownership</t>
        </is>
      </c>
      <c r="B76" s="4" t="inlineStr">
        <is>
          <t>100.00%</t>
        </is>
      </c>
    </row>
    <row r="77">
      <c r="A77" s="4" t="inlineStr">
        <is>
          <t>Principal activities</t>
        </is>
      </c>
      <c r="B77" s="4" t="inlineStr">
        <is>
          <t>Audio entertainment business and others</t>
        </is>
      </c>
    </row>
    <row r="78">
      <c r="A78" s="4" t="inlineStr">
        <is>
          <t>Chongqing Piwan Network Technology Co Ltd [Member]</t>
        </is>
      </c>
    </row>
    <row r="79">
      <c r="A79" s="3" t="inlineStr">
        <is>
          <t>Variable Interest Entity [Line Items]</t>
        </is>
      </c>
    </row>
    <row r="80">
      <c r="A80" s="4" t="inlineStr">
        <is>
          <t>Place and year of incorporation</t>
        </is>
      </c>
      <c r="B80" s="4" t="inlineStr">
        <is>
          <t xml:space="preserve">       Chongqing, China Y2019    </t>
        </is>
      </c>
    </row>
    <row r="81">
      <c r="A81" s="4" t="inlineStr">
        <is>
          <t>Percentage of direct or indirect economic ownership</t>
        </is>
      </c>
      <c r="B81" s="4" t="inlineStr">
        <is>
          <t>100.00%</t>
        </is>
      </c>
    </row>
    <row r="82">
      <c r="A82" s="4" t="inlineStr">
        <is>
          <t>Principal activities</t>
        </is>
      </c>
      <c r="B82" s="4" t="inlineStr">
        <is>
          <t>Audio entertainment business and oth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Reorganization - Summary of Variable Interest Entiti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c r="G2" s="2" t="inlineStr">
        <is>
          <t>Jan. 01, 2020CNY (¥)</t>
        </is>
      </c>
    </row>
    <row r="3">
      <c r="A3" s="3" t="inlineStr">
        <is>
          <t>Current assets:</t>
        </is>
      </c>
    </row>
    <row r="4">
      <c r="A4" s="4" t="inlineStr">
        <is>
          <t>Cash and cash equivalents</t>
        </is>
      </c>
      <c r="B4" s="6" t="n">
        <v>533293</v>
      </c>
      <c r="D4" s="6" t="n">
        <v>315459</v>
      </c>
      <c r="F4" s="7" t="n">
        <v>83700</v>
      </c>
    </row>
    <row r="5">
      <c r="A5" s="4" t="inlineStr">
        <is>
          <t>Short-term Investments</t>
        </is>
      </c>
      <c r="B5" s="5" t="n">
        <v>0</v>
      </c>
      <c r="D5" s="5" t="n">
        <v>73022</v>
      </c>
      <c r="F5" s="5" t="n">
        <v>0</v>
      </c>
    </row>
    <row r="6">
      <c r="A6" s="4" t="inlineStr">
        <is>
          <t>Restricted cash</t>
        </is>
      </c>
      <c r="B6" s="5" t="n">
        <v>4155</v>
      </c>
      <c r="D6" s="5" t="n">
        <v>3695</v>
      </c>
      <c r="F6" s="5" t="n">
        <v>652</v>
      </c>
    </row>
    <row r="7">
      <c r="A7" s="4" t="inlineStr">
        <is>
          <t>Accounts receivable, net</t>
        </is>
      </c>
      <c r="B7" s="5" t="n">
        <v>6458</v>
      </c>
      <c r="D7" s="5" t="n">
        <v>8361</v>
      </c>
      <c r="F7" s="5" t="n">
        <v>1013</v>
      </c>
    </row>
    <row r="8">
      <c r="A8" s="4" t="inlineStr">
        <is>
          <t>Prepayments and other current assets</t>
        </is>
      </c>
      <c r="B8" s="5" t="n">
        <v>33604</v>
      </c>
      <c r="D8" s="5" t="n">
        <v>19371</v>
      </c>
      <c r="F8" s="5" t="n">
        <v>5273</v>
      </c>
    </row>
    <row r="9">
      <c r="A9" s="4" t="inlineStr">
        <is>
          <t>Total current assets</t>
        </is>
      </c>
      <c r="B9" s="5" t="n">
        <v>577510</v>
      </c>
      <c r="D9" s="5" t="n">
        <v>419908</v>
      </c>
      <c r="F9" s="5" t="n">
        <v>90623</v>
      </c>
    </row>
    <row r="10">
      <c r="A10" s="3" t="inlineStr">
        <is>
          <t>Non-current assets:</t>
        </is>
      </c>
    </row>
    <row r="11">
      <c r="A11" s="4" t="inlineStr">
        <is>
          <t>Property, equipment and leasehold improvement, net</t>
        </is>
      </c>
      <c r="B11" s="5" t="n">
        <v>33391</v>
      </c>
      <c r="D11" s="5" t="n">
        <v>34518</v>
      </c>
      <c r="F11" s="5" t="n">
        <v>5240</v>
      </c>
    </row>
    <row r="12">
      <c r="A12" s="4" t="inlineStr">
        <is>
          <t>Intangible assets, net</t>
        </is>
      </c>
      <c r="B12" s="5" t="n">
        <v>2245</v>
      </c>
      <c r="D12" s="5" t="n">
        <v>2929</v>
      </c>
      <c r="F12" s="5" t="n">
        <v>352</v>
      </c>
    </row>
    <row r="13">
      <c r="A13" s="4" t="inlineStr">
        <is>
          <t>Right-of-use assets, net</t>
        </is>
      </c>
      <c r="B13" s="5" t="n">
        <v>2245</v>
      </c>
      <c r="D13" s="5" t="n">
        <v>2929</v>
      </c>
    </row>
    <row r="14">
      <c r="A14" s="4" t="inlineStr">
        <is>
          <t>Other non-current assets</t>
        </is>
      </c>
      <c r="B14" s="5" t="n">
        <v>799</v>
      </c>
      <c r="D14" s="5" t="n">
        <v>2181</v>
      </c>
      <c r="F14" s="5" t="n">
        <v>125</v>
      </c>
    </row>
    <row r="15">
      <c r="A15" s="4" t="inlineStr">
        <is>
          <t>Total non-current assets</t>
        </is>
      </c>
      <c r="B15" s="5" t="n">
        <v>65376</v>
      </c>
      <c r="D15" s="5" t="n">
        <v>43910</v>
      </c>
      <c r="F15" s="5" t="n">
        <v>10258</v>
      </c>
    </row>
    <row r="16">
      <c r="A16" s="4" t="inlineStr">
        <is>
          <t>TOTAL ASSETS</t>
        </is>
      </c>
      <c r="B16" s="5" t="n">
        <v>642886</v>
      </c>
      <c r="D16" s="5" t="n">
        <v>463818</v>
      </c>
      <c r="F16" s="5" t="n">
        <v>100881</v>
      </c>
    </row>
    <row r="17">
      <c r="A17" s="3" t="inlineStr">
        <is>
          <t>Current liabilities:</t>
        </is>
      </c>
    </row>
    <row r="18">
      <c r="A18" s="4" t="inlineStr">
        <is>
          <t>Accounts payable</t>
        </is>
      </c>
      <c r="B18" s="5" t="n">
        <v>80793</v>
      </c>
      <c r="D18" s="5" t="n">
        <v>78267</v>
      </c>
      <c r="F18" s="5" t="n">
        <v>12678</v>
      </c>
    </row>
    <row r="19">
      <c r="A19" s="4" t="inlineStr">
        <is>
          <t>Salary and welfare payable</t>
        </is>
      </c>
      <c r="B19" s="5" t="n">
        <v>123075</v>
      </c>
      <c r="D19" s="5" t="n">
        <v>93288</v>
      </c>
      <c r="F19" s="5" t="n">
        <v>19312</v>
      </c>
    </row>
    <row r="20">
      <c r="A20" s="4" t="inlineStr">
        <is>
          <t>Short-term loans</t>
        </is>
      </c>
      <c r="B20" s="5" t="n">
        <v>68999</v>
      </c>
      <c r="D20" s="5" t="n">
        <v>39508</v>
      </c>
      <c r="F20" s="5" t="n">
        <v>10827</v>
      </c>
    </row>
    <row r="21">
      <c r="A21" s="4" t="inlineStr">
        <is>
          <t>Lease liabilities due within one year</t>
        </is>
      </c>
      <c r="B21" s="5" t="n">
        <v>13929</v>
      </c>
      <c r="D21" s="5" t="n">
        <v>3709</v>
      </c>
      <c r="F21" s="5" t="n">
        <v>2186</v>
      </c>
      <c r="G21" s="6" t="n">
        <v>8300</v>
      </c>
    </row>
    <row r="22">
      <c r="A22" s="4" t="inlineStr">
        <is>
          <t>Accrued expenses and other current liabilities</t>
        </is>
      </c>
      <c r="B22" s="5" t="n">
        <v>53486</v>
      </c>
      <c r="D22" s="5" t="n">
        <v>51047</v>
      </c>
      <c r="F22" s="5" t="n">
        <v>8392</v>
      </c>
    </row>
    <row r="23">
      <c r="A23" s="4" t="inlineStr">
        <is>
          <t>Total current liabilities</t>
        </is>
      </c>
      <c r="B23" s="5" t="n">
        <v>366503</v>
      </c>
      <c r="D23" s="5" t="n">
        <v>288629</v>
      </c>
      <c r="F23" s="5" t="n">
        <v>57509</v>
      </c>
    </row>
    <row r="24">
      <c r="A24" s="3" t="inlineStr">
        <is>
          <t>Non-current liabilities:</t>
        </is>
      </c>
    </row>
    <row r="25">
      <c r="A25" s="4" t="inlineStr">
        <is>
          <t>Lease liabilities</t>
        </is>
      </c>
      <c r="B25" s="5" t="n">
        <v>17076</v>
      </c>
      <c r="D25" s="5" t="n">
        <v>587</v>
      </c>
      <c r="F25" s="5" t="n">
        <v>2680</v>
      </c>
      <c r="G25" s="6" t="n">
        <v>3400</v>
      </c>
    </row>
    <row r="26">
      <c r="A26" s="4" t="inlineStr">
        <is>
          <t>Total non-current liabilities</t>
        </is>
      </c>
      <c r="B26" s="5" t="n">
        <v>21528</v>
      </c>
      <c r="D26" s="5" t="n">
        <v>5998</v>
      </c>
      <c r="F26" s="5" t="n">
        <v>3379</v>
      </c>
    </row>
    <row r="27">
      <c r="A27" s="4" t="inlineStr">
        <is>
          <t>TOTAL LIABILITIES</t>
        </is>
      </c>
      <c r="B27" s="5" t="n">
        <v>388031</v>
      </c>
      <c r="D27" s="5" t="n">
        <v>294627</v>
      </c>
      <c r="F27" s="7" t="n">
        <v>60888</v>
      </c>
    </row>
    <row r="28">
      <c r="A28" s="4" t="inlineStr">
        <is>
          <t>Net revenues</t>
        </is>
      </c>
      <c r="B28" s="5" t="n">
        <v>2119514</v>
      </c>
      <c r="C28" s="7" t="n">
        <v>332598</v>
      </c>
      <c r="D28" s="5" t="n">
        <v>1502908</v>
      </c>
      <c r="E28" s="6" t="n">
        <v>1180597</v>
      </c>
    </row>
    <row r="29">
      <c r="A29" s="4" t="inlineStr">
        <is>
          <t>Net loss</t>
        </is>
      </c>
      <c r="B29" s="5" t="n">
        <v>-127250</v>
      </c>
      <c r="C29" s="5" t="n">
        <v>-19969</v>
      </c>
      <c r="D29" s="5" t="n">
        <v>-82184</v>
      </c>
      <c r="E29" s="5" t="n">
        <v>-132957</v>
      </c>
    </row>
    <row r="30">
      <c r="A30" s="4" t="inlineStr">
        <is>
          <t>Net cash (used in)/generated from operating activities</t>
        </is>
      </c>
      <c r="B30" s="5" t="n">
        <v>-40400</v>
      </c>
      <c r="C30" s="5" t="n">
        <v>-6343</v>
      </c>
      <c r="D30" s="5" t="n">
        <v>39996</v>
      </c>
      <c r="E30" s="5" t="n">
        <v>-95753</v>
      </c>
    </row>
    <row r="31">
      <c r="A31" s="4" t="inlineStr">
        <is>
          <t>Net cash (used in)/generated from investing activities</t>
        </is>
      </c>
      <c r="B31" s="5" t="n">
        <v>52101</v>
      </c>
      <c r="C31" s="5" t="n">
        <v>8176</v>
      </c>
      <c r="D31" s="5" t="n">
        <v>-94559</v>
      </c>
      <c r="E31" s="5" t="n">
        <v>-29370</v>
      </c>
    </row>
    <row r="32">
      <c r="A32" s="4" t="inlineStr">
        <is>
          <t>Net cash generated from financing activities</t>
        </is>
      </c>
      <c r="B32" s="5" t="n">
        <v>212682</v>
      </c>
      <c r="C32" s="7" t="n">
        <v>33374</v>
      </c>
      <c r="D32" s="5" t="n">
        <v>298046</v>
      </c>
    </row>
    <row r="33">
      <c r="A33" s="4" t="inlineStr">
        <is>
          <t>Variable Interest Entity Primary Beneficiary [Member]</t>
        </is>
      </c>
    </row>
    <row r="34">
      <c r="A34" s="3" t="inlineStr">
        <is>
          <t>Current assets:</t>
        </is>
      </c>
    </row>
    <row r="35">
      <c r="A35" s="4" t="inlineStr">
        <is>
          <t>Cash and cash equivalents</t>
        </is>
      </c>
      <c r="B35" s="5" t="n">
        <v>191549</v>
      </c>
      <c r="D35" s="5" t="n">
        <v>148979</v>
      </c>
    </row>
    <row r="36">
      <c r="A36" s="4" t="inlineStr">
        <is>
          <t>Short-term Investments</t>
        </is>
      </c>
      <c r="D36" s="5" t="n">
        <v>73022</v>
      </c>
    </row>
    <row r="37">
      <c r="A37" s="4" t="inlineStr">
        <is>
          <t>Restricted cash</t>
        </is>
      </c>
      <c r="B37" s="5" t="n">
        <v>3023</v>
      </c>
      <c r="D37" s="5" t="n">
        <v>3695</v>
      </c>
    </row>
    <row r="38">
      <c r="A38" s="4" t="inlineStr">
        <is>
          <t>Accounts receivable, net</t>
        </is>
      </c>
      <c r="B38" s="5" t="n">
        <v>1</v>
      </c>
      <c r="D38" s="5" t="n">
        <v>2642</v>
      </c>
    </row>
    <row r="39">
      <c r="A39" s="4" t="inlineStr">
        <is>
          <t>Prepayments and other current assets</t>
        </is>
      </c>
      <c r="B39" s="5" t="n">
        <v>20245</v>
      </c>
      <c r="D39" s="5" t="n">
        <v>13190</v>
      </c>
    </row>
    <row r="40">
      <c r="A40" s="4" t="inlineStr">
        <is>
          <t>Amount due from the subsidiaries of the Group</t>
        </is>
      </c>
      <c r="B40" s="5" t="n">
        <v>197</v>
      </c>
      <c r="D40" s="5" t="n">
        <v>500</v>
      </c>
    </row>
    <row r="41">
      <c r="A41" s="4" t="inlineStr">
        <is>
          <t>Total current assets</t>
        </is>
      </c>
      <c r="B41" s="5" t="n">
        <v>215015</v>
      </c>
      <c r="D41" s="5" t="n">
        <v>242028</v>
      </c>
    </row>
    <row r="42">
      <c r="A42" s="3" t="inlineStr">
        <is>
          <t>Non-current assets:</t>
        </is>
      </c>
    </row>
    <row r="43">
      <c r="A43" s="4" t="inlineStr">
        <is>
          <t>Property, equipment and leasehold improvement, net</t>
        </is>
      </c>
      <c r="B43" s="5" t="n">
        <v>28580</v>
      </c>
      <c r="D43" s="5" t="n">
        <v>34342</v>
      </c>
    </row>
    <row r="44">
      <c r="A44" s="4" t="inlineStr">
        <is>
          <t>Intangible assets, net</t>
        </is>
      </c>
      <c r="B44" s="5" t="n">
        <v>2245</v>
      </c>
      <c r="D44" s="5" t="n">
        <v>2929</v>
      </c>
    </row>
    <row r="45">
      <c r="A45" s="4" t="inlineStr">
        <is>
          <t>Right-of-use assets, net</t>
        </is>
      </c>
      <c r="B45" s="5" t="n">
        <v>9653</v>
      </c>
      <c r="D45" s="5" t="n">
        <v>3841</v>
      </c>
    </row>
    <row r="46">
      <c r="A46" s="4" t="inlineStr">
        <is>
          <t>Other non-current assets</t>
        </is>
      </c>
      <c r="B46" s="5" t="n">
        <v>799</v>
      </c>
      <c r="D46" s="5" t="n">
        <v>711</v>
      </c>
    </row>
    <row r="47">
      <c r="A47" s="4" t="inlineStr">
        <is>
          <t>Total non-current assets</t>
        </is>
      </c>
      <c r="B47" s="5" t="n">
        <v>41277</v>
      </c>
      <c r="D47" s="5" t="n">
        <v>41823</v>
      </c>
    </row>
    <row r="48">
      <c r="A48" s="4" t="inlineStr">
        <is>
          <t>TOTAL ASSETS</t>
        </is>
      </c>
      <c r="B48" s="5" t="n">
        <v>256292</v>
      </c>
      <c r="D48" s="5" t="n">
        <v>283851</v>
      </c>
    </row>
    <row r="49">
      <c r="A49" s="3" t="inlineStr">
        <is>
          <t>Current liabilities:</t>
        </is>
      </c>
    </row>
    <row r="50">
      <c r="A50" s="4" t="inlineStr">
        <is>
          <t>Accounts payable</t>
        </is>
      </c>
      <c r="B50" s="5" t="n">
        <v>70639</v>
      </c>
      <c r="D50" s="5" t="n">
        <v>73986</v>
      </c>
    </row>
    <row r="51">
      <c r="A51" s="4" t="inlineStr">
        <is>
          <t>Deferred revenue</t>
        </is>
      </c>
      <c r="B51" s="5" t="n">
        <v>19118</v>
      </c>
      <c r="D51" s="5" t="n">
        <v>16226</v>
      </c>
    </row>
    <row r="52">
      <c r="A52" s="4" t="inlineStr">
        <is>
          <t>Salary and welfare payable</t>
        </is>
      </c>
      <c r="B52" s="5" t="n">
        <v>116204</v>
      </c>
      <c r="D52" s="5" t="n">
        <v>88464</v>
      </c>
    </row>
    <row r="53">
      <c r="A53" s="4" t="inlineStr">
        <is>
          <t>Taxes payable</t>
        </is>
      </c>
      <c r="B53" s="5" t="n">
        <v>4940</v>
      </c>
      <c r="D53" s="5" t="n">
        <v>4559</v>
      </c>
    </row>
    <row r="54">
      <c r="A54" s="4" t="inlineStr">
        <is>
          <t>Short-term loans</t>
        </is>
      </c>
      <c r="B54" s="5" t="n">
        <v>68999</v>
      </c>
      <c r="D54" s="5" t="n">
        <v>39508</v>
      </c>
    </row>
    <row r="55">
      <c r="A55" s="4" t="inlineStr">
        <is>
          <t>Lease liabilities due within one year</t>
        </is>
      </c>
      <c r="B55" s="5" t="n">
        <v>5767</v>
      </c>
      <c r="D55" s="5" t="n">
        <v>3542</v>
      </c>
    </row>
    <row r="56">
      <c r="A56" s="4" t="inlineStr">
        <is>
          <t>Accrued expenses and other current liabilities</t>
        </is>
      </c>
      <c r="B56" s="5" t="n">
        <v>42803</v>
      </c>
      <c r="D56" s="5" t="n">
        <v>41559</v>
      </c>
    </row>
    <row r="57">
      <c r="A57" s="4" t="inlineStr">
        <is>
          <t>Amount due to the subsidiaries of the Group</t>
        </is>
      </c>
      <c r="B57" s="5" t="n">
        <v>377331</v>
      </c>
      <c r="D57" s="5" t="n">
        <v>385583</v>
      </c>
    </row>
    <row r="58">
      <c r="A58" s="4" t="inlineStr">
        <is>
          <t>Total current liabilities</t>
        </is>
      </c>
      <c r="B58" s="5" t="n">
        <v>705801</v>
      </c>
      <c r="D58" s="5" t="n">
        <v>653427</v>
      </c>
    </row>
    <row r="59">
      <c r="A59" s="3" t="inlineStr">
        <is>
          <t>Non-current liabilities:</t>
        </is>
      </c>
    </row>
    <row r="60">
      <c r="A60" s="4" t="inlineStr">
        <is>
          <t>Lease liabilities</t>
        </is>
      </c>
      <c r="B60" s="5" t="n">
        <v>4132</v>
      </c>
      <c r="D60" s="5" t="n">
        <v>587</v>
      </c>
    </row>
    <row r="61">
      <c r="A61" s="4" t="inlineStr">
        <is>
          <t>Total non-current liabilities</t>
        </is>
      </c>
      <c r="B61" s="5" t="n">
        <v>4132</v>
      </c>
      <c r="D61" s="5" t="n">
        <v>587</v>
      </c>
    </row>
    <row r="62">
      <c r="A62" s="4" t="inlineStr">
        <is>
          <t>TOTAL LIABILITIES</t>
        </is>
      </c>
      <c r="B62" s="5" t="n">
        <v>709933</v>
      </c>
      <c r="D62" s="5" t="n">
        <v>654014</v>
      </c>
    </row>
    <row r="63">
      <c r="A63" s="4" t="inlineStr">
        <is>
          <t>Net revenues</t>
        </is>
      </c>
      <c r="B63" s="5" t="n">
        <v>1975758</v>
      </c>
      <c r="D63" s="5" t="n">
        <v>1456190</v>
      </c>
      <c r="E63" s="5" t="n">
        <v>1179468</v>
      </c>
    </row>
    <row r="64">
      <c r="A64" s="4" t="inlineStr">
        <is>
          <t>Net loss</t>
        </is>
      </c>
      <c r="B64" s="5" t="n">
        <v>-81551</v>
      </c>
      <c r="D64" s="5" t="n">
        <v>-84441</v>
      </c>
      <c r="E64" s="5" t="n">
        <v>-116891</v>
      </c>
    </row>
    <row r="65">
      <c r="A65" s="4" t="inlineStr">
        <is>
          <t>Net cash (used in)/generated from operating activities</t>
        </is>
      </c>
      <c r="B65" s="5" t="n">
        <v>-17723</v>
      </c>
      <c r="D65" s="5" t="n">
        <v>17425</v>
      </c>
      <c r="E65" s="5" t="n">
        <v>-73015</v>
      </c>
    </row>
    <row r="66">
      <c r="A66" s="4" t="inlineStr">
        <is>
          <t>Net cash (used in)/generated from investing activities</t>
        </is>
      </c>
      <c r="B66" s="5" t="n">
        <v>52323</v>
      </c>
      <c r="D66" s="5" t="n">
        <v>-94559</v>
      </c>
      <c r="E66" s="5" t="n">
        <v>-29164</v>
      </c>
    </row>
    <row r="67">
      <c r="A67" s="4" t="inlineStr">
        <is>
          <t>Net cash generated from financing activities</t>
        </is>
      </c>
      <c r="B67" s="5" t="n">
        <v>7298</v>
      </c>
      <c r="D67" s="5" t="n">
        <v>187752</v>
      </c>
      <c r="E67" s="5" t="n">
        <v>38854</v>
      </c>
    </row>
    <row r="68">
      <c r="A68" s="4" t="inlineStr">
        <is>
          <t>Net (decrease)/increase in cash, cash equivalents and restricted cash</t>
        </is>
      </c>
      <c r="B68" s="6" t="n">
        <v>41898</v>
      </c>
      <c r="D68" s="6" t="n">
        <v>110618</v>
      </c>
      <c r="E68" s="6" t="n">
        <v>-63325</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0" customWidth="1" min="2" max="2"/>
    <col width="13" customWidth="1" min="3" max="3"/>
    <col width="27" customWidth="1" min="4" max="4"/>
    <col width="24" customWidth="1" min="5" max="5"/>
    <col width="24" customWidth="1" min="6" max="6"/>
    <col width="21" customWidth="1" min="7" max="7"/>
    <col width="21" customWidth="1" min="8" max="8"/>
    <col width="21" customWidth="1" min="9" max="9"/>
    <col width="24" customWidth="1" min="10" max="10"/>
  </cols>
  <sheetData>
    <row r="1">
      <c r="A1" s="1" t="inlineStr">
        <is>
          <t>Organization and Reorganization - Additional Information (Detail) $ / shares in Units, ¥ in Thousands</t>
        </is>
      </c>
      <c r="B1" s="2" t="inlineStr">
        <is>
          <t>Jan. 01, 2020shares</t>
        </is>
      </c>
      <c r="C1" s="2" t="inlineStr">
        <is>
          <t>May 20, 2019</t>
        </is>
      </c>
      <c r="D1" s="2" t="inlineStr">
        <is>
          <t>Apr. 30, 2021USD ($)shares</t>
        </is>
      </c>
      <c r="E1" s="2" t="inlineStr">
        <is>
          <t>Dec. 31, 2021CNY (¥)</t>
        </is>
      </c>
      <c r="F1" s="2" t="inlineStr">
        <is>
          <t>Dec. 31, 2021USD ($)</t>
        </is>
      </c>
      <c r="G1" s="2" t="inlineStr">
        <is>
          <t>Dec. 31, 2020CNY (¥)</t>
        </is>
      </c>
      <c r="H1" s="2" t="inlineStr">
        <is>
          <t>Dec. 31, 2019CNY (¥)</t>
        </is>
      </c>
      <c r="I1" s="2" t="inlineStr">
        <is>
          <t>Dec. 31, 2021USD ($)</t>
        </is>
      </c>
      <c r="J1" s="2" t="inlineStr">
        <is>
          <t>Apr. 01, 2021$ / shares</t>
        </is>
      </c>
    </row>
    <row r="2">
      <c r="A2" s="3" t="inlineStr">
        <is>
          <t>OrganizationConsolidationAndPresentationOfFinancialStatements [Line Items]</t>
        </is>
      </c>
    </row>
    <row r="3">
      <c r="A3" s="4" t="inlineStr">
        <is>
          <t>Dated of incorporation</t>
        </is>
      </c>
      <c r="E3" s="4" t="inlineStr">
        <is>
          <t>Oct. 1,
		2010</t>
        </is>
      </c>
      <c r="F3" s="4" t="inlineStr">
        <is>
          <t>Oct. 1,
		2010</t>
        </is>
      </c>
    </row>
    <row r="4">
      <c r="A4" s="4" t="inlineStr">
        <is>
          <t>Net loss</t>
        </is>
      </c>
      <c r="E4" s="6" t="n">
        <v>127300</v>
      </c>
      <c r="F4" s="7" t="n">
        <v>19969000</v>
      </c>
      <c r="G4" s="6" t="n">
        <v>82184</v>
      </c>
      <c r="H4" s="6" t="n">
        <v>132957</v>
      </c>
    </row>
    <row r="5">
      <c r="A5" s="4" t="inlineStr">
        <is>
          <t>Cash flows operating activities</t>
        </is>
      </c>
      <c r="E5" s="5" t="n">
        <v>-40400</v>
      </c>
      <c r="F5" s="7" t="n">
        <v>-6343000</v>
      </c>
      <c r="G5" s="5" t="n">
        <v>39996</v>
      </c>
      <c r="H5" s="5" t="n">
        <v>-95753</v>
      </c>
    </row>
    <row r="6">
      <c r="A6" s="4" t="inlineStr">
        <is>
          <t>Accumulated deficit</t>
        </is>
      </c>
      <c r="E6" s="5" t="n">
        <v>-2366500</v>
      </c>
      <c r="G6" s="5" t="n">
        <v>-2239281</v>
      </c>
      <c r="I6" s="7" t="n">
        <v>-371360000</v>
      </c>
    </row>
    <row r="7">
      <c r="A7" s="4" t="inlineStr">
        <is>
          <t>Share Price | $ / shares</t>
        </is>
      </c>
      <c r="J7" s="10" t="n">
        <v>8.140000000000001</v>
      </c>
    </row>
    <row r="8">
      <c r="A8" s="4" t="inlineStr">
        <is>
          <t>Stock issued, during the period | shares</t>
        </is>
      </c>
      <c r="D8" s="5" t="n">
        <v>3685504</v>
      </c>
    </row>
    <row r="9">
      <c r="A9" s="4" t="inlineStr">
        <is>
          <t>Cash and cash equivalents</t>
        </is>
      </c>
      <c r="E9" s="5" t="n">
        <v>533293</v>
      </c>
      <c r="G9" s="5" t="n">
        <v>315459</v>
      </c>
      <c r="I9" s="5" t="n">
        <v>83700000</v>
      </c>
    </row>
    <row r="10">
      <c r="A10" s="4" t="inlineStr">
        <is>
          <t>Working capital</t>
        </is>
      </c>
      <c r="E10" s="5" t="n">
        <v>211000</v>
      </c>
      <c r="I10" s="7" t="n">
        <v>33100000</v>
      </c>
    </row>
    <row r="11">
      <c r="A11" s="4" t="inlineStr">
        <is>
          <t>Proceeds from Issuance Initial Public Offering | $</t>
        </is>
      </c>
      <c r="D11" s="7" t="n">
        <v>30000002</v>
      </c>
    </row>
    <row r="12">
      <c r="A12" s="4" t="inlineStr">
        <is>
          <t>Warrant [Member]</t>
        </is>
      </c>
    </row>
    <row r="13">
      <c r="A13" s="3" t="inlineStr">
        <is>
          <t>OrganizationConsolidationAndPresentationOfFinancialStatements [Line Items]</t>
        </is>
      </c>
    </row>
    <row r="14">
      <c r="A14" s="4" t="inlineStr">
        <is>
          <t>Stock issued, during the period | shares</t>
        </is>
      </c>
      <c r="D14" s="5" t="n">
        <v>2764128</v>
      </c>
    </row>
    <row r="15">
      <c r="A15" s="4" t="inlineStr">
        <is>
          <t>IPO [Member] | Common Class A [Member]</t>
        </is>
      </c>
    </row>
    <row r="16">
      <c r="A16" s="3" t="inlineStr">
        <is>
          <t>OrganizationConsolidationAndPresentationOfFinancialStatements [Line Items]</t>
        </is>
      </c>
    </row>
    <row r="17">
      <c r="A17" s="4" t="inlineStr">
        <is>
          <t>Stock issued, during the period | shares</t>
        </is>
      </c>
      <c r="B17" s="5" t="n">
        <v>82000000</v>
      </c>
    </row>
    <row r="18">
      <c r="A18" s="4" t="inlineStr">
        <is>
          <t>Variable Interest Entity Not Primary Beneficiary [Member]</t>
        </is>
      </c>
    </row>
    <row r="19">
      <c r="A19" s="3" t="inlineStr">
        <is>
          <t>OrganizationConsolidationAndPresentationOfFinancialStatements [Line Items]</t>
        </is>
      </c>
    </row>
    <row r="20">
      <c r="A20" s="4" t="inlineStr">
        <is>
          <t>Obligations to settle of variable interest entity</t>
        </is>
      </c>
      <c r="E20" s="5" t="n">
        <v>51000</v>
      </c>
      <c r="G20" s="5" t="n">
        <v>51000</v>
      </c>
    </row>
    <row r="21">
      <c r="A21" s="4" t="inlineStr">
        <is>
          <t>Technical Development Fee</t>
        </is>
      </c>
      <c r="E21" s="5" t="n">
        <v>9600</v>
      </c>
      <c r="G21" s="5" t="n">
        <v>26900</v>
      </c>
      <c r="H21" s="5" t="n">
        <v>0</v>
      </c>
    </row>
    <row r="22">
      <c r="A22" s="4" t="inlineStr">
        <is>
          <t>Variable Interest Entity Primary Beneficiary [Member]</t>
        </is>
      </c>
    </row>
    <row r="23">
      <c r="A23" s="3" t="inlineStr">
        <is>
          <t>OrganizationConsolidationAndPresentationOfFinancialStatements [Line Items]</t>
        </is>
      </c>
    </row>
    <row r="24">
      <c r="A24" s="4" t="inlineStr">
        <is>
          <t>Cash flows operating activities</t>
        </is>
      </c>
      <c r="E24" s="5" t="n">
        <v>-17723</v>
      </c>
      <c r="G24" s="5" t="n">
        <v>17425</v>
      </c>
      <c r="H24" s="5" t="n">
        <v>-73015</v>
      </c>
    </row>
    <row r="25">
      <c r="A25" s="4" t="inlineStr">
        <is>
          <t>Cash and cash equivalents</t>
        </is>
      </c>
      <c r="E25" s="5" t="n">
        <v>191549</v>
      </c>
      <c r="G25" s="5" t="n">
        <v>148979</v>
      </c>
    </row>
    <row r="26">
      <c r="A26" s="4" t="inlineStr">
        <is>
          <t>Proceeds from repayments of debt</t>
        </is>
      </c>
      <c r="E26" s="5" t="n">
        <v>-22200</v>
      </c>
      <c r="G26" s="5" t="n">
        <v>148800</v>
      </c>
      <c r="H26" s="5" t="n">
        <v>38900</v>
      </c>
    </row>
    <row r="27">
      <c r="A27" s="4" t="inlineStr">
        <is>
          <t>Proceeds from bank debt</t>
        </is>
      </c>
      <c r="E27" s="6" t="n">
        <v>29500</v>
      </c>
      <c r="G27" s="6" t="n">
        <v>39000</v>
      </c>
      <c r="H27" s="6" t="n">
        <v>0</v>
      </c>
    </row>
    <row r="28">
      <c r="A28" s="4" t="inlineStr">
        <is>
          <t>Lizhi BVI [Member]</t>
        </is>
      </c>
    </row>
    <row r="29">
      <c r="A29" s="3" t="inlineStr">
        <is>
          <t>OrganizationConsolidationAndPresentationOfFinancialStatements [Line Items]</t>
        </is>
      </c>
    </row>
    <row r="30">
      <c r="A30" s="4" t="inlineStr">
        <is>
          <t>Place of incorporation</t>
        </is>
      </c>
      <c r="E30" s="4" t="inlineStr">
        <is>
          <t>British Virgin Islands.</t>
        </is>
      </c>
      <c r="F30" s="4" t="inlineStr">
        <is>
          <t>British Virgin Islands.</t>
        </is>
      </c>
    </row>
    <row r="31">
      <c r="A31" s="4" t="inlineStr">
        <is>
          <t>Guangzhou Tiya [Member]</t>
        </is>
      </c>
    </row>
    <row r="32">
      <c r="A32" s="3" t="inlineStr">
        <is>
          <t>OrganizationConsolidationAndPresentationOfFinancialStatements [Line Items]</t>
        </is>
      </c>
    </row>
    <row r="33">
      <c r="A33" s="4" t="inlineStr">
        <is>
          <t>Service fee percentage of after tax profit</t>
        </is>
      </c>
      <c r="C33" s="4" t="inlineStr">
        <is>
          <t>9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31" customWidth="1" min="3" max="3"/>
    <col width="33" customWidth="1" min="4" max="4"/>
    <col width="31" customWidth="1" min="5" max="5"/>
    <col width="21" customWidth="1" min="6" max="6"/>
    <col width="21" customWidth="1" min="7" max="7"/>
    <col width="21" customWidth="1" min="8" max="8"/>
  </cols>
  <sheetData>
    <row r="1">
      <c r="A1" s="1" t="inlineStr">
        <is>
          <t>Significant Accounting Policies - Additional information (Detail) $ / shares in Units, ¥ in Thousands, $ in Thousands</t>
        </is>
      </c>
      <c r="B1" s="2" t="inlineStr">
        <is>
          <t>12 Months Ended</t>
        </is>
      </c>
    </row>
    <row r="2">
      <c r="B2" s="2" t="inlineStr">
        <is>
          <t>Dec. 31, 2021CNY (¥)Numbershares</t>
        </is>
      </c>
      <c r="C2" s="2" t="inlineStr">
        <is>
          <t>Dec. 31, 2021CNY (¥)$ / shares</t>
        </is>
      </c>
      <c r="D2" s="2" t="inlineStr">
        <is>
          <t>Dec. 31, 2020CNY (¥)Numbershares</t>
        </is>
      </c>
      <c r="E2" s="2" t="inlineStr">
        <is>
          <t>Dec. 31, 2020CNY (¥)$ / shares</t>
        </is>
      </c>
      <c r="F2" s="2" t="inlineStr">
        <is>
          <t>Dec. 31, 2019CNY (¥)</t>
        </is>
      </c>
      <c r="G2" s="2" t="inlineStr">
        <is>
          <t>Dec. 31, 2021USD ($)</t>
        </is>
      </c>
      <c r="H2" s="2" t="inlineStr">
        <is>
          <t>Jan. 01, 2020CNY (¥)</t>
        </is>
      </c>
    </row>
    <row r="3">
      <c r="A3" s="3" t="inlineStr">
        <is>
          <t>Disclosure of Accounting Policies [Line Items]</t>
        </is>
      </c>
    </row>
    <row r="4">
      <c r="A4" s="4" t="inlineStr">
        <is>
          <t>Exchange rate</t>
        </is>
      </c>
      <c r="B4" s="11" t="n">
        <v>6.3726</v>
      </c>
      <c r="C4" s="11" t="n">
        <v>6.3726</v>
      </c>
      <c r="G4" s="11" t="n">
        <v>6.3726</v>
      </c>
    </row>
    <row r="5">
      <c r="A5" s="4" t="inlineStr">
        <is>
          <t>Restricted cash</t>
        </is>
      </c>
      <c r="B5" s="6" t="n">
        <v>4155</v>
      </c>
      <c r="C5" s="6" t="n">
        <v>4155</v>
      </c>
      <c r="D5" s="6" t="n">
        <v>3695</v>
      </c>
      <c r="E5" s="6" t="n">
        <v>3695</v>
      </c>
      <c r="G5" s="7" t="n">
        <v>652</v>
      </c>
    </row>
    <row r="6">
      <c r="A6" s="4" t="inlineStr">
        <is>
          <t>Number of lien arrangements | Number</t>
        </is>
      </c>
      <c r="B6" s="5" t="n">
        <v>0</v>
      </c>
      <c r="D6" s="5" t="n">
        <v>0</v>
      </c>
    </row>
    <row r="7">
      <c r="A7" s="4" t="inlineStr">
        <is>
          <t>Weighted average contract period</t>
        </is>
      </c>
      <c r="B7" s="4" t="inlineStr">
        <is>
          <t>117 days</t>
        </is>
      </c>
      <c r="D7" s="4" t="inlineStr">
        <is>
          <t>124 days</t>
        </is>
      </c>
      <c r="F7" s="4" t="inlineStr">
        <is>
          <t>97 days</t>
        </is>
      </c>
    </row>
    <row r="8">
      <c r="A8" s="4" t="inlineStr">
        <is>
          <t>Recognized revenue</t>
        </is>
      </c>
      <c r="B8" s="6" t="n">
        <v>11000</v>
      </c>
      <c r="D8" s="6" t="n">
        <v>9900</v>
      </c>
      <c r="F8" s="6" t="n">
        <v>8900</v>
      </c>
    </row>
    <row r="9">
      <c r="A9" s="4" t="inlineStr">
        <is>
          <t>Revenue remaining performance obligation</t>
        </is>
      </c>
      <c r="B9" s="5" t="n">
        <v>0</v>
      </c>
      <c r="C9" s="5" t="n">
        <v>0</v>
      </c>
      <c r="D9" s="5" t="n">
        <v>0</v>
      </c>
      <c r="E9" s="5" t="n">
        <v>0</v>
      </c>
      <c r="F9" s="5" t="n">
        <v>0</v>
      </c>
    </row>
    <row r="10">
      <c r="A10" s="4" t="inlineStr">
        <is>
          <t>Contract assets</t>
        </is>
      </c>
      <c r="B10" s="5" t="n">
        <v>0</v>
      </c>
      <c r="C10" s="5" t="n">
        <v>0</v>
      </c>
      <c r="D10" s="5" t="n">
        <v>0</v>
      </c>
      <c r="E10" s="5" t="n">
        <v>0</v>
      </c>
      <c r="F10" s="5" t="n">
        <v>0</v>
      </c>
    </row>
    <row r="11">
      <c r="A11" s="4" t="inlineStr">
        <is>
          <t>Advertising and promotional expenses</t>
        </is>
      </c>
      <c r="B11" s="5" t="n">
        <v>360200</v>
      </c>
      <c r="D11" s="5" t="n">
        <v>127400</v>
      </c>
      <c r="F11" s="5" t="n">
        <v>191100</v>
      </c>
    </row>
    <row r="12">
      <c r="A12" s="4" t="inlineStr">
        <is>
          <t>Employee benefit expenses</t>
        </is>
      </c>
      <c r="B12" s="6" t="n">
        <v>57200</v>
      </c>
      <c r="D12" s="5" t="n">
        <v>38500</v>
      </c>
      <c r="F12" s="5" t="n">
        <v>36000</v>
      </c>
    </row>
    <row r="13">
      <c r="A13" s="4" t="inlineStr">
        <is>
          <t>Income tax examination likelihood of settlement</t>
        </is>
      </c>
      <c r="B13" s="4" t="inlineStr">
        <is>
          <t>The second step is to measure the tax benefit as the largest amount that is more than 50% likely of being realized upon settlement.</t>
        </is>
      </c>
    </row>
    <row r="14">
      <c r="A14" s="4" t="inlineStr">
        <is>
          <t>Unrecognized uncertain tax positions</t>
        </is>
      </c>
      <c r="B14" s="6" t="n">
        <v>0</v>
      </c>
      <c r="C14" s="6" t="n">
        <v>0</v>
      </c>
      <c r="D14" s="5" t="n">
        <v>0</v>
      </c>
      <c r="E14" s="5" t="n">
        <v>0</v>
      </c>
      <c r="F14" s="5" t="n">
        <v>0</v>
      </c>
    </row>
    <row r="15">
      <c r="A15" s="4" t="inlineStr">
        <is>
          <t>Annual appropriation to reserve percent</t>
        </is>
      </c>
      <c r="B15" s="4" t="inlineStr">
        <is>
          <t>10.00%</t>
        </is>
      </c>
      <c r="C15" s="4" t="inlineStr">
        <is>
          <t>10.00%</t>
        </is>
      </c>
      <c r="G15" s="4" t="inlineStr">
        <is>
          <t>10.00%</t>
        </is>
      </c>
    </row>
    <row r="16">
      <c r="A16" s="4" t="inlineStr">
        <is>
          <t>Threshold limit for reserve appropriation</t>
        </is>
      </c>
      <c r="B16" s="4" t="inlineStr">
        <is>
          <t>50.00%</t>
        </is>
      </c>
      <c r="C16" s="4" t="inlineStr">
        <is>
          <t>50.00%</t>
        </is>
      </c>
      <c r="G16" s="4" t="inlineStr">
        <is>
          <t>50.00%</t>
        </is>
      </c>
    </row>
    <row r="17">
      <c r="A17" s="4" t="inlineStr">
        <is>
          <t>Appropriation to statutory reserves</t>
        </is>
      </c>
      <c r="B17" s="6" t="n">
        <v>0</v>
      </c>
      <c r="D17" s="5" t="n">
        <v>0</v>
      </c>
      <c r="F17" s="5" t="n">
        <v>0</v>
      </c>
    </row>
    <row r="18">
      <c r="A18" s="4" t="inlineStr">
        <is>
          <t>Cash and cash equivalents</t>
        </is>
      </c>
      <c r="B18" s="5" t="n">
        <v>533293</v>
      </c>
      <c r="C18" s="6" t="n">
        <v>533293</v>
      </c>
      <c r="D18" s="5" t="n">
        <v>315459</v>
      </c>
      <c r="E18" s="5" t="n">
        <v>315459</v>
      </c>
      <c r="G18" s="7" t="n">
        <v>83700</v>
      </c>
    </row>
    <row r="19">
      <c r="A19" s="4" t="inlineStr">
        <is>
          <t>Lease liabilities</t>
        </is>
      </c>
      <c r="B19" s="5" t="n">
        <v>31005</v>
      </c>
      <c r="C19" s="5" t="n">
        <v>31005</v>
      </c>
      <c r="D19" s="5" t="n">
        <v>4296</v>
      </c>
      <c r="E19" s="5" t="n">
        <v>4296</v>
      </c>
      <c r="H19" s="6" t="n">
        <v>11700</v>
      </c>
    </row>
    <row r="20">
      <c r="A20" s="4" t="inlineStr">
        <is>
          <t>Finance lease</t>
        </is>
      </c>
      <c r="B20" s="5" t="n">
        <v>0</v>
      </c>
      <c r="C20" s="5" t="n">
        <v>0</v>
      </c>
      <c r="D20" s="5" t="n">
        <v>0</v>
      </c>
      <c r="E20" s="5" t="n">
        <v>0</v>
      </c>
    </row>
    <row r="21">
      <c r="A21" s="4" t="inlineStr">
        <is>
          <t>Operating lease liabilities, current</t>
        </is>
      </c>
      <c r="B21" s="5" t="n">
        <v>13929</v>
      </c>
      <c r="C21" s="5" t="n">
        <v>13929</v>
      </c>
      <c r="D21" s="5" t="n">
        <v>3709</v>
      </c>
      <c r="E21" s="5" t="n">
        <v>3709</v>
      </c>
      <c r="G21" s="5" t="n">
        <v>2186</v>
      </c>
      <c r="H21" s="5" t="n">
        <v>8300</v>
      </c>
    </row>
    <row r="22">
      <c r="A22" s="4" t="inlineStr">
        <is>
          <t>Operating lease liabilities, non-current</t>
        </is>
      </c>
      <c r="B22" s="5" t="n">
        <v>17076</v>
      </c>
      <c r="C22" s="5" t="n">
        <v>17076</v>
      </c>
      <c r="D22" s="5" t="n">
        <v>587</v>
      </c>
      <c r="E22" s="5" t="n">
        <v>587</v>
      </c>
      <c r="G22" s="7" t="n">
        <v>2680</v>
      </c>
      <c r="H22" s="6" t="n">
        <v>3400</v>
      </c>
    </row>
    <row r="23">
      <c r="A23" s="4" t="inlineStr">
        <is>
          <t>Investment income from its short term investments</t>
        </is>
      </c>
      <c r="B23" s="6" t="n">
        <v>500</v>
      </c>
      <c r="C23" s="6" t="n">
        <v>500</v>
      </c>
      <c r="D23" s="6" t="n">
        <v>1200</v>
      </c>
      <c r="E23" s="6" t="n">
        <v>1200</v>
      </c>
      <c r="F23" s="6" t="n">
        <v>0</v>
      </c>
    </row>
    <row r="24">
      <c r="A24" s="4" t="inlineStr">
        <is>
          <t>Finance Lease, Liability, Statement of Financial Position [Extensible List]</t>
        </is>
      </c>
      <c r="B24" s="4" t="inlineStr">
        <is>
          <t>Finance lease</t>
        </is>
      </c>
      <c r="C24" s="4" t="inlineStr">
        <is>
          <t>Finance lease</t>
        </is>
      </c>
      <c r="D24" s="4" t="inlineStr">
        <is>
          <t>Finance lease</t>
        </is>
      </c>
      <c r="E24" s="4" t="inlineStr">
        <is>
          <t>Finance lease</t>
        </is>
      </c>
      <c r="G24" s="4" t="inlineStr">
        <is>
          <t>Finance lease</t>
        </is>
      </c>
    </row>
    <row r="25">
      <c r="A25" s="4" t="inlineStr">
        <is>
          <t>Share option granted | shares</t>
        </is>
      </c>
      <c r="B25" s="5" t="n">
        <v>0</v>
      </c>
      <c r="D25" s="5" t="n">
        <v>0</v>
      </c>
    </row>
    <row r="26">
      <c r="A26" s="4" t="inlineStr">
        <is>
          <t>Exercise price of fair value grant date price | $ / shares</t>
        </is>
      </c>
      <c r="C26" s="6" t="n">
        <v>0</v>
      </c>
      <c r="E26" s="6" t="n">
        <v>0</v>
      </c>
    </row>
    <row r="27">
      <c r="A27" s="4" t="inlineStr">
        <is>
          <t>Alipay and WeChat Pay [Member]</t>
        </is>
      </c>
    </row>
    <row r="28">
      <c r="A28" s="3" t="inlineStr">
        <is>
          <t>Disclosure of Accounting Policies [Line Items]</t>
        </is>
      </c>
    </row>
    <row r="29">
      <c r="A29" s="4" t="inlineStr">
        <is>
          <t>Cash and cash equivalents</t>
        </is>
      </c>
      <c r="B29" s="6" t="n">
        <v>11300</v>
      </c>
      <c r="C29" s="6" t="n">
        <v>11300</v>
      </c>
      <c r="D29" s="6" t="n">
        <v>11600</v>
      </c>
      <c r="E29" s="6" t="n">
        <v>11600</v>
      </c>
    </row>
    <row r="30">
      <c r="A30" s="4" t="inlineStr">
        <is>
          <t>Subsidiaries [Member]</t>
        </is>
      </c>
    </row>
    <row r="31">
      <c r="A31" s="3" t="inlineStr">
        <is>
          <t>Disclosure of Accounting Policies [Line Items]</t>
        </is>
      </c>
    </row>
    <row r="32">
      <c r="A32" s="4" t="inlineStr">
        <is>
          <t>Cash and cash equivalents</t>
        </is>
      </c>
      <c r="B32" s="6" t="n">
        <v>237800</v>
      </c>
      <c r="C32" s="6" t="n">
        <v>237800</v>
      </c>
      <c r="D32" s="6" t="n">
        <v>152000</v>
      </c>
      <c r="E32" s="6" t="n">
        <v>152000</v>
      </c>
    </row>
    <row r="33">
      <c r="A33" s="4" t="inlineStr">
        <is>
          <t>Cash And Cash Equivalents Total [Member] | Subsidiaries [Member]</t>
        </is>
      </c>
    </row>
    <row r="34">
      <c r="A34" s="3" t="inlineStr">
        <is>
          <t>Disclosure of Accounting Policies [Line Items]</t>
        </is>
      </c>
    </row>
    <row r="35">
      <c r="A35" s="4" t="inlineStr">
        <is>
          <t>Concentration risk percentage</t>
        </is>
      </c>
      <c r="D35" s="4" t="inlineStr">
        <is>
          <t>48.20%</t>
        </is>
      </c>
      <c r="E35" s="4" t="inlineStr">
        <is>
          <t>48.20%</t>
        </is>
      </c>
    </row>
    <row r="36">
      <c r="A36" s="4" t="inlineStr">
        <is>
          <t>Cash And Cash Equivalents Total [Member] | VIE [Member]</t>
        </is>
      </c>
    </row>
    <row r="37">
      <c r="A37" s="3" t="inlineStr">
        <is>
          <t>Disclosure of Accounting Policies [Line Items]</t>
        </is>
      </c>
    </row>
    <row r="38">
      <c r="A38" s="4" t="inlineStr">
        <is>
          <t>Concentration risk percentage</t>
        </is>
      </c>
      <c r="B38" s="4" t="inlineStr">
        <is>
          <t>44.60%</t>
        </is>
      </c>
      <c r="C38" s="4" t="inlineStr">
        <is>
          <t>44.60%</t>
        </is>
      </c>
      <c r="G38" s="4" t="inlineStr">
        <is>
          <t>44.60%</t>
        </is>
      </c>
    </row>
    <row r="39">
      <c r="A39" s="4" t="inlineStr">
        <is>
          <t>Bank Balance [Member]</t>
        </is>
      </c>
    </row>
    <row r="40">
      <c r="A40" s="3" t="inlineStr">
        <is>
          <t>Disclosure of Accounting Policies [Line Items]</t>
        </is>
      </c>
    </row>
    <row r="41">
      <c r="A41" s="4" t="inlineStr">
        <is>
          <t>Restricted cash</t>
        </is>
      </c>
      <c r="B41" s="6" t="n">
        <v>4200</v>
      </c>
      <c r="C41" s="6" t="n">
        <v>4200</v>
      </c>
    </row>
    <row r="42">
      <c r="A42" s="4" t="inlineStr">
        <is>
          <t>Credit Card [Member]</t>
        </is>
      </c>
    </row>
    <row r="43">
      <c r="A43" s="3" t="inlineStr">
        <is>
          <t>Disclosure of Accounting Policies [Line Items]</t>
        </is>
      </c>
    </row>
    <row r="44">
      <c r="A44" s="4" t="inlineStr">
        <is>
          <t>Restricted cash</t>
        </is>
      </c>
      <c r="B44" s="5" t="n">
        <v>1200</v>
      </c>
      <c r="C44" s="5" t="n">
        <v>1200</v>
      </c>
    </row>
    <row r="45">
      <c r="A45" s="4" t="inlineStr">
        <is>
          <t>Local Authorities [Member]</t>
        </is>
      </c>
    </row>
    <row r="46">
      <c r="A46" s="3" t="inlineStr">
        <is>
          <t>Disclosure of Accounting Policies [Line Items]</t>
        </is>
      </c>
    </row>
    <row r="47">
      <c r="A47" s="4" t="inlineStr">
        <is>
          <t>Restricted cash</t>
        </is>
      </c>
      <c r="B47" s="6" t="n">
        <v>3000</v>
      </c>
      <c r="C47" s="6" t="n">
        <v>3000</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37" customWidth="1" min="5" max="5"/>
    <col width="43" customWidth="1" min="6" max="6"/>
    <col width="62" customWidth="1" min="7" max="7"/>
    <col width="36" customWidth="1" min="8" max="8"/>
  </cols>
  <sheetData>
    <row r="1">
      <c r="A1" s="1" t="inlineStr">
        <is>
          <t>Consolidated Statements of Changes in Shareholders' (Deficit)/Equity ¥ in Thousands, $ in Thousands</t>
        </is>
      </c>
      <c r="B1" s="2" t="inlineStr">
        <is>
          <t>CNY (¥)shares</t>
        </is>
      </c>
      <c r="C1" s="2" t="inlineStr">
        <is>
          <t>USD ($)shares</t>
        </is>
      </c>
      <c r="D1" s="2" t="inlineStr">
        <is>
          <t>Ordinary shares [Member]CNY (¥)shares</t>
        </is>
      </c>
      <c r="E1" s="2" t="inlineStr">
        <is>
          <t>Treasury stock [Member]CNY (¥)shares</t>
        </is>
      </c>
      <c r="F1" s="2" t="inlineStr">
        <is>
          <t>Additional Paid-in Capital [Member]CNY (¥)</t>
        </is>
      </c>
      <c r="G1" s="2" t="inlineStr">
        <is>
          <t>Accumulated other comprehensive income/(loss) [Member]CNY (¥)</t>
        </is>
      </c>
      <c r="H1" s="2" t="inlineStr">
        <is>
          <t>Accumulated deficit [Member]CNY (¥)</t>
        </is>
      </c>
    </row>
    <row r="2">
      <c r="A2" s="4" t="inlineStr">
        <is>
          <t>Beginning balance, shares at Dec. 31, 2018 | shares</t>
        </is>
      </c>
      <c r="D2" s="5" t="n">
        <v>260000000</v>
      </c>
      <c r="E2" s="5" t="n">
        <v>0</v>
      </c>
    </row>
    <row r="3">
      <c r="A3" s="4" t="inlineStr">
        <is>
          <t>Beginning balance at Dec. 31, 2018</t>
        </is>
      </c>
      <c r="B3" s="6" t="n">
        <v>-925959</v>
      </c>
      <c r="D3" s="6" t="n">
        <v>171</v>
      </c>
      <c r="E3" s="6" t="n">
        <v>0</v>
      </c>
      <c r="F3" s="6" t="n">
        <v>0</v>
      </c>
      <c r="G3" s="6" t="n">
        <v>3758</v>
      </c>
      <c r="H3" s="6" t="n">
        <v>-929888</v>
      </c>
    </row>
    <row r="4">
      <c r="A4" s="3" t="inlineStr">
        <is>
          <t>Statement [Line Items]</t>
        </is>
      </c>
    </row>
    <row r="5">
      <c r="A5" s="4" t="inlineStr">
        <is>
          <t>Net loss</t>
        </is>
      </c>
      <c r="B5" s="5" t="n">
        <v>-132957</v>
      </c>
      <c r="H5" s="5" t="n">
        <v>-132957</v>
      </c>
    </row>
    <row r="6">
      <c r="A6" s="4" t="inlineStr">
        <is>
          <t>Preferred shares redemption value accretion</t>
        </is>
      </c>
      <c r="B6" s="6" t="n">
        <v>-940186</v>
      </c>
      <c r="H6" s="5" t="n">
        <v>-940186</v>
      </c>
    </row>
    <row r="7">
      <c r="A7" s="4" t="inlineStr">
        <is>
          <t>Issuance of treasury stock for grants of restricted shares | shares</t>
        </is>
      </c>
      <c r="D7" s="5" t="n">
        <v>25428430</v>
      </c>
      <c r="E7" s="5" t="n">
        <v>-25428430</v>
      </c>
    </row>
    <row r="8">
      <c r="A8" s="4" t="inlineStr">
        <is>
          <t>Issuance of treasury stock for grants of restricted shares</t>
        </is>
      </c>
      <c r="D8" s="6" t="n">
        <v>18</v>
      </c>
      <c r="E8" s="6" t="n">
        <v>-18</v>
      </c>
    </row>
    <row r="9">
      <c r="A9" s="4" t="inlineStr">
        <is>
          <t>Vesting of restricted share units, shares | shares</t>
        </is>
      </c>
      <c r="B9" s="5" t="n">
        <v>0</v>
      </c>
      <c r="C9" s="5" t="n">
        <v>0</v>
      </c>
    </row>
    <row r="10">
      <c r="A10" s="4" t="inlineStr">
        <is>
          <t>Foreign currency translation adjustment</t>
        </is>
      </c>
      <c r="B10" s="6" t="n">
        <v>671</v>
      </c>
      <c r="G10" s="5" t="n">
        <v>671</v>
      </c>
    </row>
    <row r="11">
      <c r="A11" s="4" t="inlineStr">
        <is>
          <t>Ending balance, shares at Dec. 31, 2019 | shares</t>
        </is>
      </c>
      <c r="D11" s="5" t="n">
        <v>285428430</v>
      </c>
      <c r="E11" s="5" t="n">
        <v>-25428430</v>
      </c>
    </row>
    <row r="12">
      <c r="A12" s="4" t="inlineStr">
        <is>
          <t>Ending balance at Dec. 31, 2019</t>
        </is>
      </c>
      <c r="B12" s="5" t="n">
        <v>-1998431</v>
      </c>
      <c r="D12" s="6" t="n">
        <v>189</v>
      </c>
      <c r="E12" s="6" t="n">
        <v>-18</v>
      </c>
      <c r="F12" s="5" t="n">
        <v>0</v>
      </c>
      <c r="G12" s="5" t="n">
        <v>4429</v>
      </c>
      <c r="H12" s="5" t="n">
        <v>-2003031</v>
      </c>
    </row>
    <row r="13">
      <c r="A13" s="3" t="inlineStr">
        <is>
          <t>Statement [Line Items]</t>
        </is>
      </c>
    </row>
    <row r="14">
      <c r="A14" s="4" t="inlineStr">
        <is>
          <t>Net loss</t>
        </is>
      </c>
      <c r="B14" s="5" t="n">
        <v>-82184</v>
      </c>
      <c r="H14" s="5" t="n">
        <v>-82184</v>
      </c>
    </row>
    <row r="15">
      <c r="A15" s="4" t="inlineStr">
        <is>
          <t>Issuance of ordinary shares , shares | shares</t>
        </is>
      </c>
      <c r="D15" s="5" t="n">
        <v>82000000</v>
      </c>
    </row>
    <row r="16">
      <c r="A16" s="4" t="inlineStr">
        <is>
          <t>Issuance of ordinary shares</t>
        </is>
      </c>
      <c r="B16" s="5" t="n">
        <v>256408</v>
      </c>
      <c r="D16" s="6" t="n">
        <v>56</v>
      </c>
      <c r="F16" s="5" t="n">
        <v>256352</v>
      </c>
    </row>
    <row r="17">
      <c r="A17" s="4" t="inlineStr">
        <is>
          <t>Conversion of preferred shares to ordinary shares upon the completion of the IPO shares</t>
        </is>
      </c>
      <c r="B17" s="5" t="n">
        <v>2101056</v>
      </c>
      <c r="D17" s="6" t="n">
        <v>391</v>
      </c>
      <c r="F17" s="5" t="n">
        <v>2100665</v>
      </c>
    </row>
    <row r="18">
      <c r="A18" s="4" t="inlineStr">
        <is>
          <t>Preferred shares redemption value accretion</t>
        </is>
      </c>
      <c r="B18" s="5" t="n">
        <v>-154066</v>
      </c>
      <c r="H18" s="5" t="n">
        <v>-154066</v>
      </c>
    </row>
    <row r="19">
      <c r="A19" s="4" t="inlineStr">
        <is>
          <t>Share-based payment compensation</t>
        </is>
      </c>
      <c r="B19" s="5" t="n">
        <v>49170</v>
      </c>
      <c r="F19" s="5" t="n">
        <v>49170</v>
      </c>
    </row>
    <row r="20">
      <c r="A20" s="4" t="inlineStr">
        <is>
          <t>Issuance of treasury stock for grants of restricted shares</t>
        </is>
      </c>
      <c r="B20" s="6" t="n">
        <v>3378</v>
      </c>
      <c r="F20" s="5" t="n">
        <v>3378</v>
      </c>
    </row>
    <row r="21">
      <c r="A21" s="4" t="inlineStr">
        <is>
          <t>Issuance of treasury stock for share incentive plan | shares</t>
        </is>
      </c>
      <c r="D21" s="5" t="n">
        <v>5000000</v>
      </c>
      <c r="E21" s="5" t="n">
        <v>-5000000</v>
      </c>
    </row>
    <row r="22">
      <c r="A22" s="4" t="inlineStr">
        <is>
          <t>Issuance of treasury stock for share incentive plan</t>
        </is>
      </c>
      <c r="D22" s="6" t="n">
        <v>4</v>
      </c>
      <c r="E22" s="6" t="n">
        <v>-4</v>
      </c>
    </row>
    <row r="23">
      <c r="A23" s="4" t="inlineStr">
        <is>
          <t>Vesting of restricted shares, shares | shares</t>
        </is>
      </c>
      <c r="E23" s="5" t="n">
        <v>9857100</v>
      </c>
    </row>
    <row r="24">
      <c r="A24" s="4" t="inlineStr">
        <is>
          <t>Vesting of restricted shares</t>
        </is>
      </c>
      <c r="E24" s="6" t="n">
        <v>8</v>
      </c>
      <c r="F24" s="5" t="n">
        <v>-8</v>
      </c>
    </row>
    <row r="25">
      <c r="A25" s="4" t="inlineStr">
        <is>
          <t>Vesting of restricted share units, shares | shares</t>
        </is>
      </c>
      <c r="B25" s="5" t="n">
        <v>190160</v>
      </c>
      <c r="C25" s="5" t="n">
        <v>190160</v>
      </c>
      <c r="E25" s="5" t="n">
        <v>190160</v>
      </c>
    </row>
    <row r="26">
      <c r="A26" s="4" t="inlineStr">
        <is>
          <t>Vesting of restricted share units</t>
        </is>
      </c>
      <c r="B26" s="6" t="n">
        <v>196</v>
      </c>
      <c r="F26" s="5" t="n">
        <v>196</v>
      </c>
    </row>
    <row r="27">
      <c r="A27" s="4" t="inlineStr">
        <is>
          <t>Exercise of options, shares | shares</t>
        </is>
      </c>
      <c r="B27" s="5" t="n">
        <v>3235000</v>
      </c>
      <c r="C27" s="5" t="n">
        <v>3235000</v>
      </c>
      <c r="E27" s="5" t="n">
        <v>3235100</v>
      </c>
    </row>
    <row r="28">
      <c r="A28" s="4" t="inlineStr">
        <is>
          <t>Exercise of options, value</t>
        </is>
      </c>
      <c r="B28" s="6" t="n">
        <v>2</v>
      </c>
      <c r="E28" s="6" t="n">
        <v>2</v>
      </c>
    </row>
    <row r="29">
      <c r="A29" s="4" t="inlineStr">
        <is>
          <t>Foreign currency translation adjustment</t>
        </is>
      </c>
      <c r="B29" s="5" t="n">
        <v>-6338</v>
      </c>
      <c r="G29" s="5" t="n">
        <v>-6338</v>
      </c>
    </row>
    <row r="30">
      <c r="A30" s="4" t="inlineStr">
        <is>
          <t>Ending balance, shares at Dec. 31, 2020 | shares</t>
        </is>
      </c>
      <c r="D30" s="5" t="n">
        <v>941464520</v>
      </c>
      <c r="E30" s="5" t="n">
        <v>-17146070</v>
      </c>
    </row>
    <row r="31">
      <c r="A31" s="4" t="inlineStr">
        <is>
          <t>Ending balance at Dec. 31, 2020</t>
        </is>
      </c>
      <c r="B31" s="6" t="n">
        <v>169191</v>
      </c>
      <c r="D31" s="6" t="n">
        <v>640</v>
      </c>
      <c r="E31" s="6" t="n">
        <v>-12</v>
      </c>
      <c r="F31" s="5" t="n">
        <v>2409753</v>
      </c>
      <c r="G31" s="5" t="n">
        <v>-1909</v>
      </c>
      <c r="H31" s="5" t="n">
        <v>-2239281</v>
      </c>
    </row>
    <row r="32">
      <c r="A32" s="3" t="inlineStr">
        <is>
          <t>Statement [Line Items]</t>
        </is>
      </c>
    </row>
    <row r="33">
      <c r="A33" s="4" t="inlineStr">
        <is>
          <t>Conversion of preferred shares to ordinary shares upon the completion of the IPO shares, shares | shares</t>
        </is>
      </c>
      <c r="B33" s="5" t="n">
        <v>569036090</v>
      </c>
      <c r="C33" s="5" t="n">
        <v>569036090</v>
      </c>
      <c r="D33" s="5" t="n">
        <v>569036090</v>
      </c>
    </row>
    <row r="34">
      <c r="A34" s="4" t="inlineStr">
        <is>
          <t>Net loss</t>
        </is>
      </c>
      <c r="B34" s="6" t="n">
        <v>-127300</v>
      </c>
      <c r="C34" s="7" t="n">
        <v>-19969</v>
      </c>
      <c r="H34" s="5" t="n">
        <v>-127250</v>
      </c>
    </row>
    <row r="35">
      <c r="A35" s="4" t="inlineStr">
        <is>
          <t>Issuance of ordinary shares , shares | shares</t>
        </is>
      </c>
      <c r="D35" s="5" t="n">
        <v>73710080</v>
      </c>
    </row>
    <row r="36">
      <c r="A36" s="4" t="inlineStr">
        <is>
          <t>Issuance of ordinary shares</t>
        </is>
      </c>
      <c r="B36" s="5" t="n">
        <v>183188</v>
      </c>
      <c r="D36" s="6" t="n">
        <v>48</v>
      </c>
      <c r="F36" s="5" t="n">
        <v>183140</v>
      </c>
    </row>
    <row r="37">
      <c r="A37" s="4" t="inlineStr">
        <is>
          <t>Share-based payment compensation</t>
        </is>
      </c>
      <c r="B37" s="6" t="n">
        <v>34715</v>
      </c>
      <c r="F37" s="5" t="n">
        <v>34715</v>
      </c>
    </row>
    <row r="38">
      <c r="A38" s="4" t="inlineStr">
        <is>
          <t>Issuance of treasury stock for share incentive plan | shares</t>
        </is>
      </c>
      <c r="D38" s="5" t="n">
        <v>15002660</v>
      </c>
      <c r="E38" s="5" t="n">
        <v>-15002660</v>
      </c>
    </row>
    <row r="39">
      <c r="A39" s="4" t="inlineStr">
        <is>
          <t>Issuance of treasury stock for share incentive plan</t>
        </is>
      </c>
      <c r="D39" s="6" t="n">
        <v>10</v>
      </c>
      <c r="E39" s="6" t="n">
        <v>-10</v>
      </c>
    </row>
    <row r="40">
      <c r="A40" s="4" t="inlineStr">
        <is>
          <t>Vesting of restricted shares, shares | shares</t>
        </is>
      </c>
      <c r="E40" s="5" t="n">
        <v>6232100</v>
      </c>
    </row>
    <row r="41">
      <c r="A41" s="4" t="inlineStr">
        <is>
          <t>Vesting of restricted shares</t>
        </is>
      </c>
      <c r="E41" s="6" t="n">
        <v>5</v>
      </c>
      <c r="F41" s="5" t="n">
        <v>-5</v>
      </c>
    </row>
    <row r="42">
      <c r="A42" s="4" t="inlineStr">
        <is>
          <t>Vesting of restricted share units, shares | shares</t>
        </is>
      </c>
      <c r="B42" s="5" t="n">
        <v>1812960</v>
      </c>
      <c r="C42" s="5" t="n">
        <v>1812960</v>
      </c>
      <c r="E42" s="5" t="n">
        <v>4830900</v>
      </c>
    </row>
    <row r="43">
      <c r="A43" s="4" t="inlineStr">
        <is>
          <t>Vesting of restricted share units</t>
        </is>
      </c>
      <c r="B43" s="6" t="n">
        <v>2856</v>
      </c>
      <c r="E43" s="6" t="n">
        <v>3</v>
      </c>
      <c r="F43" s="5" t="n">
        <v>2853</v>
      </c>
    </row>
    <row r="44">
      <c r="A44" s="4" t="inlineStr">
        <is>
          <t>Exercise of options, shares | shares</t>
        </is>
      </c>
      <c r="B44" s="5" t="n">
        <v>4925000</v>
      </c>
      <c r="C44" s="5" t="n">
        <v>4925000</v>
      </c>
      <c r="E44" s="5" t="n">
        <v>4924720</v>
      </c>
    </row>
    <row r="45">
      <c r="A45" s="4" t="inlineStr">
        <is>
          <t>Exercise of options, value</t>
        </is>
      </c>
      <c r="B45" s="6" t="n">
        <v>3</v>
      </c>
      <c r="E45" s="6" t="n">
        <v>3</v>
      </c>
    </row>
    <row r="46">
      <c r="A46" s="4" t="inlineStr">
        <is>
          <t>Foreign currency translation adjustment</t>
        </is>
      </c>
      <c r="B46" s="5" t="n">
        <v>-7848</v>
      </c>
      <c r="C46" s="7" t="n">
        <v>-1232</v>
      </c>
      <c r="G46" s="5" t="n">
        <v>-7848</v>
      </c>
    </row>
    <row r="47">
      <c r="A47" s="4" t="inlineStr">
        <is>
          <t>Ending balance, shares at Dec. 31, 2021 | shares</t>
        </is>
      </c>
      <c r="D47" s="5" t="n">
        <v>1030177260</v>
      </c>
      <c r="E47" s="5" t="n">
        <v>-16161010</v>
      </c>
    </row>
    <row r="48">
      <c r="A48" s="4" t="inlineStr">
        <is>
          <t>Ending balance at Dec. 31, 2021</t>
        </is>
      </c>
      <c r="B48" s="6" t="n">
        <v>254855</v>
      </c>
      <c r="C48" s="7" t="n">
        <v>39993</v>
      </c>
      <c r="D48" s="6" t="n">
        <v>698</v>
      </c>
      <c r="E48" s="6" t="n">
        <v>-11</v>
      </c>
      <c r="F48" s="6" t="n">
        <v>2630456</v>
      </c>
      <c r="G48" s="6" t="n">
        <v>-9757</v>
      </c>
      <c r="H48" s="6" t="n">
        <v>-2366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6" customWidth="1" min="2" max="2"/>
  </cols>
  <sheetData>
    <row r="1">
      <c r="A1" s="1" t="inlineStr">
        <is>
          <t>Significant Accounting Policies - Summary of Property Plant Equipment Estimated Useful Lives (Detail)</t>
        </is>
      </c>
      <c r="B1" s="2" t="inlineStr">
        <is>
          <t>12 Months Ended</t>
        </is>
      </c>
    </row>
    <row r="2">
      <c r="B2" s="2" t="inlineStr">
        <is>
          <t>Dec. 31, 2021</t>
        </is>
      </c>
    </row>
    <row r="3">
      <c r="A3" s="4" t="inlineStr">
        <is>
          <t>Electronic Equipment [Member]</t>
        </is>
      </c>
    </row>
    <row r="4">
      <c r="A4" s="3" t="inlineStr">
        <is>
          <t>Property, Plant and Equipment [Line Items]</t>
        </is>
      </c>
    </row>
    <row r="5">
      <c r="A5" s="4" t="inlineStr">
        <is>
          <t>Property, plant and equipment, useful life</t>
        </is>
      </c>
      <c r="B5" s="4" t="inlineStr">
        <is>
          <t>3 years</t>
        </is>
      </c>
    </row>
    <row r="6">
      <c r="A6" s="4" t="inlineStr">
        <is>
          <t>Furniture And Office Equipment [Member]</t>
        </is>
      </c>
    </row>
    <row r="7">
      <c r="A7" s="3" t="inlineStr">
        <is>
          <t>Property, Plant and Equipment [Line Items]</t>
        </is>
      </c>
    </row>
    <row r="8">
      <c r="A8" s="4" t="inlineStr">
        <is>
          <t>Property, plant and equipment, useful life</t>
        </is>
      </c>
      <c r="B8" s="4" t="inlineStr">
        <is>
          <t>5 years</t>
        </is>
      </c>
    </row>
    <row r="9">
      <c r="A9" s="4" t="inlineStr">
        <is>
          <t>Vehicles [Member]</t>
        </is>
      </c>
    </row>
    <row r="10">
      <c r="A10" s="3" t="inlineStr">
        <is>
          <t>Property, Plant and Equipment [Line Items]</t>
        </is>
      </c>
    </row>
    <row r="11">
      <c r="A11" s="4" t="inlineStr">
        <is>
          <t>Property, plant and equipment, useful life</t>
        </is>
      </c>
      <c r="B11" s="4" t="inlineStr">
        <is>
          <t>4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expected lives of leasehold improvement and lease te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Finite Lived Intangible Assets Useful Lives (Detail)</t>
        </is>
      </c>
      <c r="B1" s="2" t="inlineStr">
        <is>
          <t>12 Months Ended</t>
        </is>
      </c>
    </row>
    <row r="2">
      <c r="B2" s="2" t="inlineStr">
        <is>
          <t>Dec. 31, 2021</t>
        </is>
      </c>
    </row>
    <row r="3">
      <c r="A3" s="4" t="inlineStr">
        <is>
          <t>Copyrights [Member] | Minimum [Member]</t>
        </is>
      </c>
    </row>
    <row r="4">
      <c r="A4" s="3" t="inlineStr">
        <is>
          <t>Indefinite-lived Intangible Assets [Line Items]</t>
        </is>
      </c>
    </row>
    <row r="5">
      <c r="A5" s="4" t="inlineStr">
        <is>
          <t>Finite-lived intangible asset, useful life</t>
        </is>
      </c>
      <c r="B5" s="4" t="inlineStr">
        <is>
          <t>1 year</t>
        </is>
      </c>
    </row>
    <row r="6">
      <c r="A6" s="4" t="inlineStr">
        <is>
          <t>Copyrights [Member] | Maximum [Member]</t>
        </is>
      </c>
    </row>
    <row r="7">
      <c r="A7" s="3" t="inlineStr">
        <is>
          <t>Indefinite-lived Intangible Assets [Line Items]</t>
        </is>
      </c>
    </row>
    <row r="8">
      <c r="A8" s="4" t="inlineStr">
        <is>
          <t>Finite-lived intangible asset, useful life</t>
        </is>
      </c>
      <c r="B8" s="4" t="inlineStr">
        <is>
          <t>3 years</t>
        </is>
      </c>
    </row>
    <row r="9">
      <c r="A9" s="4" t="inlineStr">
        <is>
          <t>Software [Member] | Minimum [Member]</t>
        </is>
      </c>
    </row>
    <row r="10">
      <c r="A10" s="3" t="inlineStr">
        <is>
          <t>Indefinite-lived Intangible Assets [Line Items]</t>
        </is>
      </c>
    </row>
    <row r="11">
      <c r="A11" s="4" t="inlineStr">
        <is>
          <t>Finite-lived intangible asset, useful life</t>
        </is>
      </c>
      <c r="B11" s="4" t="inlineStr">
        <is>
          <t>1 year</t>
        </is>
      </c>
    </row>
    <row r="12">
      <c r="A12" s="4" t="inlineStr">
        <is>
          <t>Software [Member] | Maximum [Member]</t>
        </is>
      </c>
    </row>
    <row r="13">
      <c r="A13" s="3" t="inlineStr">
        <is>
          <t>Indefinite-lived Intangible Assets [Line Items]</t>
        </is>
      </c>
    </row>
    <row r="14">
      <c r="A14" s="4" t="inlineStr">
        <is>
          <t>Finite-lived intangible asset, useful life</t>
        </is>
      </c>
      <c r="B14" s="4" t="inlineStr">
        <is>
          <t>5 years</t>
        </is>
      </c>
    </row>
    <row r="15">
      <c r="A15" s="4" t="inlineStr">
        <is>
          <t>Trademark And Others [Member] | Minimum [Member]</t>
        </is>
      </c>
    </row>
    <row r="16">
      <c r="A16" s="3" t="inlineStr">
        <is>
          <t>Indefinite-lived Intangible Assets [Line Items]</t>
        </is>
      </c>
    </row>
    <row r="17">
      <c r="A17" s="4" t="inlineStr">
        <is>
          <t>Finite-lived intangible asset, useful life</t>
        </is>
      </c>
      <c r="B17" s="4" t="inlineStr">
        <is>
          <t>3 years</t>
        </is>
      </c>
    </row>
    <row r="18">
      <c r="A18" s="4" t="inlineStr">
        <is>
          <t>Trademark And Others [Member] | Maximum [Member]</t>
        </is>
      </c>
    </row>
    <row r="19">
      <c r="A19" s="3" t="inlineStr">
        <is>
          <t>Indefinite-lived Intangible Assets [Line Items]</t>
        </is>
      </c>
    </row>
    <row r="20">
      <c r="A20" s="4" t="inlineStr">
        <is>
          <t>Finite-lived intangible asset, useful life</t>
        </is>
      </c>
      <c r="B2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Contract Liabilities Consist of Deferred Revenue (Detail) - CNY (¥) ¥ in Thousands</t>
        </is>
      </c>
      <c r="B1" s="2" t="inlineStr">
        <is>
          <t>Dec. 31, 2021</t>
        </is>
      </c>
      <c r="C1" s="2" t="inlineStr">
        <is>
          <t>Dec. 31, 2020</t>
        </is>
      </c>
      <c r="D1" s="2" t="inlineStr">
        <is>
          <t>Dec. 31, 2019</t>
        </is>
      </c>
      <c r="E1" s="2" t="inlineStr">
        <is>
          <t>Jan. 01, 2019</t>
        </is>
      </c>
    </row>
    <row r="2">
      <c r="A2" s="3" t="inlineStr">
        <is>
          <t>Disclosure of Schedule of contract liabilities consist of deferred revenue [Abstract]</t>
        </is>
      </c>
    </row>
    <row r="3">
      <c r="A3" s="4" t="inlineStr">
        <is>
          <t>Deferred revenue</t>
        </is>
      </c>
      <c r="B3" s="6" t="n">
        <v>20657</v>
      </c>
      <c r="C3" s="6" t="n">
        <v>17001</v>
      </c>
      <c r="D3" s="6" t="n">
        <v>14530</v>
      </c>
      <c r="E3" s="6" t="n">
        <v>10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Summary of Accounts Receivable (Detail) ¥ in Thousands, $ in Thousands</t>
        </is>
      </c>
      <c r="B1" s="2" t="inlineStr">
        <is>
          <t>Dec. 31, 2021CNY (¥)</t>
        </is>
      </c>
      <c r="C1" s="2" t="inlineStr">
        <is>
          <t>Dec. 31, 2021USD ($)</t>
        </is>
      </c>
      <c r="D1" s="2" t="inlineStr">
        <is>
          <t>Dec. 31, 2020CNY (¥)</t>
        </is>
      </c>
    </row>
    <row r="2">
      <c r="A2" s="3" t="inlineStr">
        <is>
          <t>Disclosure of Summary of accounts receivable [Abstract]</t>
        </is>
      </c>
    </row>
    <row r="3">
      <c r="A3" s="4" t="inlineStr">
        <is>
          <t>Accounts receivable</t>
        </is>
      </c>
      <c r="B3" s="6" t="n">
        <v>6458</v>
      </c>
      <c r="C3" s="7" t="n">
        <v>1013</v>
      </c>
      <c r="D3" s="6" t="n">
        <v>8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dvertising and Promotional Service Providers (Detail) - Advertising And Promotional Service Expense [Member] - Number</t>
        </is>
      </c>
      <c r="B1" s="2" t="inlineStr">
        <is>
          <t>12 Months Ended</t>
        </is>
      </c>
    </row>
    <row r="2">
      <c r="B2" s="2" t="inlineStr">
        <is>
          <t>Dec. 31, 2021</t>
        </is>
      </c>
      <c r="C2" s="2" t="inlineStr">
        <is>
          <t>Dec. 31, 2020</t>
        </is>
      </c>
      <c r="D2" s="2" t="inlineStr">
        <is>
          <t>Dec. 31, 2019</t>
        </is>
      </c>
    </row>
    <row r="3">
      <c r="A3" s="3" t="inlineStr">
        <is>
          <t>Disclosure of Advertising and Promotional Service Providers [Line Items]</t>
        </is>
      </c>
    </row>
    <row r="4">
      <c r="A4" s="4" t="inlineStr">
        <is>
          <t>Number of service providers that accounted for 10% or more of the Group's advertising and promotional expense</t>
        </is>
      </c>
      <c r="B4" s="5" t="n">
        <v>198</v>
      </c>
      <c r="C4" s="5" t="n">
        <v>203</v>
      </c>
      <c r="D4" s="5" t="n">
        <v>236</v>
      </c>
    </row>
    <row r="5">
      <c r="A5" s="4" t="inlineStr">
        <is>
          <t>Supplier Concentration Risk [Member]</t>
        </is>
      </c>
    </row>
    <row r="6">
      <c r="A6" s="3" t="inlineStr">
        <is>
          <t>Disclosure of Advertising and Promotional Service Providers [Line Items]</t>
        </is>
      </c>
    </row>
    <row r="7">
      <c r="A7" s="4" t="inlineStr">
        <is>
          <t>Number of service providers that accounted for 10% or more of the Group's advertising and promotional expense</t>
        </is>
      </c>
      <c r="B7" s="5" t="n">
        <v>2</v>
      </c>
      <c r="C7" s="5" t="n">
        <v>3</v>
      </c>
      <c r="D7" s="5" t="n">
        <v>2</v>
      </c>
    </row>
    <row r="8">
      <c r="A8" s="4" t="inlineStr">
        <is>
          <t>Customer Concentration Risk [Member] | Accounts Receivable [Member]</t>
        </is>
      </c>
    </row>
    <row r="9">
      <c r="A9" s="3" t="inlineStr">
        <is>
          <t>Disclosure of Advertising and Promotional Service Providers [Line Items]</t>
        </is>
      </c>
    </row>
    <row r="10">
      <c r="A10" s="4" t="inlineStr">
        <is>
          <t>Concentration risk, percentage</t>
        </is>
      </c>
      <c r="B10" s="4" t="inlineStr">
        <is>
          <t>44.90%</t>
        </is>
      </c>
      <c r="C10" s="4" t="inlineStr">
        <is>
          <t>38.10%</t>
        </is>
      </c>
      <c r="D10" s="4" t="inlineStr">
        <is>
          <t>36.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Advertising Business Exceeding (Detail) - Accounts Receivable [Member] - Customer Concentration Risk [Member]</t>
        </is>
      </c>
      <c r="B1" s="2" t="inlineStr">
        <is>
          <t>12 Months Ended</t>
        </is>
      </c>
    </row>
    <row r="2">
      <c r="B2" s="2" t="inlineStr">
        <is>
          <t>Dec. 31, 2021</t>
        </is>
      </c>
      <c r="C2" s="2" t="inlineStr">
        <is>
          <t>Dec. 31, 2020</t>
        </is>
      </c>
    </row>
    <row r="3">
      <c r="A3" s="4" t="inlineStr">
        <is>
          <t>Customer A [Member]</t>
        </is>
      </c>
    </row>
    <row r="4">
      <c r="A4" s="3" t="inlineStr">
        <is>
          <t>Disclosure of Advertising and Promotional Service Providers [Line Items]</t>
        </is>
      </c>
    </row>
    <row r="5">
      <c r="A5" s="4" t="inlineStr">
        <is>
          <t>Concentration risk, percentage</t>
        </is>
      </c>
      <c r="B5" s="4" t="inlineStr">
        <is>
          <t>87.30%</t>
        </is>
      </c>
      <c r="C5" s="4" t="inlineStr">
        <is>
          <t>68.30%</t>
        </is>
      </c>
    </row>
    <row r="6">
      <c r="A6" s="4" t="inlineStr">
        <is>
          <t>Customer B [Member]</t>
        </is>
      </c>
    </row>
    <row r="7">
      <c r="A7" s="3" t="inlineStr">
        <is>
          <t>Disclosure of Advertising and Promotional Service Providers [Line Items]</t>
        </is>
      </c>
    </row>
    <row r="8">
      <c r="A8" s="4" t="inlineStr">
        <is>
          <t>Concentration risk, percentage</t>
        </is>
      </c>
      <c r="B8" s="4" t="inlineStr">
        <is>
          <t>0.00%</t>
        </is>
      </c>
      <c r="C8" s="4" t="inlineStr">
        <is>
          <t>21.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 Summary of Cash and Cash Equivalents (Detail) ¥ in Thousands, $ in Thousands</t>
        </is>
      </c>
      <c r="B1" s="2" t="inlineStr">
        <is>
          <t>Dec. 31, 2021CNY (¥)</t>
        </is>
      </c>
      <c r="C1" s="2" t="inlineStr">
        <is>
          <t>Dec. 31, 2021USD ($)</t>
        </is>
      </c>
      <c r="D1" s="2" t="inlineStr">
        <is>
          <t>Dec. 31, 2020CNY (¥)</t>
        </is>
      </c>
    </row>
    <row r="2">
      <c r="A2" s="3" t="inlineStr">
        <is>
          <t>Cash and cash equivalents:</t>
        </is>
      </c>
    </row>
    <row r="3">
      <c r="A3" s="4" t="inlineStr">
        <is>
          <t>Total cash and cash equivalents</t>
        </is>
      </c>
      <c r="B3" s="6" t="n">
        <v>533293</v>
      </c>
      <c r="C3" s="7" t="n">
        <v>83700</v>
      </c>
      <c r="D3" s="6" t="n">
        <v>315459</v>
      </c>
    </row>
    <row r="4">
      <c r="A4" s="4" t="inlineStr">
        <is>
          <t>RMB [Member]</t>
        </is>
      </c>
    </row>
    <row r="5">
      <c r="A5" s="3" t="inlineStr">
        <is>
          <t>Cash and cash equivalents:</t>
        </is>
      </c>
    </row>
    <row r="6">
      <c r="A6" s="4" t="inlineStr">
        <is>
          <t>Total cash and cash equivalents</t>
        </is>
      </c>
      <c r="B6" s="5" t="n">
        <v>237393</v>
      </c>
      <c r="D6" s="5" t="n">
        <v>152032</v>
      </c>
    </row>
    <row r="7">
      <c r="A7" s="4" t="inlineStr">
        <is>
          <t>US [Member]</t>
        </is>
      </c>
    </row>
    <row r="8">
      <c r="A8" s="3" t="inlineStr">
        <is>
          <t>Cash and cash equivalents:</t>
        </is>
      </c>
    </row>
    <row r="9">
      <c r="A9" s="4" t="inlineStr">
        <is>
          <t>Total cash and cash equivalents</t>
        </is>
      </c>
      <c r="B9" s="5" t="n">
        <v>291776</v>
      </c>
      <c r="D9" s="5" t="n">
        <v>161663</v>
      </c>
    </row>
    <row r="10">
      <c r="A10" s="4" t="inlineStr">
        <is>
          <t>Other [Member]</t>
        </is>
      </c>
    </row>
    <row r="11">
      <c r="A11" s="3" t="inlineStr">
        <is>
          <t>Cash and cash equivalents:</t>
        </is>
      </c>
    </row>
    <row r="12">
      <c r="A12" s="4" t="inlineStr">
        <is>
          <t>Total cash and cash equivalents</t>
        </is>
      </c>
      <c r="B12" s="6" t="n">
        <v>4124</v>
      </c>
      <c r="D12" s="6" t="n">
        <v>1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ummary of Accounts Receivable Net (Detail) ¥ in Thousands, $ in Thousands</t>
        </is>
      </c>
      <c r="B1" s="2" t="inlineStr">
        <is>
          <t>Dec. 31, 2021CNY (¥)</t>
        </is>
      </c>
      <c r="C1" s="2" t="inlineStr">
        <is>
          <t>Dec. 31, 2021USD ($)</t>
        </is>
      </c>
      <c r="D1" s="2" t="inlineStr">
        <is>
          <t>Dec. 31, 2020CNY (¥)</t>
        </is>
      </c>
    </row>
    <row r="2">
      <c r="A2" s="3" t="inlineStr">
        <is>
          <t>Accounts, Notes, Loans and Financing Receivable [Line Items]</t>
        </is>
      </c>
    </row>
    <row r="3">
      <c r="A3" s="4" t="inlineStr">
        <is>
          <t>Accounts receivable, gross</t>
        </is>
      </c>
      <c r="B3" s="6" t="n">
        <v>6458</v>
      </c>
      <c r="D3" s="6" t="n">
        <v>8361</v>
      </c>
    </row>
    <row r="4">
      <c r="A4" s="4" t="inlineStr">
        <is>
          <t>Less: allowance for doubtful accounts</t>
        </is>
      </c>
      <c r="D4" s="5" t="n">
        <v>0</v>
      </c>
    </row>
    <row r="5">
      <c r="A5" s="4" t="inlineStr">
        <is>
          <t>Accounts receivable, net</t>
        </is>
      </c>
      <c r="B5" s="6" t="n">
        <v>6458</v>
      </c>
      <c r="C5" s="7" t="n">
        <v>1013</v>
      </c>
      <c r="D5" s="6" t="n">
        <v>83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Assets (Detail) ¥ in Thousands, $ in Thousands</t>
        </is>
      </c>
      <c r="B1" s="2" t="inlineStr">
        <is>
          <t>Dec. 31, 2021CNY (¥)</t>
        </is>
      </c>
      <c r="C1" s="2" t="inlineStr">
        <is>
          <t>Dec. 31, 2021USD ($)</t>
        </is>
      </c>
      <c r="D1" s="2" t="inlineStr">
        <is>
          <t>Dec. 31, 2020CNY (¥)</t>
        </is>
      </c>
    </row>
    <row r="2">
      <c r="A2" s="3" t="inlineStr">
        <is>
          <t>Deferred Costs, Capitalized, Prepaid, and Other Assets Disclosure [Abstract]</t>
        </is>
      </c>
    </row>
    <row r="3">
      <c r="A3" s="4" t="inlineStr">
        <is>
          <t>Deposits</t>
        </is>
      </c>
      <c r="B3" s="6" t="n">
        <v>7786</v>
      </c>
      <c r="D3" s="6" t="n">
        <v>3509</v>
      </c>
    </row>
    <row r="4">
      <c r="A4" s="4" t="inlineStr">
        <is>
          <t>Prepaid service fees</t>
        </is>
      </c>
      <c r="B4" s="5" t="n">
        <v>7868</v>
      </c>
      <c r="D4" s="5" t="n">
        <v>5234</v>
      </c>
    </row>
    <row r="5">
      <c r="A5" s="4" t="inlineStr">
        <is>
          <t>Prepaid promotional expenses</t>
        </is>
      </c>
      <c r="B5" s="5" t="n">
        <v>4536</v>
      </c>
      <c r="D5" s="5" t="n">
        <v>3971</v>
      </c>
    </row>
    <row r="6">
      <c r="A6" s="4" t="inlineStr">
        <is>
          <t>Staff advances</t>
        </is>
      </c>
      <c r="B6" s="5" t="n">
        <v>495</v>
      </c>
      <c r="D6" s="5" t="n">
        <v>141</v>
      </c>
    </row>
    <row r="7">
      <c r="A7" s="4" t="inlineStr">
        <is>
          <t>Receivables from third-party online payment platform</t>
        </is>
      </c>
      <c r="B7" s="5" t="n">
        <v>5652</v>
      </c>
      <c r="D7" s="5" t="n">
        <v>1511</v>
      </c>
    </row>
    <row r="8">
      <c r="A8" s="4" t="inlineStr">
        <is>
          <t>Deductible Value Added Tax ("VAT")</t>
        </is>
      </c>
      <c r="B8" s="5" t="n">
        <v>2946</v>
      </c>
      <c r="D8" s="5" t="n">
        <v>1283</v>
      </c>
    </row>
    <row r="9">
      <c r="A9" s="4" t="inlineStr">
        <is>
          <t>Others</t>
        </is>
      </c>
      <c r="B9" s="5" t="n">
        <v>4321</v>
      </c>
      <c r="D9" s="5" t="n">
        <v>3722</v>
      </c>
    </row>
    <row r="10">
      <c r="A10" s="4" t="inlineStr">
        <is>
          <t>Total</t>
        </is>
      </c>
      <c r="B10" s="6" t="n">
        <v>33604</v>
      </c>
      <c r="C10" s="7" t="n">
        <v>5273</v>
      </c>
      <c r="D10" s="6" t="n">
        <v>193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Leasehold Improvement, Net - Summary of Property Plant and Equipment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Plant and Equipment, Gross</t>
        </is>
      </c>
      <c r="B3" s="6" t="n">
        <v>90935</v>
      </c>
      <c r="D3" s="6" t="n">
        <v>72871</v>
      </c>
    </row>
    <row r="4">
      <c r="A4" s="4" t="inlineStr">
        <is>
          <t>Less: accumulated depreciation</t>
        </is>
      </c>
      <c r="B4" s="5" t="n">
        <v>-57544</v>
      </c>
      <c r="D4" s="5" t="n">
        <v>-38353</v>
      </c>
    </row>
    <row r="5">
      <c r="A5" s="4" t="inlineStr">
        <is>
          <t>Property, equipment and leasehold improvement , net</t>
        </is>
      </c>
      <c r="B5" s="5" t="n">
        <v>33391</v>
      </c>
      <c r="C5" s="7" t="n">
        <v>5240</v>
      </c>
      <c r="D5" s="5" t="n">
        <v>34518</v>
      </c>
    </row>
    <row r="6">
      <c r="A6" s="4" t="inlineStr">
        <is>
          <t>Electronic equipment [Member]</t>
        </is>
      </c>
    </row>
    <row r="7">
      <c r="A7" s="3" t="inlineStr">
        <is>
          <t>Property, Plant and Equipment [Line Items]</t>
        </is>
      </c>
    </row>
    <row r="8">
      <c r="A8" s="4" t="inlineStr">
        <is>
          <t>Property, Plant and Equipment, Gross</t>
        </is>
      </c>
      <c r="B8" s="5" t="n">
        <v>76401</v>
      </c>
      <c r="D8" s="5" t="n">
        <v>65352</v>
      </c>
    </row>
    <row r="9">
      <c r="A9" s="4" t="inlineStr">
        <is>
          <t>Furniture and office equipment [Member]</t>
        </is>
      </c>
    </row>
    <row r="10">
      <c r="A10" s="3" t="inlineStr">
        <is>
          <t>Property, Plant and Equipment [Line Items]</t>
        </is>
      </c>
    </row>
    <row r="11">
      <c r="A11" s="4" t="inlineStr">
        <is>
          <t>Property, Plant and Equipment, Gross</t>
        </is>
      </c>
      <c r="B11" s="5" t="n">
        <v>1729</v>
      </c>
      <c r="D11" s="5" t="n">
        <v>1530</v>
      </c>
    </row>
    <row r="12">
      <c r="A12" s="4" t="inlineStr">
        <is>
          <t>Vehicles [Member]</t>
        </is>
      </c>
    </row>
    <row r="13">
      <c r="A13" s="3" t="inlineStr">
        <is>
          <t>Property, Plant and Equipment [Line Items]</t>
        </is>
      </c>
    </row>
    <row r="14">
      <c r="A14" s="4" t="inlineStr">
        <is>
          <t>Property, Plant and Equipment, Gross</t>
        </is>
      </c>
      <c r="B14" s="5" t="n">
        <v>2793</v>
      </c>
      <c r="D14" s="5" t="n">
        <v>597</v>
      </c>
    </row>
    <row r="15">
      <c r="A15" s="4" t="inlineStr">
        <is>
          <t>Leasehold improvement [Member]</t>
        </is>
      </c>
    </row>
    <row r="16">
      <c r="A16" s="3" t="inlineStr">
        <is>
          <t>Property, Plant and Equipment [Line Items]</t>
        </is>
      </c>
    </row>
    <row r="17">
      <c r="A17" s="4" t="inlineStr">
        <is>
          <t>Property, Plant and Equipment, Gross</t>
        </is>
      </c>
      <c r="B17" s="6" t="n">
        <v>10012</v>
      </c>
      <c r="D17" s="6" t="n">
        <v>5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127300</v>
      </c>
      <c r="C4" s="7" t="n">
        <v>-19969</v>
      </c>
      <c r="D4" s="6" t="n">
        <v>-82184</v>
      </c>
      <c r="E4" s="6" t="n">
        <v>-132957</v>
      </c>
    </row>
    <row r="5">
      <c r="A5" s="3" t="inlineStr">
        <is>
          <t>Adjustment to reconcile net loss to net cash generated from/(used in) operating activities:</t>
        </is>
      </c>
    </row>
    <row r="6">
      <c r="A6" s="4" t="inlineStr">
        <is>
          <t>Depreciation of property, equipment and leasehold improvement</t>
        </is>
      </c>
      <c r="B6" s="5" t="n">
        <v>19200</v>
      </c>
      <c r="C6" s="5" t="n">
        <v>3017</v>
      </c>
      <c r="D6" s="5" t="n">
        <v>17677</v>
      </c>
      <c r="E6" s="5" t="n">
        <v>10772</v>
      </c>
    </row>
    <row r="7">
      <c r="A7" s="4" t="inlineStr">
        <is>
          <t>Amortization of intangible assets</t>
        </is>
      </c>
      <c r="B7" s="5" t="n">
        <v>1700</v>
      </c>
      <c r="C7" s="5" t="n">
        <v>265</v>
      </c>
      <c r="D7" s="5" t="n">
        <v>1593</v>
      </c>
      <c r="E7" s="5" t="n">
        <v>1763</v>
      </c>
    </row>
    <row r="8">
      <c r="A8" s="4" t="inlineStr">
        <is>
          <t>Amortization of right-of-use assets</t>
        </is>
      </c>
      <c r="B8" s="5" t="n">
        <v>10329</v>
      </c>
      <c r="C8" s="5" t="n">
        <v>1621</v>
      </c>
      <c r="D8" s="5" t="n">
        <v>8569</v>
      </c>
    </row>
    <row r="9">
      <c r="A9" s="4" t="inlineStr">
        <is>
          <t>Foreign exchange losses/(gains)</t>
        </is>
      </c>
      <c r="B9" s="5" t="n">
        <v>738</v>
      </c>
      <c r="C9" s="5" t="n">
        <v>116</v>
      </c>
      <c r="D9" s="5" t="n">
        <v>836</v>
      </c>
      <c r="E9" s="5" t="n">
        <v>-1178</v>
      </c>
    </row>
    <row r="10">
      <c r="A10" s="4" t="inlineStr">
        <is>
          <t>Investment (gains)/losses</t>
        </is>
      </c>
      <c r="D10" s="5" t="n">
        <v>-1241</v>
      </c>
      <c r="E10" s="5" t="n">
        <v>0</v>
      </c>
    </row>
    <row r="11">
      <c r="A11" s="4" t="inlineStr">
        <is>
          <t>Interest expense</t>
        </is>
      </c>
      <c r="D11" s="5" t="n">
        <v>2395</v>
      </c>
    </row>
    <row r="12">
      <c r="A12" s="4" t="inlineStr">
        <is>
          <t>Share-based compensation</t>
        </is>
      </c>
      <c r="B12" s="5" t="n">
        <v>37359</v>
      </c>
      <c r="C12" s="5" t="n">
        <v>5862</v>
      </c>
      <c r="D12" s="5" t="n">
        <v>50741</v>
      </c>
    </row>
    <row r="13">
      <c r="A13" s="4" t="inlineStr">
        <is>
          <t>Gains on disposal of property equipment and software</t>
        </is>
      </c>
      <c r="D13" s="5" t="n">
        <v>-28</v>
      </c>
    </row>
    <row r="14">
      <c r="A14" s="3" t="inlineStr">
        <is>
          <t>Changes in operating assets and liabilities:</t>
        </is>
      </c>
    </row>
    <row r="15">
      <c r="A15" s="4" t="inlineStr">
        <is>
          <t>Accounts receivable</t>
        </is>
      </c>
      <c r="B15" s="5" t="n">
        <v>1903</v>
      </c>
      <c r="C15" s="5" t="n">
        <v>299</v>
      </c>
      <c r="D15" s="5" t="n">
        <v>-5382</v>
      </c>
      <c r="E15" s="5" t="n">
        <v>3506</v>
      </c>
    </row>
    <row r="16">
      <c r="A16" s="4" t="inlineStr">
        <is>
          <t>Prepayments and other current assets</t>
        </is>
      </c>
      <c r="B16" s="5" t="n">
        <v>-15935</v>
      </c>
      <c r="C16" s="5" t="n">
        <v>-2501</v>
      </c>
      <c r="D16" s="5" t="n">
        <v>-4989</v>
      </c>
      <c r="E16" s="5" t="n">
        <v>-12850</v>
      </c>
    </row>
    <row r="17">
      <c r="A17" s="4" t="inlineStr">
        <is>
          <t>Accounts payable</t>
        </is>
      </c>
      <c r="B17" s="5" t="n">
        <v>2526</v>
      </c>
      <c r="C17" s="5" t="n">
        <v>396</v>
      </c>
      <c r="D17" s="5" t="n">
        <v>5968</v>
      </c>
      <c r="E17" s="5" t="n">
        <v>-4416</v>
      </c>
    </row>
    <row r="18">
      <c r="A18" s="4" t="inlineStr">
        <is>
          <t>Deferred revenue</t>
        </is>
      </c>
      <c r="B18" s="5" t="n">
        <v>3656</v>
      </c>
      <c r="C18" s="5" t="n">
        <v>574</v>
      </c>
      <c r="D18" s="5" t="n">
        <v>2471</v>
      </c>
      <c r="E18" s="5" t="n">
        <v>3862</v>
      </c>
    </row>
    <row r="19">
      <c r="A19" s="4" t="inlineStr">
        <is>
          <t>Salary and welfare payable</t>
        </is>
      </c>
      <c r="B19" s="5" t="n">
        <v>29998</v>
      </c>
      <c r="C19" s="5" t="n">
        <v>4707</v>
      </c>
      <c r="D19" s="5" t="n">
        <v>26393</v>
      </c>
      <c r="E19" s="5" t="n">
        <v>29414</v>
      </c>
    </row>
    <row r="20">
      <c r="A20" s="4" t="inlineStr">
        <is>
          <t>Taxes payable</t>
        </is>
      </c>
      <c r="B20" s="5" t="n">
        <v>1691</v>
      </c>
      <c r="C20" s="5" t="n">
        <v>266</v>
      </c>
      <c r="D20" s="5" t="n">
        <v>6044</v>
      </c>
      <c r="E20" s="5" t="n">
        <v>-2253</v>
      </c>
    </row>
    <row r="21">
      <c r="A21" s="4" t="inlineStr">
        <is>
          <t>Lease liabilities</t>
        </is>
      </c>
      <c r="B21" s="5" t="n">
        <v>-8279</v>
      </c>
      <c r="C21" s="5" t="n">
        <v>-1299</v>
      </c>
      <c r="D21" s="5" t="n">
        <v>-8555</v>
      </c>
    </row>
    <row r="22">
      <c r="A22" s="4" t="inlineStr">
        <is>
          <t>Accrued expenses and other current liabilities</t>
        </is>
      </c>
      <c r="B22" s="5" t="n">
        <v>2886</v>
      </c>
      <c r="C22" s="5" t="n">
        <v>453</v>
      </c>
      <c r="D22" s="5" t="n">
        <v>14277</v>
      </c>
      <c r="E22" s="5" t="n">
        <v>8584</v>
      </c>
    </row>
    <row r="23">
      <c r="A23" s="4" t="inlineStr">
        <is>
          <t>Other non-current liabilities</t>
        </is>
      </c>
      <c r="B23" s="5" t="n">
        <v>-959</v>
      </c>
      <c r="C23" s="5" t="n">
        <v>-150</v>
      </c>
      <c r="D23" s="5" t="n">
        <v>5411</v>
      </c>
    </row>
    <row r="24">
      <c r="A24" s="4" t="inlineStr">
        <is>
          <t>Net cash (used in)/generated from operating activities</t>
        </is>
      </c>
      <c r="B24" s="5" t="n">
        <v>-40400</v>
      </c>
      <c r="C24" s="5" t="n">
        <v>-6343</v>
      </c>
      <c r="D24" s="5" t="n">
        <v>39996</v>
      </c>
      <c r="E24" s="5" t="n">
        <v>-95753</v>
      </c>
    </row>
    <row r="25">
      <c r="A25" s="3" t="inlineStr">
        <is>
          <t>Cash flows from investing activities:</t>
        </is>
      </c>
    </row>
    <row r="26">
      <c r="A26" s="4" t="inlineStr">
        <is>
          <t>Purchase of property, equipment and leasehold improvement</t>
        </is>
      </c>
      <c r="B26" s="5" t="n">
        <v>-20075</v>
      </c>
      <c r="C26" s="5" t="n">
        <v>-3150</v>
      </c>
      <c r="D26" s="5" t="n">
        <v>-21246</v>
      </c>
      <c r="E26" s="5" t="n">
        <v>-27865</v>
      </c>
    </row>
    <row r="27">
      <c r="A27" s="4" t="inlineStr">
        <is>
          <t>Purchase of intangible assets</t>
        </is>
      </c>
      <c r="B27" s="5" t="n">
        <v>-855</v>
      </c>
      <c r="C27" s="5" t="n">
        <v>-134</v>
      </c>
      <c r="D27" s="5" t="n">
        <v>-1759</v>
      </c>
      <c r="E27" s="5" t="n">
        <v>-1505</v>
      </c>
    </row>
    <row r="28">
      <c r="A28" s="4" t="inlineStr">
        <is>
          <t>Purchase of short-term investments</t>
        </is>
      </c>
      <c r="D28" s="5" t="n">
        <v>-86305</v>
      </c>
    </row>
    <row r="29">
      <c r="A29" s="4" t="inlineStr">
        <is>
          <t>Maturities of short-term investments</t>
        </is>
      </c>
      <c r="B29" s="5" t="n">
        <v>73022</v>
      </c>
      <c r="C29" s="5" t="n">
        <v>11459</v>
      </c>
      <c r="D29" s="5" t="n">
        <v>14505</v>
      </c>
    </row>
    <row r="30">
      <c r="A30" s="4" t="inlineStr">
        <is>
          <t>Net cash received from disposal of property, equipment and leasehold improvement</t>
        </is>
      </c>
      <c r="B30" s="5" t="n">
        <v>9</v>
      </c>
      <c r="C30" s="5" t="n">
        <v>1</v>
      </c>
      <c r="D30" s="5" t="n">
        <v>246</v>
      </c>
      <c r="E30" s="5" t="n">
        <v>0</v>
      </c>
    </row>
    <row r="31">
      <c r="A31" s="4" t="inlineStr">
        <is>
          <t>Net cash (used in)/generated from investing activities</t>
        </is>
      </c>
      <c r="B31" s="5" t="n">
        <v>52101</v>
      </c>
      <c r="C31" s="5" t="n">
        <v>8176</v>
      </c>
      <c r="D31" s="5" t="n">
        <v>-94559</v>
      </c>
      <c r="E31" s="5" t="n">
        <v>-29370</v>
      </c>
    </row>
    <row r="32">
      <c r="A32" s="3" t="inlineStr">
        <is>
          <t>Cash flows from financing activities:</t>
        </is>
      </c>
    </row>
    <row r="33">
      <c r="A33" s="4" t="inlineStr">
        <is>
          <t>Proceeds from issuance of ordinary shares, net</t>
        </is>
      </c>
      <c r="B33" s="5" t="n">
        <v>183188</v>
      </c>
      <c r="C33" s="5" t="n">
        <v>28746</v>
      </c>
      <c r="D33" s="5" t="n">
        <v>259043</v>
      </c>
    </row>
    <row r="34">
      <c r="A34" s="4" t="inlineStr">
        <is>
          <t>Proceeds from excercise of vested share options</t>
        </is>
      </c>
      <c r="B34" s="5" t="n">
        <v>3</v>
      </c>
      <c r="D34" s="5" t="n">
        <v>2</v>
      </c>
    </row>
    <row r="35">
      <c r="A35" s="4" t="inlineStr">
        <is>
          <t>Proceeds from short-term loans</t>
        </is>
      </c>
      <c r="B35" s="5" t="n">
        <v>49248</v>
      </c>
      <c r="C35" s="5" t="n">
        <v>7728</v>
      </c>
      <c r="D35" s="5" t="n">
        <v>69942</v>
      </c>
    </row>
    <row r="36">
      <c r="A36" s="4" t="inlineStr">
        <is>
          <t>Repayments of short-term loans</t>
        </is>
      </c>
      <c r="B36" s="5" t="n">
        <v>-19757</v>
      </c>
      <c r="C36" s="5" t="n">
        <v>-3100</v>
      </c>
      <c r="D36" s="5" t="n">
        <v>-30941</v>
      </c>
    </row>
    <row r="37">
      <c r="A37" s="4" t="inlineStr">
        <is>
          <t>Net cash generated from financing activities</t>
        </is>
      </c>
      <c r="B37" s="5" t="n">
        <v>212682</v>
      </c>
      <c r="C37" s="5" t="n">
        <v>33374</v>
      </c>
      <c r="D37" s="5" t="n">
        <v>298046</v>
      </c>
    </row>
    <row r="38">
      <c r="A38" s="4" t="inlineStr">
        <is>
          <t>Effect of foreign exchange rate changes on cash, cash equivalents and restricted cash</t>
        </is>
      </c>
      <c r="B38" s="5" t="n">
        <v>-6063</v>
      </c>
      <c r="C38" s="5" t="n">
        <v>-952</v>
      </c>
      <c r="D38" s="5" t="n">
        <v>-7038</v>
      </c>
      <c r="E38" s="5" t="n">
        <v>2228</v>
      </c>
    </row>
    <row r="39">
      <c r="A39" s="4" t="inlineStr">
        <is>
          <t>Net (decrease) /increase in cash, cash equivalents and restricted cash</t>
        </is>
      </c>
      <c r="B39" s="5" t="n">
        <v>218294</v>
      </c>
      <c r="C39" s="5" t="n">
        <v>34255</v>
      </c>
      <c r="D39" s="5" t="n">
        <v>236445</v>
      </c>
      <c r="E39" s="5" t="n">
        <v>-122895</v>
      </c>
    </row>
    <row r="40">
      <c r="A40" s="4" t="inlineStr">
        <is>
          <t>Cash, cash equivalents and restricted cash at beginning of the year</t>
        </is>
      </c>
      <c r="B40" s="5" t="n">
        <v>319154</v>
      </c>
      <c r="C40" s="5" t="n">
        <v>50082</v>
      </c>
      <c r="D40" s="5" t="n">
        <v>82709</v>
      </c>
      <c r="E40" s="5" t="n">
        <v>205604</v>
      </c>
    </row>
    <row r="41">
      <c r="A41" s="4" t="inlineStr">
        <is>
          <t>Cash, cash equivalents and restricted cash at end of the year</t>
        </is>
      </c>
      <c r="B41" s="5" t="n">
        <v>537448</v>
      </c>
      <c r="C41" s="5" t="n">
        <v>84337</v>
      </c>
      <c r="D41" s="5" t="n">
        <v>319154</v>
      </c>
      <c r="E41" s="5" t="n">
        <v>82709</v>
      </c>
    </row>
    <row r="42">
      <c r="A42" s="3" t="inlineStr">
        <is>
          <t>Supplemental disclosures of cash flow information:</t>
        </is>
      </c>
    </row>
    <row r="43">
      <c r="A43" s="4" t="inlineStr">
        <is>
          <t>Cash paid for interest expenses</t>
        </is>
      </c>
      <c r="B43" s="5" t="n">
        <v>-3141</v>
      </c>
      <c r="C43" s="5" t="n">
        <v>-493</v>
      </c>
      <c r="D43" s="5" t="n">
        <v>-1888</v>
      </c>
    </row>
    <row r="44">
      <c r="A44" s="4" t="inlineStr">
        <is>
          <t>Income taxes paid</t>
        </is>
      </c>
      <c r="B44" s="5" t="n">
        <v>-924</v>
      </c>
      <c r="C44" s="5" t="n">
        <v>-145</v>
      </c>
    </row>
    <row r="45">
      <c r="A45" s="4" t="inlineStr">
        <is>
          <t>Accretions to preferred shares redemption value</t>
        </is>
      </c>
      <c r="B45" s="6" t="n">
        <v>0</v>
      </c>
      <c r="C45" s="7" t="n">
        <v>0</v>
      </c>
      <c r="D45" s="6" t="n">
        <v>154066</v>
      </c>
      <c r="E45" s="6" t="n">
        <v>94018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Leasehold Improvement,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epreciation, Depletion and Amortization [Abstract]</t>
        </is>
      </c>
    </row>
    <row r="4">
      <c r="A4" s="4" t="inlineStr">
        <is>
          <t>Depreciation of property, equipment and leasehold improvement</t>
        </is>
      </c>
      <c r="B4" s="6" t="n">
        <v>19200</v>
      </c>
      <c r="C4" s="7" t="n">
        <v>3017</v>
      </c>
      <c r="D4" s="6" t="n">
        <v>17677</v>
      </c>
      <c r="E4" s="6" t="n">
        <v>10772</v>
      </c>
    </row>
    <row r="5">
      <c r="A5" s="4" t="inlineStr">
        <is>
          <t>Impairment charges on tangible assets</t>
        </is>
      </c>
      <c r="B5" s="6" t="n">
        <v>0</v>
      </c>
      <c r="D5" s="6" t="n">
        <v>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inite Lived Intangible Assets (Detail) - CNY (¥) ¥ in Thousands</t>
        </is>
      </c>
      <c r="B1" s="2" t="inlineStr">
        <is>
          <t>Dec. 31, 2021</t>
        </is>
      </c>
      <c r="C1" s="2" t="inlineStr">
        <is>
          <t>Dec. 31, 2020</t>
        </is>
      </c>
    </row>
    <row r="2">
      <c r="A2" s="3" t="inlineStr">
        <is>
          <t>Finite-Lived Intangible Assets, Gross [Abstract]</t>
        </is>
      </c>
    </row>
    <row r="3">
      <c r="A3" s="4" t="inlineStr">
        <is>
          <t>Finite Lived Copyright Gross</t>
        </is>
      </c>
      <c r="B3" s="6" t="n">
        <v>8492</v>
      </c>
      <c r="C3" s="6" t="n">
        <v>8488</v>
      </c>
    </row>
    <row r="4">
      <c r="A4" s="4" t="inlineStr">
        <is>
          <t>Capitalized Computer Software, Gross</t>
        </is>
      </c>
      <c r="B4" s="5" t="n">
        <v>3080</v>
      </c>
      <c r="C4" s="5" t="n">
        <v>2851</v>
      </c>
    </row>
    <row r="5">
      <c r="A5" s="4" t="inlineStr">
        <is>
          <t>Finite Lived Trademarks And Other Gross</t>
        </is>
      </c>
      <c r="B5" s="5" t="n">
        <v>3215</v>
      </c>
      <c r="C5" s="5" t="n">
        <v>2446</v>
      </c>
    </row>
    <row r="6">
      <c r="A6" s="4" t="inlineStr">
        <is>
          <t>Total gross carrying amount</t>
        </is>
      </c>
      <c r="B6" s="5" t="n">
        <v>14787</v>
      </c>
      <c r="C6" s="5" t="n">
        <v>13785</v>
      </c>
    </row>
    <row r="7">
      <c r="A7" s="3" t="inlineStr">
        <is>
          <t>Less: accumulated amortization</t>
        </is>
      </c>
    </row>
    <row r="8">
      <c r="A8" s="4" t="inlineStr">
        <is>
          <t>Finite-Lived Intangible Assets, Accumulated Amortization</t>
        </is>
      </c>
      <c r="B8" s="5" t="n">
        <v>-12542</v>
      </c>
      <c r="C8" s="5" t="n">
        <v>-10856</v>
      </c>
    </row>
    <row r="9">
      <c r="A9" s="4" t="inlineStr">
        <is>
          <t>Intangible assets, net</t>
        </is>
      </c>
      <c r="B9" s="5" t="n">
        <v>2245</v>
      </c>
      <c r="C9" s="5" t="n">
        <v>2929</v>
      </c>
    </row>
    <row r="10">
      <c r="A10" s="4" t="inlineStr">
        <is>
          <t>Copyright [Member]</t>
        </is>
      </c>
    </row>
    <row r="11">
      <c r="A11" s="3" t="inlineStr">
        <is>
          <t>Less: accumulated amortization</t>
        </is>
      </c>
    </row>
    <row r="12">
      <c r="A12" s="4" t="inlineStr">
        <is>
          <t>Finite-Lived Intangible Assets, Accumulated Amortization</t>
        </is>
      </c>
      <c r="B12" s="5" t="n">
        <v>-8696</v>
      </c>
      <c r="C12" s="5" t="n">
        <v>-8468</v>
      </c>
    </row>
    <row r="13">
      <c r="A13" s="4" t="inlineStr">
        <is>
          <t>Software [Member]</t>
        </is>
      </c>
    </row>
    <row r="14">
      <c r="A14" s="3" t="inlineStr">
        <is>
          <t>Less: accumulated amortization</t>
        </is>
      </c>
    </row>
    <row r="15">
      <c r="A15" s="4" t="inlineStr">
        <is>
          <t>Finite-Lived Intangible Assets, Accumulated Amortization</t>
        </is>
      </c>
      <c r="B15" s="5" t="n">
        <v>-2032</v>
      </c>
      <c r="C15" s="5" t="n">
        <v>-1503</v>
      </c>
    </row>
    <row r="16">
      <c r="A16" s="4" t="inlineStr">
        <is>
          <t>Trademark and others [Member]</t>
        </is>
      </c>
    </row>
    <row r="17">
      <c r="A17" s="3" t="inlineStr">
        <is>
          <t>Less: accumulated amortization</t>
        </is>
      </c>
    </row>
    <row r="18">
      <c r="A18" s="4" t="inlineStr">
        <is>
          <t>Finite-Lived Intangible Assets, Accumulated Amortization</t>
        </is>
      </c>
      <c r="B18" s="6" t="n">
        <v>-1814</v>
      </c>
      <c r="C18" s="6" t="n">
        <v>-8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mortization of Deferred Charges [Abstract]</t>
        </is>
      </c>
    </row>
    <row r="4">
      <c r="A4" s="4" t="inlineStr">
        <is>
          <t>Amortization expense</t>
        </is>
      </c>
      <c r="B4" s="6" t="n">
        <v>1700</v>
      </c>
      <c r="C4" s="7" t="n">
        <v>265</v>
      </c>
      <c r="D4" s="6" t="n">
        <v>1593</v>
      </c>
      <c r="E4" s="6" t="n">
        <v>1763</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inite Lived Intangible Assets Future Amortization Expense (Detail) ¥ in Thousands</t>
        </is>
      </c>
      <c r="B1" s="2" t="inlineStr">
        <is>
          <t>Dec. 31, 2021CNY (¥)</t>
        </is>
      </c>
    </row>
    <row r="2">
      <c r="A2" s="3" t="inlineStr">
        <is>
          <t>Finite-Lived Intangible Assets, Net, Amortization Expense, Fiscal Year Maturity [Abstract]</t>
        </is>
      </c>
    </row>
    <row r="3">
      <c r="A3" s="4" t="inlineStr">
        <is>
          <t>2022</t>
        </is>
      </c>
      <c r="B3" s="6" t="n">
        <v>1276</v>
      </c>
    </row>
    <row r="4">
      <c r="A4" s="4" t="inlineStr">
        <is>
          <t>2023</t>
        </is>
      </c>
      <c r="B4" s="5" t="n">
        <v>660</v>
      </c>
    </row>
    <row r="5">
      <c r="A5" s="4" t="inlineStr">
        <is>
          <t>2024</t>
        </is>
      </c>
      <c r="B5" s="5" t="n">
        <v>204</v>
      </c>
    </row>
    <row r="6">
      <c r="A6" s="4" t="inlineStr">
        <is>
          <t>2025</t>
        </is>
      </c>
      <c r="B6" s="5" t="n">
        <v>91</v>
      </c>
    </row>
    <row r="7">
      <c r="A7" s="4" t="inlineStr">
        <is>
          <t>2026</t>
        </is>
      </c>
      <c r="B7" s="6"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Leases - Summary of Information Related To Operating Leases (Detail) ¥ in Thousands, $ in Thousands</t>
        </is>
      </c>
      <c r="B1" s="2" t="inlineStr">
        <is>
          <t>Dec. 31, 2021CNY (¥)</t>
        </is>
      </c>
      <c r="C1" s="2" t="inlineStr">
        <is>
          <t>Dec. 31, 2021USD ($)</t>
        </is>
      </c>
      <c r="D1" s="2" t="inlineStr">
        <is>
          <t>Dec. 31, 2020CNY (¥)</t>
        </is>
      </c>
      <c r="E1" s="2" t="inlineStr">
        <is>
          <t>Jan. 01, 2020CNY (¥)</t>
        </is>
      </c>
    </row>
    <row r="2">
      <c r="A2" s="3" t="inlineStr">
        <is>
          <t>Disclosure Of Supplemental Information Related To Operating Leases [Line Items]</t>
        </is>
      </c>
    </row>
    <row r="3">
      <c r="A3" s="4" t="inlineStr">
        <is>
          <t>Operating lease ROU assets</t>
        </is>
      </c>
      <c r="B3" s="6" t="n">
        <v>28941</v>
      </c>
      <c r="C3" s="7" t="n">
        <v>4541</v>
      </c>
      <c r="D3" s="6" t="n">
        <v>4282</v>
      </c>
    </row>
    <row r="4">
      <c r="A4" s="4" t="inlineStr">
        <is>
          <t>Operating lease liabilities-non-current</t>
        </is>
      </c>
      <c r="B4" s="5" t="n">
        <v>-17076</v>
      </c>
      <c r="C4" s="5" t="n">
        <v>-2680</v>
      </c>
      <c r="D4" s="5" t="n">
        <v>-587</v>
      </c>
      <c r="E4" s="6" t="n">
        <v>-3400</v>
      </c>
    </row>
    <row r="5">
      <c r="A5" s="4" t="inlineStr">
        <is>
          <t>Operating lease liabilities-current</t>
        </is>
      </c>
      <c r="B5" s="5" t="n">
        <v>-13929</v>
      </c>
      <c r="C5" s="7" t="n">
        <v>-2186</v>
      </c>
      <c r="D5" s="5" t="n">
        <v>-3709</v>
      </c>
      <c r="E5" s="5" t="n">
        <v>-8300</v>
      </c>
    </row>
    <row r="6">
      <c r="A6" s="4" t="inlineStr">
        <is>
          <t>Total operating lease liabilities</t>
        </is>
      </c>
      <c r="B6" s="6" t="n">
        <v>-31005</v>
      </c>
      <c r="D6" s="6" t="n">
        <v>-4296</v>
      </c>
      <c r="E6" s="6" t="n">
        <v>-11700</v>
      </c>
    </row>
    <row r="7">
      <c r="A7" s="4" t="inlineStr">
        <is>
          <t>Weighted average remaining lease term</t>
        </is>
      </c>
      <c r="B7" s="4" t="inlineStr">
        <is>
          <t>2 years 6 months</t>
        </is>
      </c>
      <c r="C7" s="4" t="inlineStr">
        <is>
          <t>2 years 6 months</t>
        </is>
      </c>
      <c r="D7" s="4" t="inlineStr">
        <is>
          <t>1 year 3 months 18 days</t>
        </is>
      </c>
    </row>
    <row r="8">
      <c r="A8" s="4" t="inlineStr">
        <is>
          <t>Weighted average discount rate</t>
        </is>
      </c>
      <c r="B8" s="4" t="inlineStr">
        <is>
          <t>7.00%</t>
        </is>
      </c>
      <c r="C8" s="4" t="inlineStr">
        <is>
          <t>7.00%</t>
        </is>
      </c>
      <c r="D8" s="4" t="inlineStr">
        <is>
          <t>7.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Lease Cost (Detail) - CNY (¥) ¥ in Thousands</t>
        </is>
      </c>
      <c r="B1" s="2" t="inlineStr">
        <is>
          <t>12 Months Ended</t>
        </is>
      </c>
    </row>
    <row r="2">
      <c r="B2" s="2" t="inlineStr">
        <is>
          <t>Dec. 31, 2021</t>
        </is>
      </c>
      <c r="C2" s="2" t="inlineStr">
        <is>
          <t>Dec. 31, 2020</t>
        </is>
      </c>
    </row>
    <row r="3">
      <c r="A3" s="3" t="inlineStr">
        <is>
          <t>Lease Cost [Line Items]</t>
        </is>
      </c>
    </row>
    <row r="4">
      <c r="A4" s="4" t="inlineStr">
        <is>
          <t>Operating lease cost</t>
        </is>
      </c>
      <c r="B4" s="6" t="n">
        <v>10329</v>
      </c>
      <c r="C4" s="6" t="n">
        <v>8569</v>
      </c>
    </row>
    <row r="5">
      <c r="A5" s="4" t="inlineStr">
        <is>
          <t>Short-term lease cost</t>
        </is>
      </c>
      <c r="B5" s="5" t="n">
        <v>9353</v>
      </c>
      <c r="C5" s="5" t="n">
        <v>7456</v>
      </c>
    </row>
    <row r="6">
      <c r="A6" s="4" t="inlineStr">
        <is>
          <t>Total lease cost</t>
        </is>
      </c>
      <c r="B6" s="5" t="n">
        <v>19682</v>
      </c>
      <c r="C6" s="5" t="n">
        <v>16025</v>
      </c>
    </row>
    <row r="7">
      <c r="A7" s="4" t="inlineStr">
        <is>
          <t>Cash paid for operating leases</t>
        </is>
      </c>
      <c r="B7" s="5" t="n">
        <v>9786</v>
      </c>
      <c r="C7" s="5" t="n">
        <v>8867</v>
      </c>
    </row>
    <row r="8">
      <c r="A8" s="4" t="inlineStr">
        <is>
          <t>Right-of-use assets obtained in exchange for operating lease liabilities</t>
        </is>
      </c>
      <c r="B8" s="6" t="n">
        <v>34988</v>
      </c>
      <c r="C8" s="6" t="n">
        <v>128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ssee Operating Lease Liability Maturity (Detail) - CNY (¥) ¥ in Thousands</t>
        </is>
      </c>
      <c r="B1" s="2" t="inlineStr">
        <is>
          <t>Dec. 31, 2021</t>
        </is>
      </c>
      <c r="C1" s="2" t="inlineStr">
        <is>
          <t>Dec. 31, 2020</t>
        </is>
      </c>
      <c r="D1" s="2" t="inlineStr">
        <is>
          <t>Jan. 01, 2020</t>
        </is>
      </c>
    </row>
    <row r="2">
      <c r="A2" s="3" t="inlineStr">
        <is>
          <t>Lessee Operating Lease Liability Maturity [Line Items]</t>
        </is>
      </c>
    </row>
    <row r="3">
      <c r="A3" s="4" t="inlineStr">
        <is>
          <t>2021</t>
        </is>
      </c>
      <c r="B3" s="6" t="n">
        <v>0</v>
      </c>
    </row>
    <row r="4">
      <c r="A4" s="4" t="inlineStr">
        <is>
          <t>2022</t>
        </is>
      </c>
      <c r="B4" s="5" t="n">
        <v>14446</v>
      </c>
    </row>
    <row r="5">
      <c r="A5" s="4" t="inlineStr">
        <is>
          <t>2023</t>
        </is>
      </c>
      <c r="B5" s="5" t="n">
        <v>13080</v>
      </c>
    </row>
    <row r="6">
      <c r="A6" s="4" t="inlineStr">
        <is>
          <t>2024</t>
        </is>
      </c>
      <c r="B6" s="5" t="n">
        <v>5969</v>
      </c>
    </row>
    <row r="7">
      <c r="A7" s="4" t="inlineStr">
        <is>
          <t>Total lease payment</t>
        </is>
      </c>
      <c r="B7" s="5" t="n">
        <v>33495</v>
      </c>
    </row>
    <row r="8">
      <c r="A8" s="4" t="inlineStr">
        <is>
          <t>Less: interest</t>
        </is>
      </c>
      <c r="B8" s="5" t="n">
        <v>-2490</v>
      </c>
    </row>
    <row r="9">
      <c r="A9" s="4" t="inlineStr">
        <is>
          <t>Present value of operating lease liability</t>
        </is>
      </c>
      <c r="B9" s="5" t="n">
        <v>31005</v>
      </c>
      <c r="C9" s="6" t="n">
        <v>4296</v>
      </c>
      <c r="D9" s="6" t="n">
        <v>11700</v>
      </c>
    </row>
    <row r="10">
      <c r="A10" s="4" t="inlineStr">
        <is>
          <t>Operating leases not yet commenced</t>
        </is>
      </c>
      <c r="B10" s="6" t="n">
        <v>0</v>
      </c>
      <c r="C1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Taxation - Additional Information (Detail) ¥ in Thousands, $ in Thousands</t>
        </is>
      </c>
      <c r="B1" s="2" t="inlineStr">
        <is>
          <t>Apr. 01, 2018</t>
        </is>
      </c>
      <c r="C1" s="2" t="inlineStr">
        <is>
          <t>Dec. 31, 2021CNY (¥)</t>
        </is>
      </c>
      <c r="D1" s="2" t="inlineStr">
        <is>
          <t>Dec. 31, 2021USD ($)</t>
        </is>
      </c>
      <c r="E1" s="2" t="inlineStr">
        <is>
          <t>Dec. 31, 2020CNY (¥)</t>
        </is>
      </c>
      <c r="F1" s="2" t="inlineStr">
        <is>
          <t>Dec. 31, 2019CNY (¥)</t>
        </is>
      </c>
    </row>
    <row r="2">
      <c r="A2" s="3" t="inlineStr">
        <is>
          <t>Operating Loss Carryforwards [Line Items]</t>
        </is>
      </c>
    </row>
    <row r="3">
      <c r="A3" s="4" t="inlineStr">
        <is>
          <t>Statutory income tax rate of the PRC</t>
        </is>
      </c>
      <c r="C3" s="4" t="inlineStr">
        <is>
          <t>25.00%</t>
        </is>
      </c>
      <c r="D3" s="4" t="inlineStr">
        <is>
          <t>25.00%</t>
        </is>
      </c>
      <c r="E3" s="4" t="inlineStr">
        <is>
          <t>25.00%</t>
        </is>
      </c>
      <c r="F3" s="4" t="inlineStr">
        <is>
          <t>25.00%</t>
        </is>
      </c>
    </row>
    <row r="4">
      <c r="A4" s="4" t="inlineStr">
        <is>
          <t>Withholding income tax percentage</t>
        </is>
      </c>
      <c r="F4" s="4" t="inlineStr">
        <is>
          <t>10.00%</t>
        </is>
      </c>
    </row>
    <row r="5">
      <c r="A5" s="4" t="inlineStr">
        <is>
          <t>Percentage of share holding in FIE</t>
        </is>
      </c>
      <c r="F5" s="4" t="inlineStr">
        <is>
          <t>25.00%</t>
        </is>
      </c>
    </row>
    <row r="6">
      <c r="A6" s="4" t="inlineStr">
        <is>
          <t>Withholding tax amount</t>
        </is>
      </c>
      <c r="C6" s="6" t="n">
        <v>0</v>
      </c>
      <c r="E6" s="6" t="n">
        <v>0</v>
      </c>
    </row>
    <row r="7">
      <c r="A7" s="4" t="inlineStr">
        <is>
          <t>Income Tax Expense (Benefit)</t>
        </is>
      </c>
      <c r="C7" s="6" t="n">
        <v>376</v>
      </c>
      <c r="D7" s="7" t="n">
        <v>59</v>
      </c>
      <c r="E7" s="5" t="n">
        <v>999</v>
      </c>
      <c r="F7" s="6" t="n">
        <v>0</v>
      </c>
    </row>
    <row r="8">
      <c r="A8" s="4" t="inlineStr">
        <is>
          <t>HONG KONG [Member] | Inland Revenue, Hong Kong [Member]</t>
        </is>
      </c>
    </row>
    <row r="9">
      <c r="A9" s="3" t="inlineStr">
        <is>
          <t>Operating Loss Carryforwards [Line Items]</t>
        </is>
      </c>
    </row>
    <row r="10">
      <c r="A10" s="4" t="inlineStr">
        <is>
          <t>Statutory income tax rate of the PRC</t>
        </is>
      </c>
      <c r="B10" s="4" t="inlineStr">
        <is>
          <t>16.50%</t>
        </is>
      </c>
    </row>
    <row r="11">
      <c r="A11" s="4" t="inlineStr">
        <is>
          <t>HONG KONG [Member] | Inland Revenue, Hong Kong [Member] | Minimum [Member]</t>
        </is>
      </c>
    </row>
    <row r="12">
      <c r="A12" s="3" t="inlineStr">
        <is>
          <t>Operating Loss Carryforwards [Line Items]</t>
        </is>
      </c>
    </row>
    <row r="13">
      <c r="A13" s="4" t="inlineStr">
        <is>
          <t>Withholding income tax percentage</t>
        </is>
      </c>
      <c r="F13" s="4" t="inlineStr">
        <is>
          <t>5.00%</t>
        </is>
      </c>
    </row>
    <row r="14">
      <c r="A14" s="4" t="inlineStr">
        <is>
          <t>CHINA [Member] | State Administration of Taxation, China [Member]</t>
        </is>
      </c>
    </row>
    <row r="15">
      <c r="A15" s="3" t="inlineStr">
        <is>
          <t>Operating Loss Carryforwards [Line Items]</t>
        </is>
      </c>
    </row>
    <row r="16">
      <c r="A16" s="4" t="inlineStr">
        <is>
          <t>Statutory income tax rate of the PRC</t>
        </is>
      </c>
      <c r="F16" s="4" t="inlineStr">
        <is>
          <t>25.00%</t>
        </is>
      </c>
    </row>
    <row r="17">
      <c r="A17" s="4" t="inlineStr">
        <is>
          <t>Preferential tax rate</t>
        </is>
      </c>
      <c r="F17" s="4" t="inlineStr">
        <is>
          <t>15.00%</t>
        </is>
      </c>
    </row>
    <row r="18">
      <c r="A18" s="4" t="inlineStr">
        <is>
          <t>SINGAPORE</t>
        </is>
      </c>
    </row>
    <row r="19">
      <c r="A19" s="3" t="inlineStr">
        <is>
          <t>Operating Loss Carryforwards [Line Items]</t>
        </is>
      </c>
    </row>
    <row r="20">
      <c r="A20" s="4" t="inlineStr">
        <is>
          <t>Statutory income tax rate of the PRC</t>
        </is>
      </c>
      <c r="C20" s="4" t="inlineStr">
        <is>
          <t>17.00%</t>
        </is>
      </c>
      <c r="D20" s="4" t="inlineStr">
        <is>
          <t>17.00%</t>
        </is>
      </c>
    </row>
    <row r="21">
      <c r="A21" s="4" t="inlineStr">
        <is>
          <t>Withholding income tax percentage</t>
        </is>
      </c>
      <c r="C21" s="4" t="inlineStr">
        <is>
          <t>0.00%</t>
        </is>
      </c>
      <c r="D21" s="4" t="inlineStr">
        <is>
          <t>0.00%</t>
        </is>
      </c>
    </row>
    <row r="22">
      <c r="A22" s="4" t="inlineStr">
        <is>
          <t>Income Tax Expense (Benefit)</t>
        </is>
      </c>
      <c r="C22" s="6" t="n">
        <v>300</v>
      </c>
      <c r="E22" s="6" t="n">
        <v>1000</v>
      </c>
    </row>
    <row r="23">
      <c r="A23" s="4" t="inlineStr">
        <is>
          <t>Assessable profits on the first HK$2 million [Member] | HONG KONG [Member] | Inland Revenue, Hong Kong [Member]</t>
        </is>
      </c>
    </row>
    <row r="24">
      <c r="A24" s="3" t="inlineStr">
        <is>
          <t>Operating Loss Carryforwards [Line Items]</t>
        </is>
      </c>
    </row>
    <row r="25">
      <c r="A25" s="4" t="inlineStr">
        <is>
          <t>Statutory income tax rate of the PRC</t>
        </is>
      </c>
      <c r="B25" s="4" t="inlineStr">
        <is>
          <t>8.25%</t>
        </is>
      </c>
    </row>
    <row r="26">
      <c r="A26" s="4" t="inlineStr">
        <is>
          <t>Assessable profits in excess of HK$2 million [Member] | HONG KONG [Member] | Inland Revenue, Hong Kong [Member]</t>
        </is>
      </c>
    </row>
    <row r="27">
      <c r="A27" s="3" t="inlineStr">
        <is>
          <t>Operating Loss Carryforwards [Line Items]</t>
        </is>
      </c>
    </row>
    <row r="28">
      <c r="A28" s="4" t="inlineStr">
        <is>
          <t>Statutory income tax rate of the PRC</t>
        </is>
      </c>
      <c r="B28" s="4" t="inlineStr">
        <is>
          <t>16.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Income Tax Reconciliation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income tax rate of the PRC</t>
        </is>
      </c>
      <c r="B4" s="4" t="inlineStr">
        <is>
          <t>25.00%</t>
        </is>
      </c>
      <c r="C4" s="4" t="inlineStr">
        <is>
          <t>25.00%</t>
        </is>
      </c>
      <c r="D4" s="4" t="inlineStr">
        <is>
          <t>25.00%</t>
        </is>
      </c>
    </row>
    <row r="5">
      <c r="A5" s="4" t="inlineStr">
        <is>
          <t>Tax rate difference from preferential tax treatments and statutory rate in other jurisdictions</t>
        </is>
      </c>
      <c r="B5" s="4" t="inlineStr">
        <is>
          <t>(16.50%)</t>
        </is>
      </c>
      <c r="C5" s="4" t="inlineStr">
        <is>
          <t>(16.30%)</t>
        </is>
      </c>
      <c r="D5" s="4" t="inlineStr">
        <is>
          <t>(7.40%)</t>
        </is>
      </c>
    </row>
    <row r="6">
      <c r="A6" s="4" t="inlineStr">
        <is>
          <t>Effect of withholding taxes</t>
        </is>
      </c>
      <c r="B6" s="4" t="inlineStr">
        <is>
          <t>(0.30%)</t>
        </is>
      </c>
    </row>
    <row r="7">
      <c r="A7" s="4" t="inlineStr">
        <is>
          <t>Permanent differences</t>
        </is>
      </c>
      <c r="B7" s="4" t="inlineStr">
        <is>
          <t>26.60%</t>
        </is>
      </c>
      <c r="C7" s="4" t="inlineStr">
        <is>
          <t>16.90%</t>
        </is>
      </c>
      <c r="D7" s="4" t="inlineStr">
        <is>
          <t>5.60%</t>
        </is>
      </c>
    </row>
    <row r="8">
      <c r="A8" s="4" t="inlineStr">
        <is>
          <t>Change in valuation allowances</t>
        </is>
      </c>
      <c r="B8" s="4" t="inlineStr">
        <is>
          <t>(35.20%)</t>
        </is>
      </c>
      <c r="C8" s="4" t="inlineStr">
        <is>
          <t>(26.80%)</t>
        </is>
      </c>
      <c r="D8" s="4" t="inlineStr">
        <is>
          <t>(23.20%)</t>
        </is>
      </c>
    </row>
    <row r="9">
      <c r="A9" s="4" t="inlineStr">
        <is>
          <t>Effective income tax rate</t>
        </is>
      </c>
      <c r="B9" s="4" t="inlineStr">
        <is>
          <t>(0.40%)</t>
        </is>
      </c>
      <c r="C9" s="4" t="inlineStr">
        <is>
          <t>(1.2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of Operating Loss Carry Forward (Detail) - CNY (¥) ¥ in Thousands</t>
        </is>
      </c>
      <c r="B1" s="2" t="inlineStr">
        <is>
          <t>Dec. 31, 2021</t>
        </is>
      </c>
      <c r="C1" s="2" t="inlineStr">
        <is>
          <t>Dec. 31, 2020</t>
        </is>
      </c>
    </row>
    <row r="2">
      <c r="A2" s="3" t="inlineStr">
        <is>
          <t>Operating Loss Carryforwards [Line Items]</t>
        </is>
      </c>
    </row>
    <row r="3">
      <c r="A3" s="4" t="inlineStr">
        <is>
          <t>Operating loss carryforwards</t>
        </is>
      </c>
      <c r="B3" s="6" t="n">
        <v>112248</v>
      </c>
      <c r="C3" s="6" t="n">
        <v>72988</v>
      </c>
    </row>
    <row r="4">
      <c r="A4" s="4" t="inlineStr">
        <is>
          <t>Loss expiring in 2022</t>
        </is>
      </c>
    </row>
    <row r="5">
      <c r="A5" s="3" t="inlineStr">
        <is>
          <t>Operating Loss Carryforwards [Line Items]</t>
        </is>
      </c>
    </row>
    <row r="6">
      <c r="A6" s="4" t="inlineStr">
        <is>
          <t>Operating loss carryforwards</t>
        </is>
      </c>
      <c r="B6" s="5" t="n">
        <v>7626</v>
      </c>
    </row>
    <row r="7">
      <c r="A7" s="4" t="inlineStr">
        <is>
          <t>Loss expiring in 2023</t>
        </is>
      </c>
    </row>
    <row r="8">
      <c r="A8" s="3" t="inlineStr">
        <is>
          <t>Operating Loss Carryforwards [Line Items]</t>
        </is>
      </c>
    </row>
    <row r="9">
      <c r="A9" s="4" t="inlineStr">
        <is>
          <t>Operating loss carryforwards</t>
        </is>
      </c>
      <c r="B9" s="5" t="n">
        <v>5620</v>
      </c>
    </row>
    <row r="10">
      <c r="A10" s="4" t="inlineStr">
        <is>
          <t>Loss expiring in 2024</t>
        </is>
      </c>
    </row>
    <row r="11">
      <c r="A11" s="3" t="inlineStr">
        <is>
          <t>Operating Loss Carryforwards [Line Items]</t>
        </is>
      </c>
    </row>
    <row r="12">
      <c r="A12" s="4" t="inlineStr">
        <is>
          <t>Operating loss carryforwards</t>
        </is>
      </c>
      <c r="B12" s="5" t="n">
        <v>18949</v>
      </c>
    </row>
    <row r="13">
      <c r="A13" s="4" t="inlineStr">
        <is>
          <t>Loss expiring in 2025</t>
        </is>
      </c>
    </row>
    <row r="14">
      <c r="A14" s="3" t="inlineStr">
        <is>
          <t>Operating Loss Carryforwards [Line Items]</t>
        </is>
      </c>
    </row>
    <row r="15">
      <c r="A15" s="4" t="inlineStr">
        <is>
          <t>Operating loss carryforwards</t>
        </is>
      </c>
      <c r="B15" s="5" t="n">
        <v>22150</v>
      </c>
    </row>
    <row r="16">
      <c r="A16" s="4" t="inlineStr">
        <is>
          <t>Loss expiring in 2026</t>
        </is>
      </c>
    </row>
    <row r="17">
      <c r="A17" s="3" t="inlineStr">
        <is>
          <t>Operating Loss Carryforwards [Line Items]</t>
        </is>
      </c>
    </row>
    <row r="18">
      <c r="A18" s="4" t="inlineStr">
        <is>
          <t>Operating loss carryforwards</t>
        </is>
      </c>
      <c r="B18" s="5" t="n">
        <v>64533</v>
      </c>
    </row>
    <row r="19">
      <c r="A19" s="4" t="inlineStr">
        <is>
          <t>Loss expiring in 2027</t>
        </is>
      </c>
    </row>
    <row r="20">
      <c r="A20" s="3" t="inlineStr">
        <is>
          <t>Operating Loss Carryforwards [Line Items]</t>
        </is>
      </c>
    </row>
    <row r="21">
      <c r="A21" s="4" t="inlineStr">
        <is>
          <t>Operating loss carryforwards</t>
        </is>
      </c>
      <c r="B21" s="5" t="n">
        <v>15141</v>
      </c>
    </row>
    <row r="22">
      <c r="A22" s="4" t="inlineStr">
        <is>
          <t>Loss expiring in 2028</t>
        </is>
      </c>
    </row>
    <row r="23">
      <c r="A23" s="3" t="inlineStr">
        <is>
          <t>Operating Loss Carryforwards [Line Items]</t>
        </is>
      </c>
    </row>
    <row r="24">
      <c r="A24" s="4" t="inlineStr">
        <is>
          <t>Operating loss carryforwards</t>
        </is>
      </c>
      <c r="B24" s="5" t="n">
        <v>47863</v>
      </c>
    </row>
    <row r="25">
      <c r="A25" s="4" t="inlineStr">
        <is>
          <t>Loss expiring in 2029</t>
        </is>
      </c>
    </row>
    <row r="26">
      <c r="A26" s="3" t="inlineStr">
        <is>
          <t>Operating Loss Carryforwards [Line Items]</t>
        </is>
      </c>
    </row>
    <row r="27">
      <c r="A27" s="4" t="inlineStr">
        <is>
          <t>Operating loss carryforwards</t>
        </is>
      </c>
      <c r="B27" s="5" t="n">
        <v>156879</v>
      </c>
    </row>
    <row r="28">
      <c r="A28" s="4" t="inlineStr">
        <is>
          <t>Loss expiring in 2030</t>
        </is>
      </c>
    </row>
    <row r="29">
      <c r="A29" s="3" t="inlineStr">
        <is>
          <t>Operating Loss Carryforwards [Line Items]</t>
        </is>
      </c>
    </row>
    <row r="30">
      <c r="A30" s="4" t="inlineStr">
        <is>
          <t>Operating loss carryforwards</t>
        </is>
      </c>
      <c r="B30" s="5" t="n">
        <v>156066</v>
      </c>
    </row>
    <row r="31">
      <c r="A31" s="4" t="inlineStr">
        <is>
          <t>Loss expiring in 2031</t>
        </is>
      </c>
    </row>
    <row r="32">
      <c r="A32" s="3" t="inlineStr">
        <is>
          <t>Operating Loss Carryforwards [Line Items]</t>
        </is>
      </c>
    </row>
    <row r="33">
      <c r="A33" s="4" t="inlineStr">
        <is>
          <t>Operating loss carryforwards</t>
        </is>
      </c>
      <c r="B33" s="5" t="n">
        <v>207664</v>
      </c>
    </row>
    <row r="34">
      <c r="A34" s="4" t="inlineStr">
        <is>
          <t>Operating loss carry forwards</t>
        </is>
      </c>
    </row>
    <row r="35">
      <c r="A35" s="3" t="inlineStr">
        <is>
          <t>Operating Loss Carryforwards [Line Items]</t>
        </is>
      </c>
    </row>
    <row r="36">
      <c r="A36" s="4" t="inlineStr">
        <is>
          <t>Operating loss carryforwards</t>
        </is>
      </c>
      <c r="B36" s="6" t="n">
        <v>702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Reorganization</t>
        </is>
      </c>
      <c r="B4" s="4" t="inlineStr">
        <is>
          <t xml:space="preserve">1. Organization and Reorganization Lizhi Inc. (the “Company”) was incorporated in the Cayman Islands in January 2019 in connection with a Reorganization of pre-existing As of December 31, 2021, the Company’s consolidated subsidiaries, the VIEs and subsidiaries of VIEs are as follows:
Major Subsidiaries Place and year of incorporation Percentage of direct or indirect Principal activities
Lizhi Inc. (“Lizhi BVI”) British Virgin Islands, Y2010 100 Investment holding
Lizhi Holding Limited (“Lizhi HK”) Hong Kong, China Y2010 100 Investment holding
Beijing Beijing, China Y2011 100 Technical support and consulting services, advertising service
Tiya Inc. (“Tiya Cayman”) Cayman Islands, Y2019 100 Investment holding
TIYA INC. (“Tiya BVI”) British Virgin Islands, Y2019 100 Investment holding
Tiya Holding Limited (“Tiya HK”) Hong Kong, China Y2019 100 Investment holding
TIYA PTE. LTD. Singapore Y2019 100 Audio entertainment business and others
NASHOR PTE. LTD. Singapore Y2019 100 Audio entertainment business and others
Guangzhou Technology Guangzhou, China Y2019 100 Technical support and consulting services
Tiya Inc. (“Tiya USA”) USA Y2020 100 Audio entertainment business and others
Major VIEs Place and year of incorporation/ acquisition Percentage of direct or indirect Principal activities
Guangzhou Lizhi Network Technology Co., Ltd. (“Guangzhou Lizhi”) Guangzhou, China Y2007 100 Audio entertainment and podcast business
Guangzhou Huanliao Network Technology Co., Ltd. (“Guangzhou Huanliao”) * Guangzhou, China Y2016 100 Audio entertainment business and others
Major subsidiaries of VIEs Place and year of incorporation Percentage of direct or indirect Principal activities
Changsha Limang Interaction Entertainment Co., Ltd. Changsha, China Y2015 100 Audio entertainment business and others
Huai’an Lizhi Network Technology Co., Ltd. Huai’an, China Y2015 100 Audio entertainment business and others
Wuhan Lizhi Network Technology Co., Ltd. Wuhan, China Y2017 100 Audio entertainment business and others
Chongqing Piwan Network Technology Co., Ltd. Chongqing, China Y2019 100 Audio entertainment business and others
* In May 2019, Guangzhou Huanliao was restructured from being a subsidiary of Guangzhou Lizhi to a VIE of Guangzhou Tiya. History of the Group Reorganization The Group commenced operations through Guangzhou Lizhi in the PRC, formerly known as Guangzhou Taochao Internet Technology Co., Ltd. Guangzhou Lizhi holds an Internet Content Provider (“ICP”) license to operate Lizhi.fm that provides internet information services to its consumers. In October 2010 In December 2018, Lizhi BVI repurchased all ordinary shares and preferred shares of Lizhi BVI then held by each of Mr. Jinnan (Marco) Lai and Mr. Ning Ding and issued the same amount of ordinary and preferred shares to VOICE WORLD Ltd and AI VOICE Ltd, each a company incorporated in the British Virgin Islands wholly owned by each of Mr. Jinnan (Marco) Lai and Mr. Ning Ding, respectively. In March 2019, in connection with its incorporation, the Company issued ordinary shares and preferred shares to all of the then existing shareholders of Lizhi BVI based on their equity interests held in Lizhi BVI. After this transaction, Lizhi BVI became a wholly-owned subsidiary of the Company. The Company’s shareholding structure immediately after the Reorganization was the same as the capital structure of Guangzhou Lizhi immediately prior to the Reorganization. Concurrently, Guangzhou Lizhi became the consolidated VIE of the Group. The Company determined that the Reorganization should be treated as a non-substantive Initial Public Offering In January 2020, the Company completed an IPO in which an aggregate of 82,000,000 Class A ordinary shares was offered and sold in the form of ADSs. On January 17, 2020, the ADSs have been listed on the Nasdaq Global Market under the symbol “LIZI”. Follow-on Public Offering In April 2021, the Company completed a registered direct offering of 3,685,504 ADSs and warrants to purchase up to 2,764,128 ADSs, at an offering price of US$8.14 per ADS and the Contractual arrangements with VIEs PRC laws and regulations place certain restrictions on foreign investment in value-added telecommunication service businesses. The Company conducts a significant portion of their operations in the PRC through Guangzhou Lizhi, Guangzhou Huanliao, and their subsidiaries. The Company has effective control over the VIEs and subsidiaries of VIEs through a series of contractual arrangements among its wholly-owned PRC subsidiaries Hongyi Technology and Guangzhou Tiya, VIEs and their shareholders. The contractual arrangements, as described in more detail below, collectively allow the Company to:
• exercise effective control over each of the VIEs and subsidiaries of VIEs;
• receive substantially all of the economic benefits of VIEs and subsidiaries of VIEs; and
• have an exclusive call option to purchase all or part of the equity interests in and/or assets of each of VIEs and subsidiaries of VIEs when and to the extent permitted by PRC laws. As a result of these contractual arrangements, the Company is the ultimate primary beneficiary of VIEs and subsidiaries of VIEs, and therefore, has consolidated the financial results of VIEs and subsidiaries of VIEs in its consolidated financial statements in accordance with accounting principles generally accepted in the United States of America (“U.S. GAAP”). Below is a summary of the currently effective contractual arrangements by and among the Company’s wholly-owned subsidiaries Hongyi Technology, Guangzhou Tiya, the Company’s VIEs Guangzhou Lizhi, Guangzhou Huanliao and their shareholders (also nominee shareholders). Guangzhou Lizhi Equity Pledge Agreement Pursuant to an equity pledge agreement entered into on June 20, 2019 by and between Hongyi Technology and then shareholders of Guangzhou Lizhi, such shareholders of Guangzhou Lizhi pledged all of their equity interests in Guangzhou Lizhi to Hongyi Technology, to guarantee the performance of Guangzhou Lizhi and, to the extent applicable, such shareholders of Guangzhou Lizhi, of their obligations under the contractual arrangements of the Group’s VIE. If Guangzhou Lizhi or such shareholders of Guangzhou Lizhi fail to perform their obligations under the contractual arrangement of the Group’s VIE, Hongyi Technology will be entitled to, among other things, right to sell the pledged shares of Guangzhou Lizhi via an auction. This equity pledge agreement remains in effect so long as any of the exclusive technical consulting and management service agreement, the operation agreement or the exclusive equity transfer option agreement, as mentioned below, remains in effect or any guaranteed obligation of Guangzhou Lizhi, or, to the extent applicable, its shareholders, remains outstanding under the VIE arrangements. The existing equity pledge agreement was initially entered into in March 2011 and was subsequently amended and restated on substantially similar terms in December 2014, June 2017, August 2017 and June 2019, respectively. Exclusive Equity Transfer Option Agreement Pursuant to an exclusive equity transfer option agreements entered into on June 20, 2019 by and between Hongyi Technology and then shareholders of Guangzhou Lizhi, such shareholders of Guangzhou Lizhi exclusively granted Hongyi Technology or any party appointed by Hongyi Technology an irrevocable option to purchase all or part of the shares in Guangzhou Lizhi held by then shareholders of Guangzhou Lizhi at a price no lower than the lowest price permitted by PRC law. Whether to exercise this option and the timing, methods and frequency of exercising such option are at the full discretion of Hongyi Technology. The exclusive equity transfer option agreement shall remain valid until all shares in Guangzhou Lizhi held by the shareholders of Guangzhou Lizhi, or all irrevocable options to purchase such shares, have been transferred to Hongyi Technology or its designated person. Hongyi Technology is entitled to terminate this exclusive equity transfer option agreement if a default occurs due to reasons not related to Hongyi Technology under this agreement. The existing equity transfer option agreement was initially entered into in March 2011 and was subsequently amended and restated on substantially similar terms in December 2014, June 2017, August 2017 and June 2019, respectively. Exclusive Technology Consulting and Service Agreement Pursuant to an exclusive technology consulting and service agreement entered into o after-tax Operating Agreement Pursuant to an operating agreement entered into o Power of Attorney Pursuant to a series of power of attorney issued by shareholders of Guangzhou Lizhi o attorney-in-fact The Equity Pledge Agreement, Exclusive Equity Transfer Option Agreement, Exclusive Technology Consulting and Service Agreement, Operating Agreement and Power of Attorney to Guangzhou Lizhi were amended to reflect the changes of shareholders’ holding in the VIE in their respective dates. No other material terms or conditions of these agreements were changed or altered. There was no impact to the Group’s effective control over Guangzhou Lizhi and the Group continues to consolidate Guangzhou Lizhi. Guangzhou Huanliao Equity Pledge Agreement Pursuant to an equity pledge agreement entered into on Exclusive Equity Transfer Option Agreement Pursuant to an exclusive equity transfer option agreements entered into on Exclusive Technical Consulting and Service Agreement Pursuant to an exclusive technology consulting and service agreement entered into on after-tax Operation Agreement Pursuant to an operation agreement entered into on May 20, 2019 by and among Guangzhou Tiya, Guangzhou Huanliao and Mr. Ning Ding, the sole shareholder of Guangzhou Huanliao, Mr. Ning Ding agreed that, without written consent of Guangzhou Tiya or a party designated by it, Guangzhou Huanliao shall refrain from conducting any action that may materially or adversely affect its assets, business, personnel, obligations, rights or operation, for a term of ten years starting from the date thereof. Such actions include, among other things, incurrence of debt to a third party, change of directors or senior management, acquisition or disposal of assets or shares, amendment to its articles of association or business scope and other matters. Guangzhou Tiya is also entitled to appoint directors and senior management of Guangzhou Huanliao and instruct Guangzhou Huanliao on matters relating to its daily operation, financial management. Guangzhou Huanliao is obligated to fully effectuate the appointment or instructions made by Guangzhou Tiya in methods consistent with applicable laws and articles of Guangzhou Huanliao. Guangzhou Tiya is entitled to terminate or extend the operation agreement at its discretion. Power of Attorney Pursuant to a series of power of attorney issued by Mr. Ning Ding, the sole shareholder of Guangzhou Huanliao on May 20, 2019, Mr. Ning Ding irrevocably appointed Guangzhou Tiya as his attorney-in-fact Risks in relation to the VIE structure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or the FIL, which took effect on January 1, 2020. The FIL does not explicitly classify whether variable interest entities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ariable interest entity structure and business operation. The Chief Executive Officer (CEO) along with the Chief Technology Officer (CTO) own the majority of the voting shares of the Company, they also own the majority of the voting shares of the VIEs.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s a result of the aforementioned risks and uncertainties is remote. The Company’s ability to control the VIEs also depends on the Power of Attorney the shareholders has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business licenses and/or operating licenses of the Group;
• confiscate any of the Group’s income that they deem to be obtained through illegal operations;
• discontinue or place restrictions or onerous conditions on the Group’s operations;
• place restrictions on the Group’s right to collect revenues;
• shut down the Group’s servers or block the Group’s apps/website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or
• taking other regulatory or enforcement actions against the Group that could be harmful to the Group’s business.
• impose fines on the Group;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s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mbined financial information of the VIEs as of December 31, 2020 and 2021 and for the years ended December 31, 2019, 2020 and 2021 was included in the accompanying consolidated financial statements of the Group as follows:
As of December 31, As of December 31,
RMB RMB
ASSETS
Current assets:
Cash and cash equivalents 148,979 191,549
Short-term investments 73,022 —
Restricted cash 3,695 3,023
Accounts receivable, net 2,642 1
Prepayments and other current assets 13,190 20,245
Amount due from the subsidiaries of the Group 500 197
Total current assets 242,028 215,015
Non-current
Property, equipment and leasehold improvement, net 34,342 28,580
Intangible assets, net 2,929 2,245
Right-of-use 3,841 9,653
Other non-current 711 799
Total non-current 41,823 41,277
TOTAL ASSETS 283,851 256,292
Current liabilities:
Accounts payable 73,986 70,639
Deferred revenue 16,226 19,118
Salary and welfare payable 88,464 116,204
Taxes payable 4,559 4,940
Short-term loans 39,508 68,999
Lease liabilities due within one year 3,542 5,767
Accrued expenses and other current liabilities 41,559 42,803
Amount due to the subsidiaries of the Group 385,583 377,331
Total current liabilities 653,427 705,801
Non-current
Lease liabilities 587 4,132
Total non-current liabilities 587 4,132
TOTAL LIABILITIES 654,014 709,933
The VIEs hold assets with no carrying value in the consolidated balance sheet that are important to the Company’s ability to produce revenue (referred to as unrecognized revenue-producing assets). Unrecognized revenue-producing assets held by the VIEs mainly include the ICP License and the Internet Culture Operating License. Recognized revenue-producing assets held by the VIEs mainly include copyrights, trademarks and domain names.
For the year ended
December 31, December 31, December 31,
RMB RMB RMB
Net revenues 1,179,468 1,456,190 1,975,758
Net loss (116,891 ) (84,441 ) (81,551 ) Included in the net loss of the VIEs are charges for technical development or technical service fees paid to other entities within the Group. The amount of such fees were nil, RMB26.9 million, and RMB9.6 million in 2019, 2020 and 2021, respectively.
For the year ended
December 31, December 31, December 31,
RMB RMB RMB
Net cash (used in)/generated from operating activities (73,015 ) 17,425 (17,723 )
Net cash (used in)/generated from investing activities (29,164 ) (94,559 ) 52,323
Net cash generated from financing activities 38,854 187,752 7,298
Net (decrease)/increase in cash, cash equivalents and restricted cash (63,325 ) 110,618 41,898
For the years ended December 31, 2019, 2020 and 2021, net cash generated from financial activities in the VIEs consist of: i) net borrowing from/(net repayments to) the Group companies, amounted to RMB38.9 million, RMB148.8 million and RMB(22.2) million, respectively. and ii) net proceeds from bank loans of nil, RMB39.0 million and RMB29.5 million, respectively. In accordance with various contractual agreements, the Company has the power to direct the activities of the VIEs and their subsidiaries and can have assets transferred out of the VIEs. Therefore, the Company considers that there are no assets in the respective VIEs that can be used only to settle obligations of the respective VIEs, except for the registered capital of the VIEs amounted to approximately RMB51.0 million as of December 31, 2020 and 2021.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a significant portion of businesses in the PRC through the VIEs, the Group may provide additional financial support on a discretionary basis in the future, which could expose the Group to a loss. There is no VIEs in the Group where the Company or any subsidiary has a variable interest but is not the primary beneficiary. Liquidity The Group incurred net loss of RMB133.0 million, RMB82.2 million and RMB127.3 million for the years ended December 31, 2019, 2020 and 2021, respectively. Net cash (used in)/generated from operating activities were The The Group’s principal sources of liquidity have been cash generated from its operations and contributions from its shareholders, as well as short term borrowings. As of December 31, 2021, it had RMB533.3 million (US$83.7 million) in cash and cash equivalents which are readily convertible to fixed amounts of cash and with original maturities from the date of purchase with terms of three months or less. The Group had a positive working capital (defined as total current assets deducted by total current liabilities) million) as of December 31, 2021 primarily due to the net proceeds received from public offerings. Therefore, the Group believes its current cash and cash equivalents will be sufficient to meet the cash requirements to fund planned operations and other commitments for at least the next twelve months. The Group’s consolidated financial statements have been prepared based on the Company continuing as a going concern, which contemplates the realization of assets and liquidation of liabilities in the normal course of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Significant Components of Deferred Tax Assets (Detail) - CNY (¥) ¥ in Thousands</t>
        </is>
      </c>
      <c r="B1" s="2" t="inlineStr">
        <is>
          <t>Dec. 31, 2021</t>
        </is>
      </c>
      <c r="C1" s="2" t="inlineStr">
        <is>
          <t>Dec. 31, 2020</t>
        </is>
      </c>
      <c r="D1" s="2" t="inlineStr">
        <is>
          <t>Dec. 31, 2019</t>
        </is>
      </c>
      <c r="E1" s="2" t="inlineStr">
        <is>
          <t>Dec. 31, 2018</t>
        </is>
      </c>
    </row>
    <row r="2">
      <c r="A2" s="3" t="inlineStr">
        <is>
          <t>Deferred Tax Assets, Net of Valuation Allowance [Abstract]</t>
        </is>
      </c>
    </row>
    <row r="3">
      <c r="A3" s="4" t="inlineStr">
        <is>
          <t>Net operating tax loss carry forwards</t>
        </is>
      </c>
      <c r="B3" s="6" t="n">
        <v>112248</v>
      </c>
      <c r="C3" s="6" t="n">
        <v>72988</v>
      </c>
    </row>
    <row r="4">
      <c r="A4" s="4" t="inlineStr">
        <is>
          <t>Advertising expenses in excess of deduction limit</t>
        </is>
      </c>
      <c r="B4" s="5" t="n">
        <v>63</v>
      </c>
      <c r="C4" s="5" t="n">
        <v>709</v>
      </c>
    </row>
    <row r="5">
      <c r="A5" s="4" t="inlineStr">
        <is>
          <t>Deferred revenue</t>
        </is>
      </c>
      <c r="B5" s="5" t="n">
        <v>527</v>
      </c>
      <c r="C5" s="5" t="n">
        <v>910</v>
      </c>
    </row>
    <row r="6">
      <c r="A6" s="4" t="inlineStr">
        <is>
          <t>Total deferred tax assets</t>
        </is>
      </c>
      <c r="B6" s="5" t="n">
        <v>112838</v>
      </c>
      <c r="C6" s="5" t="n">
        <v>74607</v>
      </c>
    </row>
    <row r="7">
      <c r="A7" s="4" t="inlineStr">
        <is>
          <t>Less: valuation allowances</t>
        </is>
      </c>
      <c r="B7" s="5" t="n">
        <v>-112838</v>
      </c>
      <c r="C7" s="6" t="n">
        <v>-74607</v>
      </c>
      <c r="D7" s="6" t="n">
        <v>-80320</v>
      </c>
      <c r="E7" s="6" t="n">
        <v>-50499</v>
      </c>
    </row>
    <row r="8">
      <c r="A8" s="4" t="inlineStr">
        <is>
          <t>Net deferred tax assets</t>
        </is>
      </c>
      <c r="B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ation - Summary of Movement of Valuation Allowance (Detail) - CNY (¥) ¥ in Thousands</t>
        </is>
      </c>
      <c r="C1" s="2" t="inlineStr">
        <is>
          <t>12 Months Ended</t>
        </is>
      </c>
    </row>
    <row r="2">
      <c r="C2" s="2" t="inlineStr">
        <is>
          <t>Dec. 31, 2021</t>
        </is>
      </c>
      <c r="D2" s="2" t="inlineStr">
        <is>
          <t>Dec. 31, 2020</t>
        </is>
      </c>
      <c r="E2" s="2" t="inlineStr">
        <is>
          <t>Dec. 31, 2019</t>
        </is>
      </c>
    </row>
    <row r="3">
      <c r="A3" s="3" t="inlineStr">
        <is>
          <t>Deferred Taxes, Business Combination, Valuation Allowance [Abstract]</t>
        </is>
      </c>
    </row>
    <row r="4">
      <c r="A4" s="4" t="inlineStr">
        <is>
          <t>Beginning Balance</t>
        </is>
      </c>
      <c r="C4" s="6" t="n">
        <v>-74607</v>
      </c>
      <c r="D4" s="6" t="n">
        <v>-80320</v>
      </c>
      <c r="E4" s="6" t="n">
        <v>-50499</v>
      </c>
    </row>
    <row r="5">
      <c r="A5" s="4" t="inlineStr">
        <is>
          <t>Movement</t>
        </is>
      </c>
      <c r="B5" s="4" t="inlineStr">
        <is>
          <t>[1]</t>
        </is>
      </c>
      <c r="C5" s="5" t="n">
        <v>-38231</v>
      </c>
      <c r="D5" s="5" t="n">
        <v>5713</v>
      </c>
      <c r="E5" s="5" t="n">
        <v>-29821</v>
      </c>
    </row>
    <row r="6">
      <c r="A6" s="4" t="inlineStr">
        <is>
          <t>Ending Balance</t>
        </is>
      </c>
      <c r="C6" s="6" t="n">
        <v>-112838</v>
      </c>
      <c r="D6" s="6" t="n">
        <v>-74607</v>
      </c>
      <c r="E6" s="6" t="n">
        <v>-80320</v>
      </c>
    </row>
    <row r="7"/>
    <row r="8">
      <c r="A8" s="4" t="inlineStr">
        <is>
          <t>[1]</t>
        </is>
      </c>
      <c r="B8" s="4" t="inlineStr">
        <is>
          <t>The movement in valuation allowances were due to the changes of deferred tax assets recognized for net operating tax loss carry forwards, advertising expenses in excess of deduction limit and deferred revenue.</t>
        </is>
      </c>
    </row>
  </sheetData>
  <mergeCells count="4">
    <mergeCell ref="A1:B2"/>
    <mergeCell ref="C1:E1"/>
    <mergeCell ref="A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Taxes Payable - Additional Information (Detail)</t>
        </is>
      </c>
      <c r="B1" s="2" t="inlineStr">
        <is>
          <t>12 Months Ended</t>
        </is>
      </c>
    </row>
    <row r="2">
      <c r="B2" s="2" t="inlineStr">
        <is>
          <t>Dec. 31, 2021</t>
        </is>
      </c>
    </row>
    <row r="3">
      <c r="A3" s="3" t="inlineStr">
        <is>
          <t>Taxes Payable [Abstract]</t>
        </is>
      </c>
    </row>
    <row r="4">
      <c r="A4" s="4" t="inlineStr">
        <is>
          <t>Value added tax rate</t>
        </is>
      </c>
      <c r="B4" s="4" t="inlineStr">
        <is>
          <t>6.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Payable - Summary of Taxes Payable (Detail) - CNY (¥) ¥ in Thousands</t>
        </is>
      </c>
      <c r="B1" s="2" t="inlineStr">
        <is>
          <t>Dec. 31, 2021</t>
        </is>
      </c>
      <c r="C1" s="2" t="inlineStr">
        <is>
          <t>Dec. 31, 2020</t>
        </is>
      </c>
    </row>
    <row r="2">
      <c r="A2" s="3" t="inlineStr">
        <is>
          <t>Taxes Payable [Abstract]</t>
        </is>
      </c>
    </row>
    <row r="3">
      <c r="A3" s="4" t="inlineStr">
        <is>
          <t>VAT payables</t>
        </is>
      </c>
      <c r="B3" s="6" t="n">
        <v>2058</v>
      </c>
      <c r="C3" s="6" t="n">
        <v>2830</v>
      </c>
    </row>
    <row r="4">
      <c r="A4" s="4" t="inlineStr">
        <is>
          <t>Withholding individual income taxes for employees</t>
        </is>
      </c>
      <c r="B4" s="5" t="n">
        <v>2334</v>
      </c>
      <c r="C4" s="5" t="n">
        <v>1533</v>
      </c>
    </row>
    <row r="5">
      <c r="A5" s="4" t="inlineStr">
        <is>
          <t>Income tax payable</t>
        </is>
      </c>
      <c r="B5" s="5" t="n">
        <v>450</v>
      </c>
      <c r="C5" s="5" t="n">
        <v>999</v>
      </c>
    </row>
    <row r="6">
      <c r="A6" s="4" t="inlineStr">
        <is>
          <t>Others</t>
        </is>
      </c>
      <c r="B6" s="5" t="n">
        <v>722</v>
      </c>
      <c r="C6" s="5" t="n">
        <v>447</v>
      </c>
    </row>
    <row r="7">
      <c r="A7" s="4" t="inlineStr">
        <is>
          <t>Total</t>
        </is>
      </c>
      <c r="B7" s="6" t="n">
        <v>5564</v>
      </c>
      <c r="C7" s="6" t="n">
        <v>58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hort-term Loans - Additional Information (Detail) ¥ in Thousands, $ in Thousands</t>
        </is>
      </c>
      <c r="B1" s="2" t="inlineStr">
        <is>
          <t>12 Months Ended</t>
        </is>
      </c>
    </row>
    <row r="2">
      <c r="B2" s="2" t="inlineStr">
        <is>
          <t>Dec. 31, 2021CNY (¥)</t>
        </is>
      </c>
      <c r="C2" s="2" t="inlineStr">
        <is>
          <t>Dec. 31, 2021USD ($)</t>
        </is>
      </c>
      <c r="D2" s="2" t="inlineStr">
        <is>
          <t>Dec. 31, 2020CNY (¥)</t>
        </is>
      </c>
    </row>
    <row r="3">
      <c r="A3" s="3" t="inlineStr">
        <is>
          <t>Short-term Debt [Line Items]</t>
        </is>
      </c>
    </row>
    <row r="4">
      <c r="A4" s="4" t="inlineStr">
        <is>
          <t>Short-term loans</t>
        </is>
      </c>
      <c r="B4" s="6" t="n">
        <v>68999</v>
      </c>
      <c r="C4" s="7" t="n">
        <v>10827</v>
      </c>
      <c r="D4" s="6" t="n">
        <v>39508</v>
      </c>
    </row>
    <row r="5">
      <c r="A5" s="4" t="inlineStr">
        <is>
          <t>Guangzhou Lizhi [Member]</t>
        </is>
      </c>
    </row>
    <row r="6">
      <c r="A6" s="3" t="inlineStr">
        <is>
          <t>Short-term Debt [Line Items]</t>
        </is>
      </c>
    </row>
    <row r="7">
      <c r="A7" s="4" t="inlineStr">
        <is>
          <t>Line of credit maximum borrowing capacity</t>
        </is>
      </c>
      <c r="B7" s="6" t="n">
        <v>100000</v>
      </c>
    </row>
    <row r="8">
      <c r="A8" s="4" t="inlineStr">
        <is>
          <t>Line of Credit Facility, Covenant Terms</t>
        </is>
      </c>
      <c r="B8" s="4" t="inlineStr">
        <is>
          <t>none of which are significant</t>
        </is>
      </c>
    </row>
    <row r="9">
      <c r="A9" s="4" t="inlineStr">
        <is>
          <t>Line of Credit Facility, Covenant Compliance</t>
        </is>
      </c>
      <c r="B9" s="4" t="inlineStr">
        <is>
          <t>Guangzhou Lizhi is in compliance</t>
        </is>
      </c>
    </row>
    <row r="10">
      <c r="A10" s="4" t="inlineStr">
        <is>
          <t>Credit Facility Agreement With Banks [Member]</t>
        </is>
      </c>
    </row>
    <row r="11">
      <c r="A11" s="3" t="inlineStr">
        <is>
          <t>Short-term Debt [Line Items]</t>
        </is>
      </c>
    </row>
    <row r="12">
      <c r="A12" s="4" t="inlineStr">
        <is>
          <t>Short-term loans</t>
        </is>
      </c>
      <c r="B12" s="6" t="n">
        <v>69000</v>
      </c>
    </row>
    <row r="13">
      <c r="A13" s="4" t="inlineStr">
        <is>
          <t>Line of credit maximum borrowing capacity</t>
        </is>
      </c>
      <c r="B13" s="6" t="n">
        <v>4800</v>
      </c>
    </row>
    <row r="14">
      <c r="A14" s="4" t="inlineStr">
        <is>
          <t>Credit Facility Agreement With Banks [Member] | Guangzhou Lizhi [Member]</t>
        </is>
      </c>
    </row>
    <row r="15">
      <c r="A15" s="3" t="inlineStr">
        <is>
          <t>Short-term Debt [Line Items]</t>
        </is>
      </c>
    </row>
    <row r="16">
      <c r="A16" s="4" t="inlineStr">
        <is>
          <t>Short term debt weighted average interest rate percentage over time</t>
        </is>
      </c>
      <c r="B16" s="4" t="inlineStr">
        <is>
          <t>5.30%</t>
        </is>
      </c>
    </row>
    <row r="17">
      <c r="A17" s="4" t="inlineStr">
        <is>
          <t>Credit Facility Agreement With Banks [Member] | Maximum [Member] | Guangzhou Lizhi [Member]</t>
        </is>
      </c>
    </row>
    <row r="18">
      <c r="A18" s="3" t="inlineStr">
        <is>
          <t>Short-term Debt [Line Items]</t>
        </is>
      </c>
    </row>
    <row r="19">
      <c r="A19" s="4" t="inlineStr">
        <is>
          <t>Short term debt term</t>
        </is>
      </c>
      <c r="B19" s="4" t="inlineStr">
        <is>
          <t>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CNY (¥) ¥ in Thousands</t>
        </is>
      </c>
      <c r="B1" s="2" t="inlineStr">
        <is>
          <t>Dec. 31, 2021</t>
        </is>
      </c>
      <c r="C1" s="2" t="inlineStr">
        <is>
          <t>Dec. 31, 2020</t>
        </is>
      </c>
    </row>
    <row r="2">
      <c r="A2" s="3" t="inlineStr">
        <is>
          <t>Payables and Accruals [Abstract]</t>
        </is>
      </c>
    </row>
    <row r="3">
      <c r="A3" s="4" t="inlineStr">
        <is>
          <t>Advertising and promotional expenses</t>
        </is>
      </c>
      <c r="B3" s="6" t="n">
        <v>32849</v>
      </c>
      <c r="C3" s="6" t="n">
        <v>33808</v>
      </c>
    </row>
    <row r="4">
      <c r="A4" s="4" t="inlineStr">
        <is>
          <t>Professional service fees</t>
        </is>
      </c>
      <c r="B4" s="5" t="n">
        <v>7690</v>
      </c>
      <c r="C4" s="5" t="n">
        <v>7719</v>
      </c>
    </row>
    <row r="5">
      <c r="A5" s="4" t="inlineStr">
        <is>
          <t>Payable for property, equipment and leasehold improvement, net</t>
        </is>
      </c>
      <c r="B5" s="5" t="n">
        <v>681</v>
      </c>
      <c r="C5" s="5" t="n">
        <v>1526</v>
      </c>
    </row>
    <row r="6">
      <c r="A6" s="4" t="inlineStr">
        <is>
          <t>Accrued sales rebates for advertising business</t>
        </is>
      </c>
      <c r="B6" s="5" t="n">
        <v>2660</v>
      </c>
      <c r="C6" s="5" t="n">
        <v>3286</v>
      </c>
    </row>
    <row r="7">
      <c r="A7" s="4" t="inlineStr">
        <is>
          <t>Accrued legal cost</t>
        </is>
      </c>
      <c r="B7" s="5" t="n">
        <v>4863</v>
      </c>
      <c r="C7" s="5" t="n">
        <v>1101</v>
      </c>
    </row>
    <row r="8">
      <c r="A8" s="4" t="inlineStr">
        <is>
          <t>Others</t>
        </is>
      </c>
      <c r="B8" s="5" t="n">
        <v>4743</v>
      </c>
      <c r="C8" s="5" t="n">
        <v>3607</v>
      </c>
    </row>
    <row r="9">
      <c r="A9" s="4" t="inlineStr">
        <is>
          <t>Total</t>
        </is>
      </c>
      <c r="B9" s="6" t="n">
        <v>53486</v>
      </c>
      <c r="C9" s="6" t="n">
        <v>510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st of Revenues - Summary of Cost of Revenu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mmary Of Cost Of Revenues [Line Items]</t>
        </is>
      </c>
    </row>
    <row r="4">
      <c r="A4" s="4" t="inlineStr">
        <is>
          <t>Revenue sharing fees</t>
        </is>
      </c>
      <c r="B4" s="6" t="n">
        <v>1357270</v>
      </c>
      <c r="D4" s="6" t="n">
        <v>1031903</v>
      </c>
      <c r="E4" s="6" t="n">
        <v>850167</v>
      </c>
    </row>
    <row r="5">
      <c r="A5" s="4" t="inlineStr">
        <is>
          <t>Salary and welfare benefits</t>
        </is>
      </c>
      <c r="B5" s="5" t="n">
        <v>52268</v>
      </c>
      <c r="D5" s="5" t="n">
        <v>41159</v>
      </c>
      <c r="E5" s="5" t="n">
        <v>29072</v>
      </c>
    </row>
    <row r="6">
      <c r="A6" s="4" t="inlineStr">
        <is>
          <t>Payment handling costs</t>
        </is>
      </c>
      <c r="B6" s="5" t="n">
        <v>32506</v>
      </c>
      <c r="D6" s="5" t="n">
        <v>22692</v>
      </c>
      <c r="E6" s="5" t="n">
        <v>15573</v>
      </c>
    </row>
    <row r="7">
      <c r="A7" s="4" t="inlineStr">
        <is>
          <t>Bandwidth costs</t>
        </is>
      </c>
      <c r="B7" s="5" t="n">
        <v>30889</v>
      </c>
      <c r="D7" s="5" t="n">
        <v>11226</v>
      </c>
      <c r="E7" s="5" t="n">
        <v>5702</v>
      </c>
    </row>
    <row r="8">
      <c r="A8" s="4" t="inlineStr">
        <is>
          <t>Share-based compensation expense</t>
        </is>
      </c>
      <c r="B8" s="5" t="n">
        <v>37359</v>
      </c>
      <c r="C8" s="7" t="n">
        <v>5862</v>
      </c>
      <c r="D8" s="5" t="n">
        <v>50741</v>
      </c>
      <c r="E8" s="5" t="n">
        <v>0</v>
      </c>
    </row>
    <row r="9">
      <c r="A9" s="4" t="inlineStr">
        <is>
          <t>Others</t>
        </is>
      </c>
      <c r="B9" s="5" t="n">
        <v>18088</v>
      </c>
      <c r="D9" s="5" t="n">
        <v>12909</v>
      </c>
      <c r="E9" s="5" t="n">
        <v>9641</v>
      </c>
    </row>
    <row r="10">
      <c r="A10" s="4" t="inlineStr">
        <is>
          <t>Total</t>
        </is>
      </c>
      <c r="B10" s="5" t="n">
        <v>1502505</v>
      </c>
      <c r="C10" s="5" t="n">
        <v>235776</v>
      </c>
      <c r="D10" s="5" t="n">
        <v>1134678</v>
      </c>
      <c r="E10" s="5" t="n">
        <v>910155</v>
      </c>
    </row>
    <row r="11">
      <c r="A11" s="4" t="inlineStr">
        <is>
          <t>Cost of Sales [Member]</t>
        </is>
      </c>
    </row>
    <row r="12">
      <c r="A12" s="3" t="inlineStr">
        <is>
          <t>Summary Of Cost Of Revenues [Line Items]</t>
        </is>
      </c>
    </row>
    <row r="13">
      <c r="A13" s="4" t="inlineStr">
        <is>
          <t>Share-based compensation expense</t>
        </is>
      </c>
      <c r="B13" s="6" t="n">
        <v>11484</v>
      </c>
      <c r="C13" s="7" t="n">
        <v>1802</v>
      </c>
      <c r="D13" s="6" t="n">
        <v>14789</v>
      </c>
      <c r="E13" s="6" t="n">
        <v>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0"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1" customWidth="1" min="13" max="13"/>
  </cols>
  <sheetData>
    <row r="1">
      <c r="A1" s="1" t="inlineStr">
        <is>
          <t>Pre-Ipo Preferred Shares - Additional information (Detail)</t>
        </is>
      </c>
      <c r="B1" s="2" t="inlineStr">
        <is>
          <t>Oct. 18, 2019shares</t>
        </is>
      </c>
      <c r="C1" s="2" t="inlineStr">
        <is>
          <t>Apr. 30, 2021shares</t>
        </is>
      </c>
      <c r="D1" s="2" t="inlineStr">
        <is>
          <t>Jul. 31, 2018$ / sharesshares</t>
        </is>
      </c>
      <c r="E1" s="2" t="inlineStr">
        <is>
          <t>Dec. 31, 2017shares</t>
        </is>
      </c>
      <c r="F1" s="2" t="inlineStr">
        <is>
          <t>Jul. 31, 2017USD ($)shares</t>
        </is>
      </c>
      <c r="G1" s="2" t="inlineStr">
        <is>
          <t>Jun. 30, 2017USD ($)shares</t>
        </is>
      </c>
      <c r="H1" s="2" t="inlineStr">
        <is>
          <t>Jan. 31, 2015USD ($)shares</t>
        </is>
      </c>
      <c r="I1" s="2" t="inlineStr">
        <is>
          <t>Dec. 31, 2014USD ($)shares</t>
        </is>
      </c>
      <c r="J1" s="2" t="inlineStr">
        <is>
          <t>Feb. 28, 2014USD ($)shares</t>
        </is>
      </c>
      <c r="K1" s="2" t="inlineStr">
        <is>
          <t>Mar. 31, 2012USD ($)shares</t>
        </is>
      </c>
      <c r="L1" s="2" t="inlineStr">
        <is>
          <t>Mar. 31, 2011USD ($)shares</t>
        </is>
      </c>
      <c r="M1" s="2" t="inlineStr">
        <is>
          <t>Dec. 31, 2021USD ($)</t>
        </is>
      </c>
    </row>
    <row r="2">
      <c r="A2" s="3" t="inlineStr">
        <is>
          <t>Class of Stock [Line Items]</t>
        </is>
      </c>
    </row>
    <row r="3">
      <c r="A3" s="4" t="inlineStr">
        <is>
          <t>Stock issued, during the period</t>
        </is>
      </c>
      <c r="C3" s="5" t="n">
        <v>3685504</v>
      </c>
    </row>
    <row r="4">
      <c r="A4" s="4" t="inlineStr">
        <is>
          <t>Minimum Pre-offering Valuation | $</t>
        </is>
      </c>
      <c r="M4" s="7" t="n">
        <v>400000000</v>
      </c>
    </row>
    <row r="5">
      <c r="A5" s="4" t="inlineStr">
        <is>
          <t>IPO [Member]</t>
        </is>
      </c>
    </row>
    <row r="6">
      <c r="A6" s="3" t="inlineStr">
        <is>
          <t>Class of Stock [Line Items]</t>
        </is>
      </c>
    </row>
    <row r="7">
      <c r="A7" s="4" t="inlineStr">
        <is>
          <t>Minimum Pre-offering Valuation | $</t>
        </is>
      </c>
      <c r="M7" s="5" t="n">
        <v>400000000</v>
      </c>
    </row>
    <row r="8">
      <c r="A8" s="4" t="inlineStr">
        <is>
          <t>Proceeds From Conversion Of Preferred Stock | $</t>
        </is>
      </c>
      <c r="M8" s="5" t="n">
        <v>40000000</v>
      </c>
    </row>
    <row r="9">
      <c r="A9" s="4" t="inlineStr">
        <is>
          <t>Minimum [Member]</t>
        </is>
      </c>
    </row>
    <row r="10">
      <c r="A10" s="3" t="inlineStr">
        <is>
          <t>Class of Stock [Line Items]</t>
        </is>
      </c>
    </row>
    <row r="11">
      <c r="A11" s="4" t="inlineStr">
        <is>
          <t>Proceeds From Conversion Of Preferred Stock | $</t>
        </is>
      </c>
      <c r="M11" s="7" t="n">
        <v>70000000</v>
      </c>
    </row>
    <row r="12">
      <c r="A12" s="4" t="inlineStr">
        <is>
          <t>Cyber Dreamer Limited [Member]</t>
        </is>
      </c>
    </row>
    <row r="13">
      <c r="A13" s="3" t="inlineStr">
        <is>
          <t>Class of Stock [Line Items]</t>
        </is>
      </c>
    </row>
    <row r="14">
      <c r="A14" s="4" t="inlineStr">
        <is>
          <t>Number Of Shares Transferred</t>
        </is>
      </c>
      <c r="B14" s="5" t="n">
        <v>17597981</v>
      </c>
    </row>
    <row r="15">
      <c r="A15" s="4" t="inlineStr">
        <is>
          <t>Series A Convertible Redeemable Preferred Shares [Member]</t>
        </is>
      </c>
    </row>
    <row r="16">
      <c r="A16" s="3" t="inlineStr">
        <is>
          <t>Class of Stock [Line Items]</t>
        </is>
      </c>
    </row>
    <row r="17">
      <c r="A17" s="4" t="inlineStr">
        <is>
          <t>Proceeds from issuance of convertible preferred stock | $</t>
        </is>
      </c>
      <c r="L17" s="7" t="n">
        <v>1000000</v>
      </c>
    </row>
    <row r="18">
      <c r="A18" s="4" t="inlineStr">
        <is>
          <t>Stock Splits, shares issued during the period</t>
        </is>
      </c>
      <c r="D18" s="5" t="n">
        <v>100000000</v>
      </c>
    </row>
    <row r="19">
      <c r="A19" s="4" t="inlineStr">
        <is>
          <t>Preferred stock, par value | $ / shares</t>
        </is>
      </c>
      <c r="D19" s="8" t="n">
        <v>0.0001</v>
      </c>
    </row>
    <row r="20">
      <c r="A20" s="4" t="inlineStr">
        <is>
          <t>Stock split, conversion ratio</t>
        </is>
      </c>
      <c r="M20" s="12" t="n">
        <v>0.1</v>
      </c>
    </row>
    <row r="21">
      <c r="A21" s="4" t="inlineStr">
        <is>
          <t>Series A Convertible Redeemable Preferred Shares [Member] | Matrix Partners China I Hong Kong Limited [Member]</t>
        </is>
      </c>
    </row>
    <row r="22">
      <c r="A22" s="3" t="inlineStr">
        <is>
          <t>Class of Stock [Line Items]</t>
        </is>
      </c>
    </row>
    <row r="23">
      <c r="A23" s="4" t="inlineStr">
        <is>
          <t>Stock issued, during the period</t>
        </is>
      </c>
      <c r="L23" s="5" t="n">
        <v>10000000</v>
      </c>
    </row>
    <row r="24">
      <c r="A24" s="4" t="inlineStr">
        <is>
          <t>Series B Convertible Redeemable Preferred Shares [Member]</t>
        </is>
      </c>
    </row>
    <row r="25">
      <c r="A25" s="3" t="inlineStr">
        <is>
          <t>Class of Stock [Line Items]</t>
        </is>
      </c>
    </row>
    <row r="26">
      <c r="A26" s="4" t="inlineStr">
        <is>
          <t>Proceeds from issuance of convertible preferred stock | $</t>
        </is>
      </c>
      <c r="K26" s="7" t="n">
        <v>2500000</v>
      </c>
    </row>
    <row r="27">
      <c r="A27" s="4" t="inlineStr">
        <is>
          <t>Stock issued, during the period</t>
        </is>
      </c>
      <c r="K27" s="5" t="n">
        <v>8333332</v>
      </c>
    </row>
    <row r="28">
      <c r="A28" s="4" t="inlineStr">
        <is>
          <t>Stock Splits, shares issued during the period</t>
        </is>
      </c>
      <c r="D28" s="5" t="n">
        <v>83333320</v>
      </c>
    </row>
    <row r="29">
      <c r="A29" s="4" t="inlineStr">
        <is>
          <t>Preferred stock, par value | $ / shares</t>
        </is>
      </c>
      <c r="D29" s="8" t="n">
        <v>0.0001</v>
      </c>
    </row>
    <row r="30">
      <c r="A30" s="4" t="inlineStr">
        <is>
          <t>Stock split, conversion ratio</t>
        </is>
      </c>
      <c r="M30" s="12" t="n">
        <v>0.1</v>
      </c>
    </row>
    <row r="31">
      <c r="A31" s="4" t="inlineStr">
        <is>
          <t>Series B Convertible Redeemable Preferred Shares [Member] | Matrix Partners China I Hong Kong Limited [Member]</t>
        </is>
      </c>
    </row>
    <row r="32">
      <c r="A32" s="3" t="inlineStr">
        <is>
          <t>Class of Stock [Line Items]</t>
        </is>
      </c>
    </row>
    <row r="33">
      <c r="A33" s="4" t="inlineStr">
        <is>
          <t>Stock issued, during the period</t>
        </is>
      </c>
      <c r="K33" s="5" t="n">
        <v>6666666</v>
      </c>
    </row>
    <row r="34">
      <c r="A34" s="4" t="inlineStr">
        <is>
          <t>Series B Convertible Redeemable Preferred Shares [Member] | Morning side China TMT Fund II LP [Member]</t>
        </is>
      </c>
    </row>
    <row r="35">
      <c r="A35" s="3" t="inlineStr">
        <is>
          <t>Class of Stock [Line Items]</t>
        </is>
      </c>
    </row>
    <row r="36">
      <c r="A36" s="4" t="inlineStr">
        <is>
          <t>Proceeds from issuance of convertible preferred stock | $</t>
        </is>
      </c>
      <c r="J36" s="7" t="n">
        <v>1000000</v>
      </c>
    </row>
    <row r="37">
      <c r="A37" s="4" t="inlineStr">
        <is>
          <t>Stock issued, during the period</t>
        </is>
      </c>
      <c r="K37" s="5" t="n">
        <v>1666666</v>
      </c>
    </row>
    <row r="38">
      <c r="A38" s="4" t="inlineStr">
        <is>
          <t>Stock Splits, shares issued during the period</t>
        </is>
      </c>
      <c r="D38" s="5" t="n">
        <v>33333330</v>
      </c>
    </row>
    <row r="39">
      <c r="A39" s="4" t="inlineStr">
        <is>
          <t>Preferred stock, par value | $ / shares</t>
        </is>
      </c>
      <c r="D39" s="8" t="n">
        <v>0.0001</v>
      </c>
    </row>
    <row r="40">
      <c r="A40" s="4" t="inlineStr">
        <is>
          <t>Stock split, conversion ratio</t>
        </is>
      </c>
      <c r="M40" s="12" t="n">
        <v>0.1</v>
      </c>
    </row>
    <row r="41">
      <c r="A41" s="4" t="inlineStr">
        <is>
          <t>Series B Convertible Redeemable Preferred Shares [Member] | Morning side China TMT Fund II LP [Member] | 2014 Loan [member]</t>
        </is>
      </c>
    </row>
    <row r="42">
      <c r="A42" s="3" t="inlineStr">
        <is>
          <t>Class of Stock [Line Items]</t>
        </is>
      </c>
    </row>
    <row r="43">
      <c r="A43" s="4" t="inlineStr">
        <is>
          <t>Stock issued, during the period</t>
        </is>
      </c>
      <c r="J43" s="5" t="n">
        <v>3333333</v>
      </c>
    </row>
    <row r="44">
      <c r="A44" s="4" t="inlineStr">
        <is>
          <t>Series C Convertible Redeemable Preferred Shares [Member]</t>
        </is>
      </c>
    </row>
    <row r="45">
      <c r="A45" s="3" t="inlineStr">
        <is>
          <t>Class of Stock [Line Items]</t>
        </is>
      </c>
    </row>
    <row r="46">
      <c r="A46" s="4" t="inlineStr">
        <is>
          <t>Proceeds from issuance of convertible preferred stock | $</t>
        </is>
      </c>
      <c r="I46" s="7" t="n">
        <v>10894477</v>
      </c>
    </row>
    <row r="47">
      <c r="A47" s="4" t="inlineStr">
        <is>
          <t>Stock issued, during the period</t>
        </is>
      </c>
      <c r="I47" s="5" t="n">
        <v>11725839</v>
      </c>
    </row>
    <row r="48">
      <c r="A48" s="4" t="inlineStr">
        <is>
          <t>Stock Splits, shares issued during the period</t>
        </is>
      </c>
      <c r="D48" s="5" t="n">
        <v>117258390</v>
      </c>
    </row>
    <row r="49">
      <c r="A49" s="4" t="inlineStr">
        <is>
          <t>Preferred stock, par value | $ / shares</t>
        </is>
      </c>
      <c r="D49" s="8" t="n">
        <v>0.0001</v>
      </c>
    </row>
    <row r="50">
      <c r="A50" s="4" t="inlineStr">
        <is>
          <t>Stock split, conversion ratio</t>
        </is>
      </c>
      <c r="M50" s="12" t="n">
        <v>0.1</v>
      </c>
    </row>
    <row r="51">
      <c r="A51" s="4" t="inlineStr">
        <is>
          <t>Series C Convertible Redeemable Preferred Shares [Member] | 2014 Loan [member]</t>
        </is>
      </c>
    </row>
    <row r="52">
      <c r="A52" s="3" t="inlineStr">
        <is>
          <t>Class of Stock [Line Items]</t>
        </is>
      </c>
    </row>
    <row r="53">
      <c r="A53" s="4" t="inlineStr">
        <is>
          <t>Stock issued, during the period</t>
        </is>
      </c>
      <c r="I53" s="5" t="n">
        <v>2532494</v>
      </c>
    </row>
    <row r="54">
      <c r="A54" s="4" t="inlineStr">
        <is>
          <t>Stock Splits, shares issued during the period</t>
        </is>
      </c>
      <c r="D54" s="5" t="n">
        <v>25324940</v>
      </c>
    </row>
    <row r="55">
      <c r="A55" s="4" t="inlineStr">
        <is>
          <t>Preferred stock, par value | $ / shares</t>
        </is>
      </c>
      <c r="D55" s="8" t="n">
        <v>0.0001</v>
      </c>
    </row>
    <row r="56">
      <c r="A56" s="4" t="inlineStr">
        <is>
          <t>Stock split, conversion ratio</t>
        </is>
      </c>
      <c r="M56" s="12" t="n">
        <v>0.1</v>
      </c>
    </row>
    <row r="57">
      <c r="A57" s="4" t="inlineStr">
        <is>
          <t>Series C Convertible Redeemable Preferred Shares [Member] | Matrix Partners China I Hong Kong Limited [Member]</t>
        </is>
      </c>
    </row>
    <row r="58">
      <c r="A58" s="3" t="inlineStr">
        <is>
          <t>Class of Stock [Line Items]</t>
        </is>
      </c>
    </row>
    <row r="59">
      <c r="A59" s="4" t="inlineStr">
        <is>
          <t>Stock issued, during the period</t>
        </is>
      </c>
      <c r="I59" s="5" t="n">
        <v>5192086</v>
      </c>
    </row>
    <row r="60">
      <c r="A60" s="4" t="inlineStr">
        <is>
          <t>Series C Convertible Redeemable Preferred Shares [Member] | Matrix Partners China I Hong Kong Limited [Member] | 2014 Loan [member]</t>
        </is>
      </c>
    </row>
    <row r="61">
      <c r="A61" s="3" t="inlineStr">
        <is>
          <t>Class of Stock [Line Items]</t>
        </is>
      </c>
    </row>
    <row r="62">
      <c r="A62" s="4" t="inlineStr">
        <is>
          <t>Stock issued, during the period</t>
        </is>
      </c>
      <c r="I62" s="5" t="n">
        <v>1266247</v>
      </c>
    </row>
    <row r="63">
      <c r="A63" s="4" t="inlineStr">
        <is>
          <t>Series C Convertible Redeemable Preferred Shares [Member] | Morning side China TMT Fund II LP [Member]</t>
        </is>
      </c>
    </row>
    <row r="64">
      <c r="A64" s="3" t="inlineStr">
        <is>
          <t>Class of Stock [Line Items]</t>
        </is>
      </c>
    </row>
    <row r="65">
      <c r="A65" s="4" t="inlineStr">
        <is>
          <t>Stock issued, during the period</t>
        </is>
      </c>
      <c r="I65" s="5" t="n">
        <v>6533753</v>
      </c>
    </row>
    <row r="66">
      <c r="A66" s="4" t="inlineStr">
        <is>
          <t>Series C Convertible Redeemable Preferred Shares [Member] | Morning side China TMT Fund II LP [Member] | 2014 Loan [member]</t>
        </is>
      </c>
    </row>
    <row r="67">
      <c r="A67" s="3" t="inlineStr">
        <is>
          <t>Class of Stock [Line Items]</t>
        </is>
      </c>
    </row>
    <row r="68">
      <c r="A68" s="4" t="inlineStr">
        <is>
          <t>Stock issued, during the period</t>
        </is>
      </c>
      <c r="I68" s="5" t="n">
        <v>1266247</v>
      </c>
    </row>
    <row r="69">
      <c r="A69" s="4" t="inlineStr">
        <is>
          <t>Series C1 Convertible Redeemable Preferred Shares [Member]</t>
        </is>
      </c>
    </row>
    <row r="70">
      <c r="A70" s="3" t="inlineStr">
        <is>
          <t>Class of Stock [Line Items]</t>
        </is>
      </c>
    </row>
    <row r="71">
      <c r="A71" s="4" t="inlineStr">
        <is>
          <t>Proceeds from issuance of convertible preferred stock | $</t>
        </is>
      </c>
      <c r="H71" s="7" t="n">
        <v>3223675</v>
      </c>
    </row>
    <row r="72">
      <c r="A72" s="4" t="inlineStr">
        <is>
          <t>Stock issued, during the period</t>
        </is>
      </c>
      <c r="H72" s="5" t="n">
        <v>3469736</v>
      </c>
    </row>
    <row r="73">
      <c r="A73" s="4" t="inlineStr">
        <is>
          <t>Stock Splits, shares issued during the period</t>
        </is>
      </c>
      <c r="D73" s="5" t="n">
        <v>34697360</v>
      </c>
    </row>
    <row r="74">
      <c r="A74" s="4" t="inlineStr">
        <is>
          <t>Preferred stock, par value | $ / shares</t>
        </is>
      </c>
      <c r="D74" s="8" t="n">
        <v>0.0001</v>
      </c>
    </row>
    <row r="75">
      <c r="A75" s="4" t="inlineStr">
        <is>
          <t>Stock split, conversion ratio</t>
        </is>
      </c>
      <c r="M75" s="12" t="n">
        <v>0.1</v>
      </c>
    </row>
    <row r="76">
      <c r="A76" s="4" t="inlineStr">
        <is>
          <t>Series C1 Convertible Redeemable Preferred Shares [Member] | People Better Limited [Member]</t>
        </is>
      </c>
    </row>
    <row r="77">
      <c r="A77" s="3" t="inlineStr">
        <is>
          <t>Class of Stock [Line Items]</t>
        </is>
      </c>
    </row>
    <row r="78">
      <c r="A78" s="4" t="inlineStr">
        <is>
          <t>Stock issued, during the period</t>
        </is>
      </c>
      <c r="H78" s="5" t="n">
        <v>1734868</v>
      </c>
    </row>
    <row r="79">
      <c r="A79" s="4" t="inlineStr">
        <is>
          <t>Series C1 Convertible Redeemable Preferred Shares [Member] | Shunwei Internet Limited [Member]</t>
        </is>
      </c>
    </row>
    <row r="80">
      <c r="A80" s="3" t="inlineStr">
        <is>
          <t>Class of Stock [Line Items]</t>
        </is>
      </c>
    </row>
    <row r="81">
      <c r="A81" s="4" t="inlineStr">
        <is>
          <t>Stock issued, during the period</t>
        </is>
      </c>
      <c r="H81" s="5" t="n">
        <v>1734868</v>
      </c>
    </row>
    <row r="82">
      <c r="A82" s="4" t="inlineStr">
        <is>
          <t>Series C1 Plus Convertible Redeemable Preferred Shares [Member]</t>
        </is>
      </c>
    </row>
    <row r="83">
      <c r="A83" s="3" t="inlineStr">
        <is>
          <t>Class of Stock [Line Items]</t>
        </is>
      </c>
    </row>
    <row r="84">
      <c r="A84" s="4" t="inlineStr">
        <is>
          <t>Stock issued, during the period</t>
        </is>
      </c>
      <c r="E84" s="5" t="n">
        <v>2691209</v>
      </c>
    </row>
    <row r="85">
      <c r="A85" s="4" t="inlineStr">
        <is>
          <t>Stock Splits, shares issued during the period</t>
        </is>
      </c>
      <c r="D85" s="5" t="n">
        <v>26912090</v>
      </c>
    </row>
    <row r="86">
      <c r="A86" s="4" t="inlineStr">
        <is>
          <t>Preferred stock, par value | $ / shares</t>
        </is>
      </c>
      <c r="D86" s="8" t="n">
        <v>0.0001</v>
      </c>
    </row>
    <row r="87">
      <c r="A87" s="4" t="inlineStr">
        <is>
          <t>Stock split, conversion ratio</t>
        </is>
      </c>
      <c r="M87" s="12" t="n">
        <v>0.1</v>
      </c>
    </row>
    <row r="88">
      <c r="A88" s="4" t="inlineStr">
        <is>
          <t>Series D Convertible Redeemable Preferred Shares [Member]</t>
        </is>
      </c>
    </row>
    <row r="89">
      <c r="A89" s="3" t="inlineStr">
        <is>
          <t>Class of Stock [Line Items]</t>
        </is>
      </c>
    </row>
    <row r="90">
      <c r="A90" s="4" t="inlineStr">
        <is>
          <t>Preferred stock, par value | $ / shares</t>
        </is>
      </c>
      <c r="D90" s="11" t="n">
        <v>0.0001</v>
      </c>
    </row>
    <row r="91">
      <c r="A91" s="4" t="inlineStr">
        <is>
          <t>Stock split, conversion ratio</t>
        </is>
      </c>
      <c r="M91" s="12" t="n">
        <v>0.1</v>
      </c>
    </row>
    <row r="92">
      <c r="A92" s="4" t="inlineStr">
        <is>
          <t>Series D Convertible Redeemable Preferred Shares [Member] | Cyber Dreamer Limited [Member]</t>
        </is>
      </c>
    </row>
    <row r="93">
      <c r="A93" s="3" t="inlineStr">
        <is>
          <t>Class of Stock [Line Items]</t>
        </is>
      </c>
    </row>
    <row r="94">
      <c r="A94" s="4" t="inlineStr">
        <is>
          <t>Proceeds from issuance of convertible preferred stock | $</t>
        </is>
      </c>
      <c r="F94" s="7" t="n">
        <v>10000000</v>
      </c>
      <c r="G94" s="7" t="n">
        <v>22000000</v>
      </c>
    </row>
    <row r="95">
      <c r="A95" s="4" t="inlineStr">
        <is>
          <t>Stock issued, during the period</t>
        </is>
      </c>
      <c r="F95" s="5" t="n">
        <v>4004775</v>
      </c>
      <c r="G95" s="5" t="n">
        <v>8810504</v>
      </c>
    </row>
    <row r="96">
      <c r="A96" s="4" t="inlineStr">
        <is>
          <t>Stock Splits, shares issued during the period</t>
        </is>
      </c>
      <c r="F96" s="5" t="n">
        <v>40047750</v>
      </c>
      <c r="G96" s="5" t="n">
        <v>88105040</v>
      </c>
    </row>
    <row r="97">
      <c r="A97" s="4" t="inlineStr">
        <is>
          <t>Series D1 Convertible Redeemable Preferred Shares [Member]</t>
        </is>
      </c>
    </row>
    <row r="98">
      <c r="A98" s="3" t="inlineStr">
        <is>
          <t>Class of Stock [Line Items]</t>
        </is>
      </c>
    </row>
    <row r="99">
      <c r="A99" s="4" t="inlineStr">
        <is>
          <t>Preferred stock, par value | $ / shares</t>
        </is>
      </c>
      <c r="D99" s="8" t="n">
        <v>0.0001</v>
      </c>
    </row>
    <row r="100">
      <c r="A100" s="4" t="inlineStr">
        <is>
          <t>Stock split, conversion ratio</t>
        </is>
      </c>
      <c r="M100" s="12" t="n">
        <v>0.1</v>
      </c>
    </row>
    <row r="101">
      <c r="A101" s="4" t="inlineStr">
        <is>
          <t>Series D1 Convertible Redeemable Preferred Shares [Member] | Cyber Dreamer Limited [Member]</t>
        </is>
      </c>
    </row>
    <row r="102">
      <c r="A102" s="3" t="inlineStr">
        <is>
          <t>Class of Stock [Line Items]</t>
        </is>
      </c>
    </row>
    <row r="103">
      <c r="A103" s="4" t="inlineStr">
        <is>
          <t>Proceeds from issuance of convertible preferred stock | $</t>
        </is>
      </c>
      <c r="F103" s="7" t="n">
        <v>5000000</v>
      </c>
    </row>
    <row r="104">
      <c r="A104" s="4" t="inlineStr">
        <is>
          <t>Stock issued, during the period</t>
        </is>
      </c>
      <c r="F104" s="5" t="n">
        <v>2002387</v>
      </c>
    </row>
    <row r="105">
      <c r="A105" s="4" t="inlineStr">
        <is>
          <t>Stock Splits, shares issued during the period</t>
        </is>
      </c>
      <c r="F105" s="5" t="n">
        <v>200238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s>
  <sheetData>
    <row r="1">
      <c r="A1" s="1" t="inlineStr">
        <is>
          <t>Pre-Ipo Preferred Shares - Summarized Group of Preferred Shares Activities (Detail) ¥ in Thousands, $ in Thousands</t>
        </is>
      </c>
      <c r="B1" s="2" t="inlineStr">
        <is>
          <t>12 Months Ended</t>
        </is>
      </c>
    </row>
    <row r="2">
      <c r="B2" s="2" t="inlineStr">
        <is>
          <t>Dec. 31, 2021CNY (¥)</t>
        </is>
      </c>
      <c r="C2" s="2" t="inlineStr">
        <is>
          <t>Dec. 31, 2021USD ($)</t>
        </is>
      </c>
      <c r="D2" s="2" t="inlineStr">
        <is>
          <t>Dec. 31, 2020CNY (¥)shares</t>
        </is>
      </c>
      <c r="E2" s="2" t="inlineStr">
        <is>
          <t>Dec. 31, 2019CNY (¥)shares</t>
        </is>
      </c>
    </row>
    <row r="3">
      <c r="A3" s="3" t="inlineStr">
        <is>
          <t>Class of Stock [Line Items]</t>
        </is>
      </c>
    </row>
    <row r="4">
      <c r="A4" s="4" t="inlineStr">
        <is>
          <t>Temporary equity, shares outstanding beginning balance | shares</t>
        </is>
      </c>
      <c r="D4" s="5" t="n">
        <v>569036090</v>
      </c>
      <c r="E4" s="5" t="n">
        <v>569036090</v>
      </c>
    </row>
    <row r="5">
      <c r="A5" s="4" t="inlineStr">
        <is>
          <t>Beginning balance</t>
        </is>
      </c>
      <c r="D5" s="6" t="n">
        <v>1946990</v>
      </c>
      <c r="E5" s="6" t="n">
        <v>1006804</v>
      </c>
    </row>
    <row r="6">
      <c r="A6" s="4" t="inlineStr">
        <is>
          <t>Temporary equity, accretion to redemption value, adjustment</t>
        </is>
      </c>
      <c r="B6" s="6" t="n">
        <v>0</v>
      </c>
      <c r="C6" s="7" t="n">
        <v>0</v>
      </c>
      <c r="D6" s="6" t="n">
        <v>154066</v>
      </c>
      <c r="E6" s="6" t="n">
        <v>940186</v>
      </c>
    </row>
    <row r="7">
      <c r="A7" s="4" t="inlineStr">
        <is>
          <t>Temporary equity, shares outstanding ending balance | shares</t>
        </is>
      </c>
      <c r="E7" s="5" t="n">
        <v>569036090</v>
      </c>
    </row>
    <row r="8">
      <c r="A8" s="4" t="inlineStr">
        <is>
          <t>Conversion of preferred shares to Class A ordinary shares upon the completion of the IPO, shares | shares</t>
        </is>
      </c>
      <c r="D8" s="5" t="n">
        <v>-569036090</v>
      </c>
    </row>
    <row r="9">
      <c r="A9" s="4" t="inlineStr">
        <is>
          <t>Conversion of preferred shares to Class A ordinary shares upon the completion of the IPO, value</t>
        </is>
      </c>
      <c r="D9" s="6" t="n">
        <v>-2101056</v>
      </c>
    </row>
    <row r="10">
      <c r="A10" s="4" t="inlineStr">
        <is>
          <t>Ending balance</t>
        </is>
      </c>
      <c r="E10" s="6" t="n">
        <v>1946990</v>
      </c>
    </row>
    <row r="11">
      <c r="A11" s="4" t="inlineStr">
        <is>
          <t>Series A Convertible Redeemable Preferred Shares [Member]</t>
        </is>
      </c>
    </row>
    <row r="12">
      <c r="A12" s="3" t="inlineStr">
        <is>
          <t>Class of Stock [Line Items]</t>
        </is>
      </c>
    </row>
    <row r="13">
      <c r="A13" s="4" t="inlineStr">
        <is>
          <t>Temporary equity, shares outstanding beginning balance | shares</t>
        </is>
      </c>
      <c r="D13" s="5" t="n">
        <v>100000000</v>
      </c>
      <c r="E13" s="5" t="n">
        <v>100000000</v>
      </c>
    </row>
    <row r="14">
      <c r="A14" s="4" t="inlineStr">
        <is>
          <t>Beginning balance</t>
        </is>
      </c>
      <c r="D14" s="6" t="n">
        <v>344876</v>
      </c>
      <c r="E14" s="6" t="n">
        <v>164733</v>
      </c>
    </row>
    <row r="15">
      <c r="A15" s="4" t="inlineStr">
        <is>
          <t>Temporary equity, accretion to redemption value, adjustment</t>
        </is>
      </c>
      <c r="D15" s="6" t="n">
        <v>29021</v>
      </c>
      <c r="E15" s="6" t="n">
        <v>180143</v>
      </c>
    </row>
    <row r="16">
      <c r="A16" s="4" t="inlineStr">
        <is>
          <t>Temporary equity, shares outstanding ending balance | shares</t>
        </is>
      </c>
      <c r="E16" s="5" t="n">
        <v>100000000</v>
      </c>
    </row>
    <row r="17">
      <c r="A17" s="4" t="inlineStr">
        <is>
          <t>Conversion of preferred shares to Class A ordinary shares upon the completion of the IPO, shares | shares</t>
        </is>
      </c>
      <c r="D17" s="5" t="n">
        <v>-100000000</v>
      </c>
    </row>
    <row r="18">
      <c r="A18" s="4" t="inlineStr">
        <is>
          <t>Conversion of preferred shares to Class A ordinary shares upon the completion of the IPO, value</t>
        </is>
      </c>
      <c r="D18" s="6" t="n">
        <v>-373897</v>
      </c>
    </row>
    <row r="19">
      <c r="A19" s="4" t="inlineStr">
        <is>
          <t>Ending balance</t>
        </is>
      </c>
      <c r="E19" s="6" t="n">
        <v>344876</v>
      </c>
    </row>
    <row r="20">
      <c r="A20" s="4" t="inlineStr">
        <is>
          <t>Series B Convertible Redeemable Preferred Shares [Member]</t>
        </is>
      </c>
    </row>
    <row r="21">
      <c r="A21" s="3" t="inlineStr">
        <is>
          <t>Class of Stock [Line Items]</t>
        </is>
      </c>
    </row>
    <row r="22">
      <c r="A22" s="4" t="inlineStr">
        <is>
          <t>Temporary equity, shares outstanding beginning balance | shares</t>
        </is>
      </c>
      <c r="D22" s="5" t="n">
        <v>116666650</v>
      </c>
      <c r="E22" s="5" t="n">
        <v>116666650</v>
      </c>
    </row>
    <row r="23">
      <c r="A23" s="4" t="inlineStr">
        <is>
          <t>Beginning balance</t>
        </is>
      </c>
      <c r="D23" s="6" t="n">
        <v>400476</v>
      </c>
      <c r="E23" s="6" t="n">
        <v>195422</v>
      </c>
    </row>
    <row r="24">
      <c r="A24" s="4" t="inlineStr">
        <is>
          <t>Temporary equity, accretion to redemption value, adjustment</t>
        </is>
      </c>
      <c r="D24" s="6" t="n">
        <v>33342</v>
      </c>
      <c r="E24" s="6" t="n">
        <v>205054</v>
      </c>
    </row>
    <row r="25">
      <c r="A25" s="4" t="inlineStr">
        <is>
          <t>Temporary equity, shares outstanding ending balance | shares</t>
        </is>
      </c>
      <c r="E25" s="5" t="n">
        <v>116666650</v>
      </c>
    </row>
    <row r="26">
      <c r="A26" s="4" t="inlineStr">
        <is>
          <t>Conversion of preferred shares to Class A ordinary shares upon the completion of the IPO, shares | shares</t>
        </is>
      </c>
      <c r="D26" s="5" t="n">
        <v>-116666650</v>
      </c>
    </row>
    <row r="27">
      <c r="A27" s="4" t="inlineStr">
        <is>
          <t>Conversion of preferred shares to Class A ordinary shares upon the completion of the IPO, value</t>
        </is>
      </c>
      <c r="D27" s="6" t="n">
        <v>-433818</v>
      </c>
    </row>
    <row r="28">
      <c r="A28" s="4" t="inlineStr">
        <is>
          <t>Ending balance</t>
        </is>
      </c>
      <c r="E28" s="6" t="n">
        <v>400476</v>
      </c>
    </row>
    <row r="29">
      <c r="A29" s="4" t="inlineStr">
        <is>
          <t>Series C Convertible Redeemable Preferred Shares [Member]</t>
        </is>
      </c>
    </row>
    <row r="30">
      <c r="A30" s="3" t="inlineStr">
        <is>
          <t>Class of Stock [Line Items]</t>
        </is>
      </c>
    </row>
    <row r="31">
      <c r="A31" s="4" t="inlineStr">
        <is>
          <t>Temporary equity, shares outstanding beginning balance | shares</t>
        </is>
      </c>
      <c r="D31" s="5" t="n">
        <v>142583330</v>
      </c>
      <c r="E31" s="5" t="n">
        <v>142583330</v>
      </c>
    </row>
    <row r="32">
      <c r="A32" s="4" t="inlineStr">
        <is>
          <t>Beginning balance</t>
        </is>
      </c>
      <c r="D32" s="6" t="n">
        <v>485302</v>
      </c>
      <c r="E32" s="6" t="n">
        <v>249150</v>
      </c>
    </row>
    <row r="33">
      <c r="A33" s="4" t="inlineStr">
        <is>
          <t>Temporary equity, accretion to redemption value, adjustment</t>
        </is>
      </c>
      <c r="D33" s="6" t="n">
        <v>38707</v>
      </c>
      <c r="E33" s="6" t="n">
        <v>236152</v>
      </c>
    </row>
    <row r="34">
      <c r="A34" s="4" t="inlineStr">
        <is>
          <t>Temporary equity, shares outstanding ending balance | shares</t>
        </is>
      </c>
      <c r="E34" s="5" t="n">
        <v>142583330</v>
      </c>
    </row>
    <row r="35">
      <c r="A35" s="4" t="inlineStr">
        <is>
          <t>Conversion of preferred shares to Class A ordinary shares upon the completion of the IPO, shares | shares</t>
        </is>
      </c>
      <c r="D35" s="5" t="n">
        <v>-142583330</v>
      </c>
    </row>
    <row r="36">
      <c r="A36" s="4" t="inlineStr">
        <is>
          <t>Conversion of preferred shares to Class A ordinary shares upon the completion of the IPO, value</t>
        </is>
      </c>
      <c r="D36" s="6" t="n">
        <v>-524009</v>
      </c>
    </row>
    <row r="37">
      <c r="A37" s="4" t="inlineStr">
        <is>
          <t>Ending balance</t>
        </is>
      </c>
      <c r="E37" s="6" t="n">
        <v>485302</v>
      </c>
    </row>
    <row r="38">
      <c r="A38" s="4" t="inlineStr">
        <is>
          <t>Series C1 Convertible Redeemable Preferred Shares [Member]</t>
        </is>
      </c>
    </row>
    <row r="39">
      <c r="A39" s="3" t="inlineStr">
        <is>
          <t>Class of Stock [Line Items]</t>
        </is>
      </c>
    </row>
    <row r="40">
      <c r="A40" s="4" t="inlineStr">
        <is>
          <t>Temporary equity, shares outstanding beginning balance | shares</t>
        </is>
      </c>
      <c r="D40" s="5" t="n">
        <v>34697360</v>
      </c>
      <c r="E40" s="5" t="n">
        <v>34697360</v>
      </c>
    </row>
    <row r="41">
      <c r="A41" s="4" t="inlineStr">
        <is>
          <t>Beginning balance</t>
        </is>
      </c>
      <c r="D41" s="6" t="n">
        <v>117973</v>
      </c>
      <c r="E41" s="6" t="n">
        <v>60433</v>
      </c>
    </row>
    <row r="42">
      <c r="A42" s="4" t="inlineStr">
        <is>
          <t>Temporary equity, accretion to redemption value, adjustment</t>
        </is>
      </c>
      <c r="D42" s="6" t="n">
        <v>9424</v>
      </c>
      <c r="E42" s="6" t="n">
        <v>57540</v>
      </c>
    </row>
    <row r="43">
      <c r="A43" s="4" t="inlineStr">
        <is>
          <t>Temporary equity, shares outstanding ending balance | shares</t>
        </is>
      </c>
      <c r="E43" s="5" t="n">
        <v>34697360</v>
      </c>
    </row>
    <row r="44">
      <c r="A44" s="4" t="inlineStr">
        <is>
          <t>Conversion of preferred shares to Class A ordinary shares upon the completion of the IPO, shares | shares</t>
        </is>
      </c>
      <c r="D44" s="5" t="n">
        <v>-34697360</v>
      </c>
    </row>
    <row r="45">
      <c r="A45" s="4" t="inlineStr">
        <is>
          <t>Conversion of preferred shares to Class A ordinary shares upon the completion of the IPO, value</t>
        </is>
      </c>
      <c r="D45" s="6" t="n">
        <v>-127397</v>
      </c>
    </row>
    <row r="46">
      <c r="A46" s="4" t="inlineStr">
        <is>
          <t>Ending balance</t>
        </is>
      </c>
      <c r="E46" s="6" t="n">
        <v>117973</v>
      </c>
    </row>
    <row r="47">
      <c r="A47" s="4" t="inlineStr">
        <is>
          <t>Series C1 Plus Convertible Redeemable Preferred Shares [Member]</t>
        </is>
      </c>
    </row>
    <row r="48">
      <c r="A48" s="3" t="inlineStr">
        <is>
          <t>Class of Stock [Line Items]</t>
        </is>
      </c>
    </row>
    <row r="49">
      <c r="A49" s="4" t="inlineStr">
        <is>
          <t>Temporary equity, shares outstanding beginning balance | shares</t>
        </is>
      </c>
      <c r="D49" s="5" t="n">
        <v>26912090</v>
      </c>
      <c r="E49" s="5" t="n">
        <v>26912090</v>
      </c>
    </row>
    <row r="50">
      <c r="A50" s="4" t="inlineStr">
        <is>
          <t>Beginning balance</t>
        </is>
      </c>
      <c r="D50" s="6" t="n">
        <v>92966</v>
      </c>
      <c r="E50" s="6" t="n">
        <v>49539</v>
      </c>
    </row>
    <row r="51">
      <c r="A51" s="4" t="inlineStr">
        <is>
          <t>Temporary equity, accretion to redemption value, adjustment</t>
        </is>
      </c>
      <c r="D51" s="6" t="n">
        <v>7015</v>
      </c>
      <c r="E51" s="6" t="n">
        <v>43427</v>
      </c>
    </row>
    <row r="52">
      <c r="A52" s="4" t="inlineStr">
        <is>
          <t>Temporary equity, shares outstanding ending balance | shares</t>
        </is>
      </c>
      <c r="E52" s="5" t="n">
        <v>26912090</v>
      </c>
    </row>
    <row r="53">
      <c r="A53" s="4" t="inlineStr">
        <is>
          <t>Conversion of preferred shares to Class A ordinary shares upon the completion of the IPO, shares | shares</t>
        </is>
      </c>
      <c r="D53" s="5" t="n">
        <v>-26912090</v>
      </c>
    </row>
    <row r="54">
      <c r="A54" s="4" t="inlineStr">
        <is>
          <t>Conversion of preferred shares to Class A ordinary shares upon the completion of the IPO, value</t>
        </is>
      </c>
      <c r="D54" s="6" t="n">
        <v>-99981</v>
      </c>
    </row>
    <row r="55">
      <c r="A55" s="4" t="inlineStr">
        <is>
          <t>Ending balance</t>
        </is>
      </c>
      <c r="E55" s="6" t="n">
        <v>92966</v>
      </c>
    </row>
    <row r="56">
      <c r="A56" s="4" t="inlineStr">
        <is>
          <t>Series D Convertible Redeemable Preferred Shares [Member]</t>
        </is>
      </c>
    </row>
    <row r="57">
      <c r="A57" s="3" t="inlineStr">
        <is>
          <t>Class of Stock [Line Items]</t>
        </is>
      </c>
    </row>
    <row r="58">
      <c r="A58" s="4" t="inlineStr">
        <is>
          <t>Temporary equity, shares outstanding beginning balance | shares</t>
        </is>
      </c>
      <c r="D58" s="5" t="n">
        <v>128152790</v>
      </c>
      <c r="E58" s="5" t="n">
        <v>128152790</v>
      </c>
    </row>
    <row r="59">
      <c r="A59" s="4" t="inlineStr">
        <is>
          <t>Beginning balance</t>
        </is>
      </c>
      <c r="D59" s="6" t="n">
        <v>438439</v>
      </c>
      <c r="E59" s="6" t="n">
        <v>250098</v>
      </c>
    </row>
    <row r="60">
      <c r="A60" s="4" t="inlineStr">
        <is>
          <t>Temporary equity, accretion to redemption value, adjustment</t>
        </is>
      </c>
      <c r="D60" s="6" t="n">
        <v>31610</v>
      </c>
      <c r="E60" s="6" t="n">
        <v>188341</v>
      </c>
    </row>
    <row r="61">
      <c r="A61" s="4" t="inlineStr">
        <is>
          <t>Temporary equity, shares outstanding ending balance | shares</t>
        </is>
      </c>
      <c r="E61" s="5" t="n">
        <v>128152790</v>
      </c>
    </row>
    <row r="62">
      <c r="A62" s="4" t="inlineStr">
        <is>
          <t>Conversion of preferred shares to Class A ordinary shares upon the completion of the IPO, shares | shares</t>
        </is>
      </c>
      <c r="D62" s="5" t="n">
        <v>-128152790</v>
      </c>
    </row>
    <row r="63">
      <c r="A63" s="4" t="inlineStr">
        <is>
          <t>Conversion of preferred shares to Class A ordinary shares upon the completion of the IPO, value</t>
        </is>
      </c>
      <c r="D63" s="6" t="n">
        <v>-470049</v>
      </c>
    </row>
    <row r="64">
      <c r="A64" s="4" t="inlineStr">
        <is>
          <t>Ending balance</t>
        </is>
      </c>
      <c r="E64" s="6" t="n">
        <v>438439</v>
      </c>
    </row>
    <row r="65">
      <c r="A65" s="4" t="inlineStr">
        <is>
          <t>Series D1 Convertible Redeemable Preferred Shares [Member]</t>
        </is>
      </c>
    </row>
    <row r="66">
      <c r="A66" s="3" t="inlineStr">
        <is>
          <t>Class of Stock [Line Items]</t>
        </is>
      </c>
    </row>
    <row r="67">
      <c r="A67" s="4" t="inlineStr">
        <is>
          <t>Temporary equity, shares outstanding beginning balance | shares</t>
        </is>
      </c>
      <c r="D67" s="5" t="n">
        <v>20023870</v>
      </c>
      <c r="E67" s="5" t="n">
        <v>20023870</v>
      </c>
    </row>
    <row r="68">
      <c r="A68" s="4" t="inlineStr">
        <is>
          <t>Beginning balance</t>
        </is>
      </c>
      <c r="D68" s="6" t="n">
        <v>66958</v>
      </c>
      <c r="E68" s="6" t="n">
        <v>37429</v>
      </c>
    </row>
    <row r="69">
      <c r="A69" s="4" t="inlineStr">
        <is>
          <t>Temporary equity, accretion to redemption value, adjustment</t>
        </is>
      </c>
      <c r="D69" s="6" t="n">
        <v>4947</v>
      </c>
      <c r="E69" s="6" t="n">
        <v>29529</v>
      </c>
    </row>
    <row r="70">
      <c r="A70" s="4" t="inlineStr">
        <is>
          <t>Temporary equity, shares outstanding ending balance | shares</t>
        </is>
      </c>
      <c r="E70" s="5" t="n">
        <v>20023870</v>
      </c>
    </row>
    <row r="71">
      <c r="A71" s="4" t="inlineStr">
        <is>
          <t>Conversion of preferred shares to Class A ordinary shares upon the completion of the IPO, shares | shares</t>
        </is>
      </c>
      <c r="D71" s="5" t="n">
        <v>-20023870</v>
      </c>
    </row>
    <row r="72">
      <c r="A72" s="4" t="inlineStr">
        <is>
          <t>Conversion of preferred shares to Class A ordinary shares upon the completion of the IPO, value</t>
        </is>
      </c>
      <c r="D72" s="6" t="n">
        <v>-71905</v>
      </c>
    </row>
    <row r="73">
      <c r="A73" s="4" t="inlineStr">
        <is>
          <t>Ending balance</t>
        </is>
      </c>
      <c r="E73" s="6" t="n">
        <v>6695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 width="27" customWidth="1" min="6" max="6"/>
    <col width="24" customWidth="1" min="7" max="7"/>
    <col width="27" customWidth="1" min="8" max="8"/>
    <col width="20" customWidth="1" min="9" max="9"/>
    <col width="20" customWidth="1" min="10" max="10"/>
    <col width="20" customWidth="1" min="11" max="11"/>
  </cols>
  <sheetData>
    <row r="1">
      <c r="A1" s="1" t="inlineStr">
        <is>
          <t>Share-based Compensation - Additional Information (Details) ¥ / shares in Units, $ / shares in Units, ¥ in Thousands, $ in Millions</t>
        </is>
      </c>
      <c r="B1" s="2" t="inlineStr">
        <is>
          <t>Mar. 07, 2011</t>
        </is>
      </c>
      <c r="C1" s="2" t="inlineStr">
        <is>
          <t>Dec. 31, 2021CNY (¥)¥ / sharesshares</t>
        </is>
      </c>
      <c r="D1" s="2" t="inlineStr">
        <is>
          <t>Dec. 31, 2021CNY (¥)$ / sharesshares</t>
        </is>
      </c>
      <c r="E1" s="2" t="inlineStr">
        <is>
          <t>Dec. 31, 2020CNY (¥)¥ / sharesshares</t>
        </is>
      </c>
      <c r="F1" s="2" t="inlineStr">
        <is>
          <t>Dec. 31, 2019CNY (¥)shares</t>
        </is>
      </c>
      <c r="G1" s="2" t="inlineStr">
        <is>
          <t>Dec. 31, 2019$ / shares</t>
        </is>
      </c>
      <c r="H1" s="2" t="inlineStr">
        <is>
          <t>Dec. 31, 2021USD ($)shares</t>
        </is>
      </c>
      <c r="I1" s="2" t="inlineStr">
        <is>
          <t>Sep. 17, 2021shares</t>
        </is>
      </c>
      <c r="J1" s="2" t="inlineStr">
        <is>
          <t>Mar. 18, 2020shares</t>
        </is>
      </c>
      <c r="K1" s="2" t="inlineStr">
        <is>
          <t>Mar. 17, 2020shares</t>
        </is>
      </c>
    </row>
    <row r="2">
      <c r="A2" s="4" t="inlineStr">
        <is>
          <t>Weighted average grant date fair value of options granted | (per share)</t>
        </is>
      </c>
      <c r="C2" s="9" t="n">
        <v>1.44</v>
      </c>
      <c r="D2" s="10" t="n">
        <v>0.23</v>
      </c>
      <c r="E2" s="9" t="n">
        <v>1.96</v>
      </c>
      <c r="G2" s="7" t="n">
        <v>0</v>
      </c>
    </row>
    <row r="3">
      <c r="A3" s="4" t="inlineStr">
        <is>
          <t>Vesting of restricted share units, shares</t>
        </is>
      </c>
      <c r="C3" s="5" t="n">
        <v>1812960</v>
      </c>
      <c r="E3" s="5" t="n">
        <v>190160</v>
      </c>
      <c r="F3" s="5" t="n">
        <v>0</v>
      </c>
    </row>
    <row r="4">
      <c r="A4" s="4" t="inlineStr">
        <is>
          <t>Cash settled equity instrument granted under share-based payment arrangements | ¥</t>
        </is>
      </c>
      <c r="C4" s="6" t="n">
        <v>0</v>
      </c>
      <c r="E4" s="6" t="n">
        <v>0</v>
      </c>
      <c r="F4" s="6" t="n">
        <v>0</v>
      </c>
    </row>
    <row r="5">
      <c r="A5" s="4" t="inlineStr">
        <is>
          <t>Compensation cost for share-based payment arrangements | ¥</t>
        </is>
      </c>
      <c r="C5" s="6" t="n">
        <v>0</v>
      </c>
      <c r="E5" s="6" t="n">
        <v>0</v>
      </c>
      <c r="F5" s="6" t="n">
        <v>0</v>
      </c>
    </row>
    <row r="6">
      <c r="A6" s="4" t="inlineStr">
        <is>
          <t>Common Class A [Member]</t>
        </is>
      </c>
    </row>
    <row r="7">
      <c r="A7" s="4" t="inlineStr">
        <is>
          <t>Ordinary shares, shares authorized</t>
        </is>
      </c>
      <c r="C7" s="5" t="n">
        <v>1268785000</v>
      </c>
      <c r="D7" s="5" t="n">
        <v>1268785000</v>
      </c>
      <c r="E7" s="5" t="n">
        <v>1268785000</v>
      </c>
      <c r="H7" s="5" t="n">
        <v>1268785000</v>
      </c>
    </row>
    <row r="8">
      <c r="A8" s="4" t="inlineStr">
        <is>
          <t>Common Class A [Member] | Kastle Limited [Member]</t>
        </is>
      </c>
    </row>
    <row r="9">
      <c r="A9" s="4" t="inlineStr">
        <is>
          <t>Number Of Ordinary Shares Held For The Benefit Of Senior Management Directors And Employees</t>
        </is>
      </c>
      <c r="C9" s="5" t="n">
        <v>9020630</v>
      </c>
      <c r="D9" s="5" t="n">
        <v>9020630</v>
      </c>
      <c r="H9" s="5" t="n">
        <v>9020630</v>
      </c>
    </row>
    <row r="10">
      <c r="A10" s="4" t="inlineStr">
        <is>
          <t>Common Class A [Member] | Futu Securities(Hong Kong) Limited [Member]</t>
        </is>
      </c>
    </row>
    <row r="11">
      <c r="A11" s="4" t="inlineStr">
        <is>
          <t>Number Of Ordinary Shares Held For The Benefit Of Senior Management Directors And Employees</t>
        </is>
      </c>
      <c r="C11" s="5" t="n">
        <v>7140380</v>
      </c>
      <c r="D11" s="5" t="n">
        <v>7140380</v>
      </c>
      <c r="H11" s="5" t="n">
        <v>7140380</v>
      </c>
    </row>
    <row r="12">
      <c r="A12" s="4" t="inlineStr">
        <is>
          <t>Restricted Stock [Member]</t>
        </is>
      </c>
    </row>
    <row r="13">
      <c r="A13" s="4" t="inlineStr">
        <is>
          <t>Award vesting period</t>
        </is>
      </c>
      <c r="C13" s="4" t="inlineStr">
        <is>
          <t>4 years</t>
        </is>
      </c>
    </row>
    <row r="14">
      <c r="A14" s="4" t="inlineStr">
        <is>
          <t>Award vesting percentage</t>
        </is>
      </c>
      <c r="B14" s="4" t="inlineStr">
        <is>
          <t>25.00%</t>
        </is>
      </c>
    </row>
    <row r="15">
      <c r="A15" s="4" t="inlineStr">
        <is>
          <t>Restricted shares units, Granted</t>
        </is>
      </c>
      <c r="E15" s="5" t="n">
        <v>2607000</v>
      </c>
      <c r="F15" s="5" t="n">
        <v>10428000</v>
      </c>
    </row>
    <row r="16">
      <c r="A16" s="4" t="inlineStr">
        <is>
          <t>Vesting of restricted share units, shares</t>
        </is>
      </c>
      <c r="C16" s="5" t="n">
        <v>6232000</v>
      </c>
      <c r="E16" s="5" t="n">
        <v>9857000</v>
      </c>
    </row>
    <row r="17">
      <c r="A17" s="4" t="inlineStr">
        <is>
          <t>Restricted Stock Units (RSUs) [Member]</t>
        </is>
      </c>
    </row>
    <row r="18">
      <c r="A18" s="4" t="inlineStr">
        <is>
          <t>Restricted shares units, Granted</t>
        </is>
      </c>
      <c r="C18" s="5" t="n">
        <v>13080200</v>
      </c>
      <c r="E18" s="5" t="n">
        <v>9611020</v>
      </c>
    </row>
    <row r="19">
      <c r="A19" s="4" t="inlineStr">
        <is>
          <t>Vesting of restricted share units, shares</t>
        </is>
      </c>
      <c r="C19" s="5" t="n">
        <v>3018000</v>
      </c>
      <c r="E19" s="5" t="n">
        <v>0</v>
      </c>
    </row>
    <row r="20">
      <c r="A20" s="4" t="inlineStr">
        <is>
          <t>2012 Incentive Plan [Member]</t>
        </is>
      </c>
    </row>
    <row r="21">
      <c r="A21" s="4" t="inlineStr">
        <is>
          <t>Award vesting period</t>
        </is>
      </c>
      <c r="C21" s="4" t="inlineStr">
        <is>
          <t>4 years</t>
        </is>
      </c>
    </row>
    <row r="22">
      <c r="A22" s="4" t="inlineStr">
        <is>
          <t>2019 Incentive Plan and the Amended and Restated 2019 Share Incentive Plan [Member]</t>
        </is>
      </c>
    </row>
    <row r="23">
      <c r="A23" s="4" t="inlineStr">
        <is>
          <t>Award vesting period</t>
        </is>
      </c>
      <c r="C23" s="4" t="inlineStr">
        <is>
          <t>4 years</t>
        </is>
      </c>
    </row>
    <row r="24">
      <c r="A24" s="4" t="inlineStr">
        <is>
          <t>Unrecognized compensation expenses, unvested awards</t>
        </is>
      </c>
      <c r="C24" s="6" t="n">
        <v>75300</v>
      </c>
      <c r="D24" s="7" t="n">
        <v>75300</v>
      </c>
      <c r="E24" s="6" t="n">
        <v>62600</v>
      </c>
      <c r="H24" s="13" t="n">
        <v>11.9</v>
      </c>
    </row>
    <row r="25">
      <c r="A25" s="4" t="inlineStr">
        <is>
          <t>Unrecognized compensation expenses, weighted average period for recognition</t>
        </is>
      </c>
      <c r="C25" s="4" t="inlineStr">
        <is>
          <t>2 years 6 months 29 days</t>
        </is>
      </c>
      <c r="E25" s="4" t="inlineStr">
        <is>
          <t>2 years 8 months 12 days</t>
        </is>
      </c>
    </row>
    <row r="26">
      <c r="A26" s="4" t="inlineStr">
        <is>
          <t>2019 Incentive Plan [Member] | Common Class A [Member]</t>
        </is>
      </c>
    </row>
    <row r="27">
      <c r="A27" s="4" t="inlineStr">
        <is>
          <t>Ordinary shares, shares authorized</t>
        </is>
      </c>
      <c r="I27" s="5" t="n">
        <v>100000000</v>
      </c>
      <c r="J27" s="5" t="n">
        <v>100000000</v>
      </c>
      <c r="K27" s="5" t="n">
        <v>40000000</v>
      </c>
    </row>
    <row r="28">
      <c r="A28" s="4" t="inlineStr">
        <is>
          <t>2019 Incentive Plan [Member] | Common Class A [Member] | Restated [Member]</t>
        </is>
      </c>
    </row>
    <row r="29">
      <c r="A29" s="4" t="inlineStr">
        <is>
          <t>Ordinary shares, shares authorized</t>
        </is>
      </c>
      <c r="I29" s="5" t="n">
        <v>170000000</v>
      </c>
    </row>
    <row r="30">
      <c r="A30" s="4" t="inlineStr">
        <is>
          <t>2019 Incentive Plan [Member] | Common Class A [Member] | Maximum [Member]</t>
        </is>
      </c>
    </row>
    <row r="31">
      <c r="A31" s="4" t="inlineStr">
        <is>
          <t>Award vesting period</t>
        </is>
      </c>
      <c r="C31" s="4" t="inlineStr">
        <is>
          <t>4 years</t>
        </is>
      </c>
    </row>
    <row r="32">
      <c r="A32" s="4" t="inlineStr">
        <is>
          <t>2018 Incentive Plan [Member]</t>
        </is>
      </c>
    </row>
    <row r="33">
      <c r="A33" s="4" t="inlineStr">
        <is>
          <t>Award vesting period</t>
        </is>
      </c>
      <c r="C33"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VIEs and subsidiaries of VIEs for which the Company is the ultimat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in the consolidated financial statements and accompanying notes. Such accounting estimates include, but are not limited to, assessment of average user relationship period for podcast business, assessment for the impairment of long-lived assets, provision for income taxes and valuation allowance for deferred tax assets, fair value of ordinary shares and preferred shares before IPO, and valuation and recognition of share-based compensation expenses.
d) Functional currency and foreign currency translation The Group uses Renminbi (“RMB”) as its reporting currency. The functional currency of the Company and its overseas subsidiaries which incorporated in the Cayman Islands, British Virgin Islands, Hong Kong, and Singapore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income/(loss)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gains/(losses) in the consolidated statements of operations and comprehensive loss.
e) Convenience Translation Translations of balances in the consolidated balance sheets, the consolidated statements of operations and comprehensive loss and the consolidated statements of cash flows from RMB into US$ as of and for the year ended December 31, 2021 are solely for the convenience of the reader and were calculated at the rate of US$1.00 = RMB6.3726, representing the noon buying rate in The City of New York for cable transfers of RMB as certified for customs purposes by the Federal Reserve Bank of New York on December 3 0 No representation is made that the RMB amounts could have been, or could be, converted, realized or settled into U.S. dollars at such rate or at any other rate.
f) Fair value measure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short-term investments, restricted cash, accounts receivable, other receivables (included in “Prepayments and other current assets”), accounts payable and other payables (included in “Accrued expenses and other current liabilities”), short-term loans of which the carrying values approximate their fair value. 0
g) Cash and cash equivalents Cash and cash equivalents mainly represent cash and demand deposits placed with financial institutions, and highly liquid investments that are readily convertible to known amounts of cash and with original maturities from the date of purchase with terms of three months or less. As of December 31, 2020 and 2021, the Group had approximately RMB152.0 million and RMB237.8 million cash and cash equivalents held by its PRC subsidiaries and VIEs, representing 48.2% and 44.6% of total cash and cash equivalents of the Group, respectively. Cash transfers from the Company’s PRC subsidiaries and V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Group had no lien arrangements during the years ended December 31, 2020 and 2021.
h) Restricted cash Cash that is restricted as to withdrawal or for use or pledged as security is reported separately on the consolidated balance sheets. As of December 31, 2021, bank balance of the Group amounted to RMB4.2 million was restricted, among which RMB1.2 million was restricted for security against the Company’s credit card and RMB3.0 million, of which full provision was recorded, was restricted due to an ongoing investigation of an end consumer of the platform as requested by the local authorities.
n) Revenue recognition The Group’s revenues comprise audio entertainment revenue, podcast, advertising and other revenue. The Group adopted ASC Topic 606, “Revenue from Contracts with Customers” for all years presented. Consistent with the criteria of Topic 606, the Group recognizes revenue to depict the transfer of promised goods or services to customers in an amount that reflects the consideration to which the entity expects to receive in exchange for those goods or services using the five steps defined under ASC Topic 606. Audio entertainment revenue The Group is principally engaged in operating its own audio entertainment live streaming platform, which enable hosts and users to interact with each other during audio entertainment live streaming services. Audio entertainment revenue is generated from sales of virtual items on the platform. The Group has a recharge system for users to purchase the Group’s virtual currency which is then used to purchase virtual items for use. Users can recharge via bank transfer and various online third-party payment platforms, including AliPay, WeChat Pay and other payment platforms. Virtual currency is non-refundable The Group engages hosts to provide audio entertainment live streaming services. The Group shares a portion of the sales proceeds of virtual items (“revenue sharing fee”) with hosts and their respective guilds in accordance with their audio entertainment live streaming service agreements. The Group evaluates and determines that it is the principal and views users to be its customers. The Group reports audio entertainment revenues on a gross basis. Accordingly, the amounts billed to users are recorded as revenues and revenue sharing fee paid to hosts and their respective guild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 to users with pre-determined Revenue related to each consumable item is a single performance obligation provided on a consumption basis and is recognized at the point in time when the virtual item is transferred directly to the users and consumed by them. Revenue related to time-based virtual items is recognized ratably over the contract period. During the years ended December 31, 2019, 2020 and 2021, the weighted average contract period for the time-based virtual items purchased were 97 days, 124 days and 117 days, respectively. The Group does not have further performance obligations to user s Podcast revenue The Group provides users certain subscription services which entitle paying subscribers access to listen to specific podcast content on the platform. The subscription fee is time-based and is collected upfront from subscribers. The receipt of subscription fee is initially recorded as deferred revenue. The Group satisfies its performance obligation by providing services throughout the estimated average user relationship period as the subscription period is generally perpetual. Revenue is recognized ratably over the estimated average user relationship period. The estimated average user relationship period is based on data collected from those paying users who have subscribed to podcast content. The Group estimates the average user relationship period for a podcast content to be the date a user subscribes to it through the date the Group estimates the paying user listens to the content for the last time. The determination of the estimated average user relationship period is based on the Group’s best estimate that takes into account all known and relevant information at the time of assessment. Any adjustments arising from changes in the estimated average user relationship period as a result of new information will be accounted as a change in accounting estimate in accordance with ASC 250 Accounting Changes and Error Corrections Contract liabilities Contract liabilities primarily consist of deferred revenue which comprises unconsumed virtual currency, unamortized revenue from time-based virtual items and unamortized subscription fees for podcast services:
January 1, 2019 December 31, 2019 December 31, 2020 December 31, 2021
Deferred revenue 10,668 14,530 17,001 20,657
During the years ended December 31, 2019, 2020 and 2021, the Group recognized revenue amounted to RMB8.9 million, RMB9.9 million and RMB11.0 million, respectively that was included in the corresponding opening deferred revenue balance on During the years ended December 31, 2019, 2020 and 2021, the Group did not have any arrangement where the performance obligations had already been satisfied in the past year but recognized the corresponding revenue in the current year. Advertising revenue The Group generates advertisement revenues from rendering various forms of advertisement services by way of advertisement display on its audio entertainment live streaming platform. Advertisements on the Group’s platform are generally charged on the basis of duration whereby revenue is recognized ratably over the contract period of display. The Group provides sales incentives in the forms of discounts and rebates to advertisement agencies based on purchase volume. Revenue is recognized based on the price charged to the advertisers or agencies, net of sales incentives provided to the agencies. Sales incentives are recorded at the time of revenue recognition based on the contracted rebate rates and contract amount. The accounts receivable arises primarily from its advertising customers.
December 31, 2020 December 31, 2021
Accounts receivable 8,361 6,458
Please see Note 4 for additional information. There were no material contract assets as of December 31, 2020 and 2021. Practical Expedients The Group has used the following practical expedients as allowed under ASC Topic 606: (i) The transaction price allocated to performance obligations that are unsatisfied or partially unsatisfied has not been disclosed, as substantially all of the Group’s contracts have an original expected duration of one year or less. (ii) Payment terms and conditions vary by contract type, although terms generally include a requirement of prepayment or payment within one year or less. The Group has determined that its contracts generally do not include a significant financing component. (iii) Costs to obtain a contract with a customer were expensed as incurred when the amortization period would have been one year or less.
o) Deferred revenue
p) Cost of revenue Amounts recorded as cost of revenue relate to direct expenses incurred in order to generate revenue. Such costs are recorded as incurred. Cost of revenues consists primarily of revenue sharing fees, salary and welfare benefits, payment handling costs, bandwidth costs and other costs. Revenue sharing fees represent the Company’s payments to hosts or guilds based on a percentage of revenue from sales of virtual items and certain performance-based incentives.
q) Research and development expenses Research and development expenses mainly consist of salary and welfare benefits and bandwidth costs incurred for the development and enhancement to the Company’s websites and platform of applications.
r) Selling and marketing expenses Selling and marketing expenses consist primarily of advertising and promotional expenses, salary and welfare benefits to the Group’s sales and marketing personnel. Advertising and promotional expenses consist primarily of costs for the promotion of corporate image and mobile app, organization of offline events between hosts and users. The Group expenses all advertising and promotional expenses as incurred and classifies them under selling and marketing expenses. For the years ended December 31, 2019, 2020 and 2021, advertising and promotional expenses were RMB191.1 million, RMB127.4 million and RMB360.2 million, respectively.
s) Leases Adoption of the New Lease Accounting Standard In February 2016, the Financial Accounting Standards Board (“FASB”) issued Accounting Standards Update No. 2016-02, Leases 2016-02”). The Group has elected to utilize the package of practical expedients at the time of adoption, which allows the Group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Group did not recognize operating lease right-of-use The impact of adoption of the new guidance on January 1, 2020, was not material; the Group recognized operating lease ROU assets and operating lease non-current The Group determines if an arrangement is a lease and determines the classification of the lease, as either operating or finance, at commencement. The Group has operating leases for office buildings and has no finance lease December 31, 2020 and 2021.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t) Government grants Government grants represent cash subsidies received from the PRC government by the Group. Government grants are in connection with the Group’s contributions to research and development activities, and tax refunds in local business districts.
u) Share-based compensation Share-based compensation expenses arise from share-based awards, including share options for the purchase of ordinary shares, restricted shares and restricted share units. The Company accounts for share-based awards granted to employee and non-employee The Company has never declared or paid any cash dividends on its capital stock, and the Group does not anticipate any dividend payments in the foreseeable future. The contractual term is the contract life of the options. The Group estimated the risk-free interest rate based on the market yield of US Government Bonds with maturities of ten years as of the valuation date, plus a country default risk spread between China and US. share based awards was granted for the year ended December 31, 2019, and all share-based awards granted in 2020 and 2021 were with little to exercise price for which fair value was measured as the grant date price of the Company’s ordinary shares. Share-based compensation expenses are recorded net of actual forfeitures. For a cliff-vesting award or award with graded-vesting features and service conditions only, the Company uses straight-line method to recognize compensation cost over the total requisite service period for the entire award. For an award with performance and/or service condition that affects vesting, the performance and/or service condition is not considered in determining the award’s fair value on the grant date. The Company recognizes compensation expenses for awards with performance conditions if and when the Company concludes that it is probable that the performance condition will be achieved, net of actual pre-vesting occurs.
v)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36.0 million, RMB38.5 million and RMB57.2 million for the years ended December 31, 2019, 2020 and 2021, respectively.
w)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two-step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y) Net loss per share Loss per share is computed in accordance with ASC 260, Earnings per Share. The two-class two-class two-class
z) Statutory reserves In accordance with China’s Company Laws, the Company’s VIEs and subsidiaries of VIEs in PRC must make appropriations from their after-tax non-distributable after-tax Pursuant to the laws applicable to China’s Foreign Investment Enterprises, the Company’s subsidiary that is a foreign investment enterprise in China have to make appropriations from their after-tax The Group has not appropriated any amount to statutory reserves for the years ended December 31, 2019, 2020 and 2021, because the Company’s Chinese subsidiaries, the
aa) Comprehensive loss Comprehensive loss is defined to include all changes in (deficit)/equity of the Group during a period arising from transactions and other events and circumstances excluding transactions resulting from investments by shareholders and distributions to shareholders. Other comprehensive income/(loss), as presented on the consolidated balance sheets, consists of accumulated foreign currency translation adjustments.
bb) Segment reporting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n one segment, as that term is defined by FASB ASC Topic 280, Segment reporting.
cc) Concentration and credit risk Advertising and promotional service providers The Group relied on advertising and promotional service providers and their affiliates to promote its platform and enhance brand awareness through a variety of online and offline marketing and brand promotion activities. The number of advertising and promotional service providers during the years ended December 31, 2019, 2020 and 2021 are as follows:
For the year ended December 31,
2019 2020 2021
Total number of advertising and promotional service providers 236 203 198
Number of service providers that accounted for 10% or more of the Group’s advertising and promotional expenses 2 3 2
Total percentage of the Group’s advertising and promotional expenses that were paid to these service providers who accounted for 10% or more of the Group’s advertising and promotional service expenses 36.0 % 38.1 % 44.9 % Credit risk Financial instruments that potentially subject the Group to the concentration of credit risk consist of cash and cash equivalents, short-term investments, restricted cash, accounts receivable and other receivables (recorded in “Prepayments and other current assets”). As of December 31, 2020 and 2021, substantially all of the Group’s cash and cash equivalents, restricted cash and short-term investments were held in financial institutions which management consider being of high credit quality. Accounts receivable is typically unsecured and is generally derived from revenue earned from advertising business. Major customers for advertising business There were two and one customers that had receivable balances derived from advertising business exceeding l0% of the total accounts receivable balances of the Group as of December 31, 2020 and 2021, respectively, as follows:
December 31, December 31,
Customer A 68.3 % 87.3 %
Customer B 21.5 % —
dd) Recently issued accounting pronouncements The Group qualifies as an “emerging growth company”, or “EGC”, pursuant to the Jumpstart Our Business Startups Act of 2012, as amended, or the JOBS Act. As an EGC, the Group does not need to comply with any Recent accounting pronouncements not yet adopted In February 2016, the FASB issued Accounting Standards Update No. 2016-02, Leases (Topic 842) to increase transparency and comparability among organizations by recognizing lease assets and lease liabilities on the balance sheet and disclosing key information about leasing transactions. Topic 842 currently provides lessees that are not public business entities with a practical expedient that allows them to elect, as an accounting policy, to use a risk-free rate as the discount rate for all leases. In November 2021, the FASB issued amendments in Accounting Standards Update No. 2021-09 (the “Update”), which allow non-public business entities as lessees to make the risk-free rate election by class of underlying asset, rather than at the entity-wide level. An entity that makes the risk-free rate election is required to disclose which asset classes it has elected to apply a risk-free rate. The amendments require that when the rate implicit in the lease is readily determinable for any individual lease, the lessee use that rate (rather than a risk-free rate or an incremental borrowing rate), regardless of whether it has made the risk-free rate election. The effective date for this Update is different for entities that have not yet adopted Topic 842 as of November 11, 2021, and those that have. Entities that have not yet adopted Topic 842 as of November 11, 2021, are required to adopt the amendments in this Update at the same time that they adopt Topic 842. For entities that have adopted Topic 842 as of November 11, 2021, the amendments in this Update are effective for fiscal years beginning after December 15, 2021, and interim periods within fiscal years beginning after December 15, 2022. Earlier application is permitted. Entities are required to apply the amendments on a modified retrospective basis to leases that exist at the beginning of the fiscal year of adoption of a final Update. The adoption of the amendments should not be considered an event that would cause remeasurement and reallocation of the consideration in the contract (including lease payments) or reassessment of lease term or classification. The Group had adopted the Topic 842 in the year ended December 31, 2020 and will adopt this Update in the year ending December 31, 2022 as an EGC. The Group is currently evaluating the impact of adopting this standard and does not expect significant impact on its consolidated financial statements. In December 2019, the FASB issued ASU 2019-12, Simplifying the Accounting for Income Taxes, to remove certain exceptions to the general principles in Topic 740 and to simplify accounting for income taxes. The amendments also improve consistent application of and simplify GAAP for other areas of Topic 740 by clarifying and amending existing guidance. The standard is effective for public companies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is permitted. The Group is to adopt this ASU in the year ending December 31, 2022 and interim periods within the year ending December 31, 2023 as an EGC. The Group is currently evaluating the impact of adopting this standard and does not expect significant impact on its consolidated financial statements. In June 2016, the FASB amended guidance related to the impairment of financial instruments as part of ASU 2016-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ummary of Share-Based Compens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mployee Service Allocated Share Based Compensation Expense [Line Items]</t>
        </is>
      </c>
    </row>
    <row r="4">
      <c r="A4" s="4" t="inlineStr">
        <is>
          <t>Share-based Payment Arrangement, Expense</t>
        </is>
      </c>
      <c r="B4" s="6" t="n">
        <v>37359</v>
      </c>
      <c r="C4" s="7" t="n">
        <v>5862</v>
      </c>
      <c r="D4" s="6" t="n">
        <v>50741</v>
      </c>
      <c r="E4" s="6" t="n">
        <v>0</v>
      </c>
    </row>
    <row r="5">
      <c r="A5" s="4" t="inlineStr">
        <is>
          <t>Cost of revenues [Member]</t>
        </is>
      </c>
    </row>
    <row r="6">
      <c r="A6" s="3" t="inlineStr">
        <is>
          <t>Employee Service Allocated Share Based Compensation Expense [Line Items]</t>
        </is>
      </c>
    </row>
    <row r="7">
      <c r="A7" s="4" t="inlineStr">
        <is>
          <t>Share-based Payment Arrangement, Expense</t>
        </is>
      </c>
      <c r="B7" s="5" t="n">
        <v>11484</v>
      </c>
      <c r="C7" s="5" t="n">
        <v>1802</v>
      </c>
      <c r="D7" s="5" t="n">
        <v>14789</v>
      </c>
      <c r="E7" s="5" t="n">
        <v>0</v>
      </c>
    </row>
    <row r="8">
      <c r="A8" s="4" t="inlineStr">
        <is>
          <t>Selling and marketing expenses [Member]</t>
        </is>
      </c>
    </row>
    <row r="9">
      <c r="A9" s="3" t="inlineStr">
        <is>
          <t>Employee Service Allocated Share Based Compensation Expense [Line Items]</t>
        </is>
      </c>
    </row>
    <row r="10">
      <c r="A10" s="4" t="inlineStr">
        <is>
          <t>Share-based Payment Arrangement, Expense</t>
        </is>
      </c>
      <c r="B10" s="5" t="n">
        <v>3431</v>
      </c>
      <c r="C10" s="5" t="n">
        <v>538</v>
      </c>
      <c r="D10" s="5" t="n">
        <v>2370</v>
      </c>
      <c r="E10" s="5" t="n">
        <v>0</v>
      </c>
    </row>
    <row r="11">
      <c r="A11" s="4" t="inlineStr">
        <is>
          <t>General and administrative expenses [Member]</t>
        </is>
      </c>
    </row>
    <row r="12">
      <c r="A12" s="3" t="inlineStr">
        <is>
          <t>Employee Service Allocated Share Based Compensation Expense [Line Items]</t>
        </is>
      </c>
    </row>
    <row r="13">
      <c r="A13" s="4" t="inlineStr">
        <is>
          <t>Share-based Payment Arrangement, Expense</t>
        </is>
      </c>
      <c r="B13" s="5" t="n">
        <v>12496</v>
      </c>
      <c r="C13" s="5" t="n">
        <v>1961</v>
      </c>
      <c r="D13" s="5" t="n">
        <v>16128</v>
      </c>
      <c r="E13" s="5" t="n">
        <v>0</v>
      </c>
    </row>
    <row r="14">
      <c r="A14" s="4" t="inlineStr">
        <is>
          <t>Research and development expenses [Member]</t>
        </is>
      </c>
    </row>
    <row r="15">
      <c r="A15" s="3" t="inlineStr">
        <is>
          <t>Employee Service Allocated Share Based Compensation Expense [Line Items]</t>
        </is>
      </c>
    </row>
    <row r="16">
      <c r="A16" s="4" t="inlineStr">
        <is>
          <t>Share-based Payment Arrangement, Expense</t>
        </is>
      </c>
      <c r="B16" s="6" t="n">
        <v>9948</v>
      </c>
      <c r="C16" s="7" t="n">
        <v>1561</v>
      </c>
      <c r="D16" s="6" t="n">
        <v>17454</v>
      </c>
      <c r="E16" s="6" t="n">
        <v>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0" customWidth="1" min="2" max="2"/>
    <col width="27" customWidth="1" min="3" max="3"/>
    <col width="30" customWidth="1" min="4" max="4"/>
    <col width="27" customWidth="1" min="5" max="5"/>
    <col width="24" customWidth="1" min="6" max="6"/>
    <col width="27" customWidth="1" min="7" max="7"/>
    <col width="27" customWidth="1" min="8" max="8"/>
  </cols>
  <sheetData>
    <row r="1">
      <c r="A1" s="1" t="inlineStr">
        <is>
          <t>Share-based Compensation - Summary of Stock Option Awards Outstanding (Details) ¥ in Thousands, shares in Thousands</t>
        </is>
      </c>
      <c r="B1" s="2" t="inlineStr">
        <is>
          <t>12 Months Ended</t>
        </is>
      </c>
    </row>
    <row r="2">
      <c r="B2" s="2" t="inlineStr">
        <is>
          <t>Dec. 31, 2021$ / sharesshares</t>
        </is>
      </c>
      <c r="C2" s="2" t="inlineStr">
        <is>
          <t>Dec. 31, 2021CNY (¥)shares</t>
        </is>
      </c>
      <c r="D2" s="2" t="inlineStr">
        <is>
          <t>Dec. 31, 2020$ / sharesshares</t>
        </is>
      </c>
      <c r="E2" s="2" t="inlineStr">
        <is>
          <t>Dec. 31, 2020CNY (¥)shares</t>
        </is>
      </c>
      <c r="F2" s="2" t="inlineStr">
        <is>
          <t>Dec. 31, 2019$ / shares</t>
        </is>
      </c>
      <c r="G2" s="2" t="inlineStr">
        <is>
          <t>Dec. 31, 2019CNY (¥)shares</t>
        </is>
      </c>
      <c r="H2" s="2" t="inlineStr">
        <is>
          <t>Dec. 31, 2018CNY (¥)shares</t>
        </is>
      </c>
    </row>
    <row r="3">
      <c r="A3" s="4" t="inlineStr">
        <is>
          <t>Number of Options - Beginning balance</t>
        </is>
      </c>
      <c r="C3" s="5" t="n">
        <v>38667</v>
      </c>
      <c r="E3" s="5" t="n">
        <v>12321</v>
      </c>
      <c r="G3" s="5" t="n">
        <v>13165</v>
      </c>
    </row>
    <row r="4">
      <c r="A4" s="4" t="inlineStr">
        <is>
          <t>Number of Options - Granted</t>
        </is>
      </c>
      <c r="C4" s="5" t="n">
        <v>32389</v>
      </c>
      <c r="E4" s="5" t="n">
        <v>33295</v>
      </c>
    </row>
    <row r="5">
      <c r="A5" s="4" t="inlineStr">
        <is>
          <t>Number of Options - Forfeited</t>
        </is>
      </c>
      <c r="C5" s="5" t="n">
        <v>-15571</v>
      </c>
      <c r="E5" s="5" t="n">
        <v>-3714</v>
      </c>
      <c r="G5" s="5" t="n">
        <v>-844</v>
      </c>
    </row>
    <row r="6">
      <c r="A6" s="4" t="inlineStr">
        <is>
          <t>Number of Options - Exercised</t>
        </is>
      </c>
      <c r="C6" s="5" t="n">
        <v>-4925</v>
      </c>
      <c r="E6" s="5" t="n">
        <v>-3235</v>
      </c>
    </row>
    <row r="7">
      <c r="A7" s="4" t="inlineStr">
        <is>
          <t>Number of Options - Ending balance</t>
        </is>
      </c>
      <c r="C7" s="5" t="n">
        <v>50560</v>
      </c>
      <c r="E7" s="5" t="n">
        <v>38667</v>
      </c>
      <c r="G7" s="5" t="n">
        <v>12321</v>
      </c>
      <c r="H7" s="5" t="n">
        <v>13165</v>
      </c>
    </row>
    <row r="8">
      <c r="A8" s="4" t="inlineStr">
        <is>
          <t>Number of Options - Exercisable</t>
        </is>
      </c>
      <c r="B8" s="5" t="n">
        <v>8557</v>
      </c>
      <c r="C8" s="5" t="n">
        <v>8557</v>
      </c>
      <c r="D8" s="5" t="n">
        <v>5252</v>
      </c>
      <c r="E8" s="5" t="n">
        <v>5252</v>
      </c>
    </row>
    <row r="9">
      <c r="A9" s="4" t="inlineStr">
        <is>
          <t>Weighted average exercise price, Beginning balance | $ / shares</t>
        </is>
      </c>
      <c r="B9" s="8" t="n">
        <v>0.0001</v>
      </c>
      <c r="D9" s="8" t="n">
        <v>0.0001</v>
      </c>
      <c r="F9" s="8" t="n">
        <v>0.0001</v>
      </c>
    </row>
    <row r="10">
      <c r="A10" s="4" t="inlineStr">
        <is>
          <t>Weighted average exercise price, Granted | $ / shares</t>
        </is>
      </c>
      <c r="B10" s="11" t="n">
        <v>0.0001</v>
      </c>
      <c r="D10" s="11" t="n">
        <v>0.0001</v>
      </c>
    </row>
    <row r="11">
      <c r="A11" s="4" t="inlineStr">
        <is>
          <t>Weighted average exercise price, Forfeited | $ / shares</t>
        </is>
      </c>
      <c r="B11" s="11" t="n">
        <v>0.0001</v>
      </c>
      <c r="D11" s="11" t="n">
        <v>0.0001</v>
      </c>
      <c r="F11" s="11" t="n">
        <v>0.0001</v>
      </c>
    </row>
    <row r="12">
      <c r="A12" s="4" t="inlineStr">
        <is>
          <t>Weighted average exercise price, Ending balance | $ / shares</t>
        </is>
      </c>
      <c r="B12" s="11" t="n">
        <v>0.0001</v>
      </c>
      <c r="D12" s="11" t="n">
        <v>0.0001</v>
      </c>
      <c r="F12" s="8" t="n">
        <v>0.0001</v>
      </c>
    </row>
    <row r="13">
      <c r="A13" s="4" t="inlineStr">
        <is>
          <t>Options, Exercisable, Weighted Average Exercise Price | $ / shares</t>
        </is>
      </c>
      <c r="B13" s="8" t="n">
        <v>0.0001</v>
      </c>
      <c r="D13" s="8" t="n">
        <v>0.0001</v>
      </c>
    </row>
    <row r="14">
      <c r="A14" s="4" t="inlineStr">
        <is>
          <t>Options, Outstanding, Weighted Average Remaining Contractual Term</t>
        </is>
      </c>
      <c r="C14" s="4" t="inlineStr">
        <is>
          <t>2 years 6 months 21 days</t>
        </is>
      </c>
      <c r="E14" s="4" t="inlineStr">
        <is>
          <t>3 years 1 month 2 days</t>
        </is>
      </c>
      <c r="G14" s="4" t="inlineStr">
        <is>
          <t>2 years 9 months</t>
        </is>
      </c>
      <c r="H14" s="4" t="inlineStr">
        <is>
          <t>3 years 9 months</t>
        </is>
      </c>
    </row>
    <row r="15">
      <c r="A15" s="4" t="inlineStr">
        <is>
          <t>Aggregated intrinsic value, Beginning balance | ¥</t>
        </is>
      </c>
      <c r="C15" s="6" t="n">
        <v>48921</v>
      </c>
      <c r="E15" s="6" t="n">
        <v>43011</v>
      </c>
      <c r="G15" s="6" t="n">
        <v>20514</v>
      </c>
    </row>
    <row r="16">
      <c r="A16" s="4" t="inlineStr">
        <is>
          <t>Aggregated intrinsic value, Ending balance | ¥</t>
        </is>
      </c>
      <c r="C16" s="5" t="n">
        <v>29786</v>
      </c>
      <c r="E16" s="5" t="n">
        <v>48921</v>
      </c>
      <c r="G16" s="6" t="n">
        <v>43011</v>
      </c>
      <c r="H16" s="6" t="n">
        <v>20514</v>
      </c>
    </row>
    <row r="17">
      <c r="A17" s="4" t="inlineStr">
        <is>
          <t>Aggregated intrinsic value, Option exercisable | ¥</t>
        </is>
      </c>
      <c r="C17" s="6" t="n">
        <v>5041</v>
      </c>
      <c r="E17" s="6" t="n">
        <v>6644</v>
      </c>
    </row>
    <row r="18">
      <c r="A18" s="4" t="inlineStr">
        <is>
          <t>Employee [Member]</t>
        </is>
      </c>
    </row>
    <row r="19">
      <c r="A19" s="4" t="inlineStr">
        <is>
          <t>Number of Options - Beginning balance</t>
        </is>
      </c>
      <c r="C19" s="5" t="n">
        <v>37804</v>
      </c>
      <c r="E19" s="5" t="n">
        <v>11821</v>
      </c>
      <c r="G19" s="5" t="n">
        <v>12665</v>
      </c>
    </row>
    <row r="20">
      <c r="A20" s="4" t="inlineStr">
        <is>
          <t>Number of Options - Granted</t>
        </is>
      </c>
      <c r="C20" s="5" t="n">
        <v>32389</v>
      </c>
      <c r="E20" s="5" t="n">
        <v>32932</v>
      </c>
    </row>
    <row r="21">
      <c r="A21" s="4" t="inlineStr">
        <is>
          <t>Number of Options - Forfeited</t>
        </is>
      </c>
      <c r="C21" s="5" t="n">
        <v>-15571</v>
      </c>
      <c r="E21" s="5" t="n">
        <v>-3714</v>
      </c>
      <c r="G21" s="5" t="n">
        <v>-844</v>
      </c>
    </row>
    <row r="22">
      <c r="A22" s="4" t="inlineStr">
        <is>
          <t>Number of Options - Exercised</t>
        </is>
      </c>
      <c r="C22" s="5" t="n">
        <v>-4925</v>
      </c>
      <c r="E22" s="5" t="n">
        <v>-3235</v>
      </c>
    </row>
    <row r="23">
      <c r="A23" s="4" t="inlineStr">
        <is>
          <t>Number of Options - Ending balance</t>
        </is>
      </c>
      <c r="C23" s="5" t="n">
        <v>49697</v>
      </c>
      <c r="E23" s="5" t="n">
        <v>37804</v>
      </c>
      <c r="G23" s="5" t="n">
        <v>11821</v>
      </c>
      <c r="H23" s="5" t="n">
        <v>12665</v>
      </c>
    </row>
    <row r="24">
      <c r="A24" s="4" t="inlineStr">
        <is>
          <t>Number of Options - Exercisable</t>
        </is>
      </c>
      <c r="B24" s="5" t="n">
        <v>8216</v>
      </c>
      <c r="C24" s="5" t="n">
        <v>8216</v>
      </c>
      <c r="D24" s="5" t="n">
        <v>5002</v>
      </c>
      <c r="E24" s="5" t="n">
        <v>5002</v>
      </c>
    </row>
    <row r="25">
      <c r="A25" s="4" t="inlineStr">
        <is>
          <t>Consultants [Member]</t>
        </is>
      </c>
    </row>
    <row r="26">
      <c r="A26" s="4" t="inlineStr">
        <is>
          <t>Number of Options - Beginning balance</t>
        </is>
      </c>
      <c r="C26" s="5" t="n">
        <v>863</v>
      </c>
      <c r="E26" s="5" t="n">
        <v>500</v>
      </c>
      <c r="G26" s="5" t="n">
        <v>500</v>
      </c>
    </row>
    <row r="27">
      <c r="A27" s="4" t="inlineStr">
        <is>
          <t>Number of Options - Granted</t>
        </is>
      </c>
      <c r="E27" s="5" t="n">
        <v>363</v>
      </c>
    </row>
    <row r="28">
      <c r="A28" s="4" t="inlineStr">
        <is>
          <t>Number of Options - Ending balance</t>
        </is>
      </c>
      <c r="C28" s="5" t="n">
        <v>863</v>
      </c>
      <c r="E28" s="5" t="n">
        <v>863</v>
      </c>
      <c r="G28" s="5" t="n">
        <v>500</v>
      </c>
      <c r="H28" s="5" t="n">
        <v>500</v>
      </c>
    </row>
    <row r="29">
      <c r="A29" s="4" t="inlineStr">
        <is>
          <t>Number of Options - Exercisable</t>
        </is>
      </c>
      <c r="B29" s="5" t="n">
        <v>341</v>
      </c>
      <c r="C29" s="5" t="n">
        <v>341</v>
      </c>
      <c r="D29" s="5" t="n">
        <v>250</v>
      </c>
      <c r="E29" s="5" t="n">
        <v>250</v>
      </c>
    </row>
  </sheetData>
  <mergeCells count="2">
    <mergeCell ref="A1:A2"/>
    <mergeCell ref="B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ie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stricted shares, Vested</t>
        </is>
      </c>
      <c r="B4" s="5" t="n">
        <v>-1812960</v>
      </c>
      <c r="C4" s="5" t="n">
        <v>-190160</v>
      </c>
      <c r="D4" s="5" t="n">
        <v>0</v>
      </c>
    </row>
    <row r="5">
      <c r="A5" s="4" t="inlineStr">
        <is>
          <t>Restricted Stock [Member]</t>
        </is>
      </c>
    </row>
    <row r="6">
      <c r="A6" s="3" t="inlineStr">
        <is>
          <t>Share-based Compensation Arrangement by Share-based Payment Award [Line Items]</t>
        </is>
      </c>
    </row>
    <row r="7">
      <c r="A7" s="4" t="inlineStr">
        <is>
          <t>Restricted shares, Beginning balance</t>
        </is>
      </c>
      <c r="B7" s="5" t="n">
        <v>9857000</v>
      </c>
      <c r="C7" s="5" t="n">
        <v>24928000</v>
      </c>
      <c r="D7" s="5" t="n">
        <v>14500000</v>
      </c>
    </row>
    <row r="8">
      <c r="A8" s="4" t="inlineStr">
        <is>
          <t>Restricted shares, Awarded</t>
        </is>
      </c>
      <c r="C8" s="5" t="n">
        <v>2607000</v>
      </c>
      <c r="D8" s="5" t="n">
        <v>10428000</v>
      </c>
    </row>
    <row r="9">
      <c r="A9" s="4" t="inlineStr">
        <is>
          <t>Restricted shares, Forfeited</t>
        </is>
      </c>
      <c r="C9" s="5" t="n">
        <v>-7821000</v>
      </c>
    </row>
    <row r="10">
      <c r="A10" s="4" t="inlineStr">
        <is>
          <t>Restricted shares, Vested</t>
        </is>
      </c>
      <c r="B10" s="5" t="n">
        <v>-6232000</v>
      </c>
      <c r="C10" s="5" t="n">
        <v>-9857000</v>
      </c>
    </row>
    <row r="11">
      <c r="A11" s="4" t="inlineStr">
        <is>
          <t>Restricted shares, Ending balance</t>
        </is>
      </c>
      <c r="B11" s="5" t="n">
        <v>3625000</v>
      </c>
      <c r="C11" s="5" t="n">
        <v>9857000</v>
      </c>
      <c r="D11" s="5" t="n">
        <v>24928000</v>
      </c>
    </row>
    <row r="12">
      <c r="A12" s="4" t="inlineStr">
        <is>
          <t>Restricted weighted-average grant date fair value, Beginning balance</t>
        </is>
      </c>
      <c r="B12" s="10" t="n">
        <v>0.23</v>
      </c>
      <c r="C12" s="10" t="n">
        <v>0.23</v>
      </c>
      <c r="D12" s="10" t="n">
        <v>0.21</v>
      </c>
    </row>
    <row r="13">
      <c r="A13" s="4" t="inlineStr">
        <is>
          <t>Restricted weighted-average grant date fair value, Awarded</t>
        </is>
      </c>
      <c r="C13" s="12" t="n">
        <v>0.27</v>
      </c>
      <c r="D13" s="12" t="n">
        <v>0.26</v>
      </c>
    </row>
    <row r="14">
      <c r="A14" s="4" t="inlineStr">
        <is>
          <t>Restricted weighted-average grant date fair value, Forfeit</t>
        </is>
      </c>
      <c r="C14" s="12" t="n">
        <v>0.26</v>
      </c>
    </row>
    <row r="15">
      <c r="A15" s="4" t="inlineStr">
        <is>
          <t>Restricted weighted-average grant date fair value, Vested</t>
        </is>
      </c>
      <c r="B15" s="12" t="n">
        <v>0.24</v>
      </c>
      <c r="C15" s="12" t="n">
        <v>0.22</v>
      </c>
    </row>
    <row r="16">
      <c r="A16" s="4" t="inlineStr">
        <is>
          <t>Restricted weighted-average grant date fair value, Ending balance</t>
        </is>
      </c>
      <c r="B16" s="10" t="n">
        <v>0.21</v>
      </c>
      <c r="C16" s="10" t="n">
        <v>0.23</v>
      </c>
      <c r="D16" s="10" t="n">
        <v>0.23</v>
      </c>
    </row>
    <row r="17">
      <c r="A17" s="4" t="inlineStr">
        <is>
          <t>Restricted Stock Units (RSUs) [Member]</t>
        </is>
      </c>
    </row>
    <row r="18">
      <c r="A18" s="3" t="inlineStr">
        <is>
          <t>Share-based Compensation Arrangement by Share-based Payment Award [Line Items]</t>
        </is>
      </c>
    </row>
    <row r="19">
      <c r="A19" s="4" t="inlineStr">
        <is>
          <t>Restricted shares, Beginning balance</t>
        </is>
      </c>
      <c r="B19" s="5" t="n">
        <v>4510000</v>
      </c>
      <c r="C19" s="5" t="n">
        <v>0</v>
      </c>
    </row>
    <row r="20">
      <c r="A20" s="4" t="inlineStr">
        <is>
          <t>Restricted shares, Awarded</t>
        </is>
      </c>
      <c r="B20" s="5" t="n">
        <v>13080200</v>
      </c>
      <c r="C20" s="5" t="n">
        <v>9611020</v>
      </c>
    </row>
    <row r="21">
      <c r="A21" s="4" t="inlineStr">
        <is>
          <t>Restricted shares, Forfeited</t>
        </is>
      </c>
      <c r="B21" s="5" t="n">
        <v>-2308000</v>
      </c>
      <c r="C21" s="5" t="n">
        <v>-5101000</v>
      </c>
    </row>
    <row r="22">
      <c r="A22" s="4" t="inlineStr">
        <is>
          <t>Restricted shares, Vested</t>
        </is>
      </c>
      <c r="B22" s="5" t="n">
        <v>-3018000</v>
      </c>
      <c r="C22" s="5" t="n">
        <v>0</v>
      </c>
    </row>
    <row r="23">
      <c r="A23" s="4" t="inlineStr">
        <is>
          <t>Restricted shares, Ending balance</t>
        </is>
      </c>
      <c r="B23" s="5" t="n">
        <v>12264000</v>
      </c>
      <c r="C23" s="5" t="n">
        <v>4510000</v>
      </c>
      <c r="D23" s="5" t="n">
        <v>0</v>
      </c>
    </row>
    <row r="24">
      <c r="A24" s="4" t="inlineStr">
        <is>
          <t>Restricted weighted-average grant date fair value, Beginning balance</t>
        </is>
      </c>
      <c r="B24" s="10" t="n">
        <v>0.2</v>
      </c>
      <c r="C24" s="7" t="n">
        <v>0</v>
      </c>
    </row>
    <row r="25">
      <c r="A25" s="4" t="inlineStr">
        <is>
          <t>Restricted weighted-average grant date fair value, Awarded</t>
        </is>
      </c>
      <c r="B25" s="12" t="n">
        <v>0.3</v>
      </c>
      <c r="C25" s="12" t="n">
        <v>0.22</v>
      </c>
    </row>
    <row r="26">
      <c r="A26" s="4" t="inlineStr">
        <is>
          <t>Restricted weighted-average grant date fair value, Forfeit</t>
        </is>
      </c>
      <c r="B26" s="12" t="n">
        <v>0.2</v>
      </c>
      <c r="C26" s="12" t="n">
        <v>0.24</v>
      </c>
    </row>
    <row r="27">
      <c r="A27" s="4" t="inlineStr">
        <is>
          <t>Restricted weighted-average grant date fair value, Vested</t>
        </is>
      </c>
      <c r="B27" s="12" t="n">
        <v>0.19</v>
      </c>
      <c r="C27" s="5" t="n">
        <v>0</v>
      </c>
    </row>
    <row r="28">
      <c r="A28" s="4" t="inlineStr">
        <is>
          <t>Restricted weighted-average grant date fair value, Ending balance</t>
        </is>
      </c>
      <c r="B28" s="10" t="n">
        <v>0.31</v>
      </c>
      <c r="C28" s="10" t="n">
        <v>0.2</v>
      </c>
      <c r="D28"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diluted net loss per share (Detail) - shares</t>
        </is>
      </c>
      <c r="B1" s="2" t="inlineStr">
        <is>
          <t>12 Months Ended</t>
        </is>
      </c>
    </row>
    <row r="2">
      <c r="B2" s="2" t="inlineStr">
        <is>
          <t>Dec. 31, 2021</t>
        </is>
      </c>
      <c r="C2" s="2" t="inlineStr">
        <is>
          <t>Dec. 31, 2020</t>
        </is>
      </c>
      <c r="D2" s="2" t="inlineStr">
        <is>
          <t>Dec. 31, 2019</t>
        </is>
      </c>
    </row>
    <row r="3">
      <c r="A3" s="4" t="inlineStr">
        <is>
          <t>Antidilutive Securities Excluded from Computation of Earnings Per Share, Amount</t>
        </is>
      </c>
      <c r="B3" s="5" t="n">
        <v>15179612</v>
      </c>
      <c r="C3" s="5" t="n">
        <v>5233912</v>
      </c>
      <c r="D3" s="5" t="n">
        <v>569036090</v>
      </c>
    </row>
    <row r="4">
      <c r="A4" s="4" t="inlineStr">
        <is>
          <t>Preferred Shares</t>
        </is>
      </c>
    </row>
    <row r="5">
      <c r="A5" s="4" t="inlineStr">
        <is>
          <t>Antidilutive Securities Excluded from Computation of Earnings Per Share, Amount</t>
        </is>
      </c>
      <c r="C5" s="5" t="n">
        <v>0</v>
      </c>
      <c r="D5" s="5" t="n">
        <v>569036090</v>
      </c>
    </row>
    <row r="6">
      <c r="A6" s="4" t="inlineStr">
        <is>
          <t>Share options</t>
        </is>
      </c>
    </row>
    <row r="7">
      <c r="A7" s="4" t="inlineStr">
        <is>
          <t>Antidilutive Securities Excluded from Computation of Earnings Per Share, Amount</t>
        </is>
      </c>
      <c r="B7" s="5" t="n">
        <v>7036117</v>
      </c>
      <c r="C7" s="5" t="n">
        <v>2092300</v>
      </c>
      <c r="D7" s="5" t="n">
        <v>0</v>
      </c>
    </row>
    <row r="8">
      <c r="A8" s="4" t="inlineStr">
        <is>
          <t>Restricted shares</t>
        </is>
      </c>
    </row>
    <row r="9">
      <c r="A9" s="4" t="inlineStr">
        <is>
          <t>Antidilutive Securities Excluded from Computation of Earnings Per Share, Amount</t>
        </is>
      </c>
      <c r="B9" s="5" t="n">
        <v>5680877</v>
      </c>
      <c r="C9" s="5" t="n">
        <v>3141612</v>
      </c>
      <c r="D9" s="5" t="n">
        <v>0</v>
      </c>
    </row>
    <row r="10">
      <c r="A10" s="4" t="inlineStr">
        <is>
          <t>Restricted share units</t>
        </is>
      </c>
    </row>
    <row r="11">
      <c r="A11" s="4" t="inlineStr">
        <is>
          <t>Antidilutive Securities Excluded from Computation of Earnings Per Share, Amount</t>
        </is>
      </c>
      <c r="B11" s="5" t="n">
        <v>2462618</v>
      </c>
      <c r="C11" s="5" t="n">
        <v>0</v>
      </c>
      <c r="D11"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4" customWidth="1" min="6" max="6"/>
  </cols>
  <sheetData>
    <row r="1">
      <c r="A1" s="1" t="inlineStr">
        <is>
          <t>Net Loss per Share - Summary of Computation of Basic and Diluted Net 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c r="F2" s="2" t="inlineStr">
        <is>
          <t>Dec. 31, 2019$ / shares</t>
        </is>
      </c>
    </row>
    <row r="3">
      <c r="A3" s="3" t="inlineStr">
        <is>
          <t>Numerator :</t>
        </is>
      </c>
    </row>
    <row r="4">
      <c r="A4" s="4" t="inlineStr">
        <is>
          <t>Net loss</t>
        </is>
      </c>
      <c r="B4" s="6" t="n">
        <v>-127250</v>
      </c>
      <c r="C4" s="7" t="n">
        <v>-19969</v>
      </c>
      <c r="D4" s="6" t="n">
        <v>-82184</v>
      </c>
      <c r="E4" s="6" t="n">
        <v>-132957</v>
      </c>
    </row>
    <row r="5">
      <c r="A5" s="4" t="inlineStr">
        <is>
          <t>Less: accretions to preferred shares redemption value</t>
        </is>
      </c>
      <c r="B5" s="5" t="n">
        <v>0</v>
      </c>
      <c r="C5" s="5" t="n">
        <v>0</v>
      </c>
      <c r="D5" s="5" t="n">
        <v>-154066</v>
      </c>
      <c r="E5" s="5" t="n">
        <v>-940186</v>
      </c>
    </row>
    <row r="6">
      <c r="A6" s="4" t="inlineStr">
        <is>
          <t>Net loss attributable to the Lizhi Inc.'s ordinary shareholders</t>
        </is>
      </c>
      <c r="B6" s="6" t="n">
        <v>-127250</v>
      </c>
      <c r="C6" s="7" t="n">
        <v>-19969</v>
      </c>
      <c r="D6" s="6" t="n">
        <v>-236250</v>
      </c>
      <c r="E6" s="6" t="n">
        <v>-1073143</v>
      </c>
    </row>
    <row r="7">
      <c r="A7" s="3" t="inlineStr">
        <is>
          <t>Denominator:</t>
        </is>
      </c>
    </row>
    <row r="8">
      <c r="A8" s="4" t="inlineStr">
        <is>
          <t>Weighted average number of ordinary shares outstanding, basic</t>
        </is>
      </c>
      <c r="B8" s="5" t="n">
        <v>991715849</v>
      </c>
      <c r="C8" s="5" t="n">
        <v>991715849</v>
      </c>
      <c r="D8" s="5" t="n">
        <v>883202412</v>
      </c>
      <c r="E8" s="5" t="n">
        <v>260000000</v>
      </c>
    </row>
    <row r="9">
      <c r="A9" s="4" t="inlineStr">
        <is>
          <t>Weighted average number of ordinary shares outstanding, diluted</t>
        </is>
      </c>
      <c r="B9" s="5" t="n">
        <v>991715849</v>
      </c>
      <c r="C9" s="5" t="n">
        <v>991715849</v>
      </c>
      <c r="D9" s="5" t="n">
        <v>883202412</v>
      </c>
      <c r="E9" s="5" t="n">
        <v>260000000</v>
      </c>
    </row>
    <row r="10">
      <c r="A10" s="4" t="inlineStr">
        <is>
          <t>Basic net loss per share attributable to Lizhi Inc.'s ordinary shareholders | (per share)</t>
        </is>
      </c>
      <c r="B10" s="9" t="n">
        <v>-0.13</v>
      </c>
      <c r="C10" s="10" t="n">
        <v>-0.02</v>
      </c>
      <c r="D10" s="9" t="n">
        <v>-0.27</v>
      </c>
      <c r="E10" s="9" t="n">
        <v>-4.13</v>
      </c>
      <c r="F10" s="10" t="n">
        <v>-4.13</v>
      </c>
    </row>
    <row r="11">
      <c r="A11" s="4" t="inlineStr">
        <is>
          <t>Diluted net loss per share attributable to Lizhi Inc.'s ordinary shareholders | (per share)</t>
        </is>
      </c>
      <c r="B11" s="9" t="n">
        <v>-0.13</v>
      </c>
      <c r="C11" s="10" t="n">
        <v>-0.02</v>
      </c>
      <c r="D11" s="9" t="n">
        <v>-0.27</v>
      </c>
      <c r="E11" s="9" t="n">
        <v>-4.13</v>
      </c>
      <c r="F11" s="10" t="n">
        <v>-4.13</v>
      </c>
    </row>
    <row r="12">
      <c r="A12" s="4" t="inlineStr">
        <is>
          <t>American Depositary Shares [Member]</t>
        </is>
      </c>
    </row>
    <row r="13">
      <c r="A13" s="3" t="inlineStr">
        <is>
          <t>Denominator:</t>
        </is>
      </c>
    </row>
    <row r="14">
      <c r="A14" s="4" t="inlineStr">
        <is>
          <t>Weighted average number of ordinary shares outstanding, basic</t>
        </is>
      </c>
      <c r="B14" s="5" t="n">
        <v>49585792</v>
      </c>
      <c r="C14" s="5" t="n">
        <v>49585792</v>
      </c>
      <c r="D14" s="5" t="n">
        <v>44160121</v>
      </c>
      <c r="E14" s="5" t="n">
        <v>13000000</v>
      </c>
    </row>
    <row r="15">
      <c r="A15" s="4" t="inlineStr">
        <is>
          <t>Weighted average number of ordinary shares outstanding, diluted</t>
        </is>
      </c>
      <c r="B15" s="5" t="n">
        <v>49585792</v>
      </c>
      <c r="C15" s="5" t="n">
        <v>49585792</v>
      </c>
      <c r="D15" s="5" t="n">
        <v>44160121</v>
      </c>
      <c r="E15" s="5" t="n">
        <v>13000000</v>
      </c>
    </row>
    <row r="16">
      <c r="A16" s="4" t="inlineStr">
        <is>
          <t>Basic net loss per share attributable to Lizhi Inc.'s ordinary shareholders | ¥ / shares</t>
        </is>
      </c>
      <c r="B16" s="9" t="n">
        <v>-2.57</v>
      </c>
      <c r="D16" s="9" t="n">
        <v>-5.35</v>
      </c>
      <c r="E16" s="9" t="n">
        <v>-82.55</v>
      </c>
    </row>
    <row r="17">
      <c r="A17" s="4" t="inlineStr">
        <is>
          <t>Diluted net loss per share attributable to Lizhi Inc.'s ordinary shareholders | ¥ / shares</t>
        </is>
      </c>
      <c r="B17" s="9" t="n">
        <v>-2.57</v>
      </c>
      <c r="D17" s="9" t="n">
        <v>-5.35</v>
      </c>
      <c r="E17" s="9" t="n">
        <v>-82.55</v>
      </c>
    </row>
  </sheetData>
  <mergeCells count="2">
    <mergeCell ref="A1:A2"/>
    <mergeCell ref="B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CNY (¥) ¥ in Thousands</t>
        </is>
      </c>
      <c r="B1" s="2" t="inlineStr">
        <is>
          <t>Dec. 31, 2021</t>
        </is>
      </c>
      <c r="C1" s="2" t="inlineStr">
        <is>
          <t>Dec. 31, 2020</t>
        </is>
      </c>
    </row>
    <row r="2">
      <c r="A2" s="4" t="inlineStr">
        <is>
          <t>Litigation liabilities</t>
        </is>
      </c>
      <c r="B2" s="6" t="n">
        <v>0</v>
      </c>
      <c r="C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chedule of Key Revenues Stream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Major Customer [Line Items]</t>
        </is>
      </c>
    </row>
    <row r="4">
      <c r="A4" s="4" t="inlineStr">
        <is>
          <t>Revenues</t>
        </is>
      </c>
      <c r="B4" s="6" t="n">
        <v>2119514</v>
      </c>
      <c r="C4" s="7" t="n">
        <v>332598</v>
      </c>
      <c r="D4" s="6" t="n">
        <v>1502908</v>
      </c>
      <c r="E4" s="6" t="n">
        <v>1180597</v>
      </c>
    </row>
    <row r="5">
      <c r="A5" s="4" t="inlineStr">
        <is>
          <t>Audio entertainment [Member]</t>
        </is>
      </c>
    </row>
    <row r="6">
      <c r="A6" s="3" t="inlineStr">
        <is>
          <t>Revenue, Major Customer [Line Items]</t>
        </is>
      </c>
    </row>
    <row r="7">
      <c r="A7" s="4" t="inlineStr">
        <is>
          <t>Revenues</t>
        </is>
      </c>
      <c r="B7" s="5" t="n">
        <v>2101475</v>
      </c>
      <c r="D7" s="5" t="n">
        <v>1481120</v>
      </c>
      <c r="E7" s="5" t="n">
        <v>1167934</v>
      </c>
    </row>
    <row r="8">
      <c r="A8" s="4" t="inlineStr">
        <is>
          <t>Podcast advertising and others [Member]</t>
        </is>
      </c>
    </row>
    <row r="9">
      <c r="A9" s="3" t="inlineStr">
        <is>
          <t>Revenue, Major Customer [Line Items]</t>
        </is>
      </c>
    </row>
    <row r="10">
      <c r="A10" s="4" t="inlineStr">
        <is>
          <t>Revenues</t>
        </is>
      </c>
      <c r="B10" s="6" t="n">
        <v>18039</v>
      </c>
      <c r="D10" s="6" t="n">
        <v>21788</v>
      </c>
      <c r="E10" s="6" t="n">
        <v>1266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 - Fair Value, Nonrecurring [Member] - CNY (¥) ¥ in Thousands</t>
        </is>
      </c>
      <c r="B1" s="2" t="inlineStr">
        <is>
          <t>Dec. 31, 2021</t>
        </is>
      </c>
      <c r="C1" s="2" t="inlineStr">
        <is>
          <t>Dec. 31, 2020</t>
        </is>
      </c>
    </row>
    <row r="2">
      <c r="A2" s="4" t="inlineStr">
        <is>
          <t>Financial assets at fair value</t>
        </is>
      </c>
      <c r="B2" s="6" t="n">
        <v>0</v>
      </c>
      <c r="C2" s="6" t="n">
        <v>0</v>
      </c>
    </row>
    <row r="3">
      <c r="A3" s="4" t="inlineStr">
        <is>
          <t>Financial liabilities at fair value</t>
        </is>
      </c>
      <c r="B3" s="6" t="n">
        <v>0</v>
      </c>
      <c r="C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Summary of Fair Value, Assets and Liabilities Measured on Recurring and Nonrecurring Basis (Detail) - Dec. 31, 2020 - Fair Value, Recurring [Member] ¥ in Thousands, $ in Thousands</t>
        </is>
      </c>
      <c r="B1" s="2" t="inlineStr">
        <is>
          <t>CNY (¥)</t>
        </is>
      </c>
      <c r="C1" s="2" t="inlineStr">
        <is>
          <t>USD ($)</t>
        </is>
      </c>
    </row>
    <row r="2">
      <c r="A2" s="3" t="inlineStr">
        <is>
          <t>Fair Value, Net Asset (Liability) [Abstract]</t>
        </is>
      </c>
    </row>
    <row r="3">
      <c r="A3" s="4" t="inlineStr">
        <is>
          <t>Short-term investments</t>
        </is>
      </c>
      <c r="B3" s="6" t="n">
        <v>73022</v>
      </c>
      <c r="C3" s="7" t="n">
        <v>11191</v>
      </c>
    </row>
    <row r="4">
      <c r="A4" s="4" t="inlineStr">
        <is>
          <t>Total</t>
        </is>
      </c>
      <c r="B4" s="5" t="n">
        <v>73022</v>
      </c>
      <c r="C4" s="7" t="n">
        <v>11191</v>
      </c>
    </row>
    <row r="5">
      <c r="A5" s="4" t="inlineStr">
        <is>
          <t>Level 2</t>
        </is>
      </c>
    </row>
    <row r="6">
      <c r="A6" s="3" t="inlineStr">
        <is>
          <t>Fair Value, Net Asset (Liability) [Abstract]</t>
        </is>
      </c>
    </row>
    <row r="7">
      <c r="A7" s="4" t="inlineStr">
        <is>
          <t>Short-term investments</t>
        </is>
      </c>
      <c r="B7" s="5" t="n">
        <v>73022</v>
      </c>
    </row>
    <row r="8">
      <c r="A8" s="4" t="inlineStr">
        <is>
          <t>Total</t>
        </is>
      </c>
      <c r="B8" s="6" t="n">
        <v>730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Restricted Net Assets - Additional Information (Detail) ¥ in Millions</t>
        </is>
      </c>
      <c r="B1" s="2" t="inlineStr">
        <is>
          <t>12 Months Ended</t>
        </is>
      </c>
    </row>
    <row r="2">
      <c r="B2" s="2" t="inlineStr">
        <is>
          <t>Dec. 31, 2021CNY (¥)</t>
        </is>
      </c>
    </row>
    <row r="3">
      <c r="A3" s="3" t="inlineStr">
        <is>
          <t>Receivables [Abstract]</t>
        </is>
      </c>
    </row>
    <row r="4">
      <c r="A4" s="4" t="inlineStr">
        <is>
          <t>Annual appropriation to reserve percent</t>
        </is>
      </c>
      <c r="B4" s="4" t="inlineStr">
        <is>
          <t>10.00%</t>
        </is>
      </c>
    </row>
    <row r="5">
      <c r="A5" s="4" t="inlineStr">
        <is>
          <t>Restricted assets</t>
        </is>
      </c>
      <c r="B5" s="14" t="n">
        <v>46.2</v>
      </c>
    </row>
    <row r="6">
      <c r="A6" s="4" t="inlineStr">
        <is>
          <t>Percentage Of Capital</t>
        </is>
      </c>
      <c r="B6" s="4" t="inlineStr">
        <is>
          <t>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3. Cash and Cash Equivalents The following is a summary of cash and cash equivalents:
December 31, 2020 December 31, 2021
RMB RMB
Cash and cash equivalents:
RMB 152,032 237,393
US$ 161,663 291,776
Others 1,764 4,124
Total cash and cash equivalents 315,459 533,2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1:22Z</dcterms:created>
  <dcterms:modified xmlns:dcterms="http://purl.org/dc/terms/" xmlns:xsi="http://www.w3.org/2001/XMLSchema-instance" xsi:type="dcterms:W3CDTF">2022-04-27T20:11:22Z</dcterms:modified>
</cp:coreProperties>
</file>